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utual to Stock Conversion and " sheetId="9" state="visible" r:id="rId9"/>
    <sheet xmlns:r="http://schemas.openxmlformats.org/officeDocument/2006/relationships" name="Certificates of Deposit" sheetId="10" state="visible" r:id="rId10"/>
    <sheet xmlns:r="http://schemas.openxmlformats.org/officeDocument/2006/relationships" name="Securities" sheetId="11" state="visible" r:id="rId11"/>
    <sheet xmlns:r="http://schemas.openxmlformats.org/officeDocument/2006/relationships" name="Loans Receivable, Net" sheetId="12" state="visible" r:id="rId12"/>
    <sheet xmlns:r="http://schemas.openxmlformats.org/officeDocument/2006/relationships" name="Premises and Equipment, Net" sheetId="13" state="visible" r:id="rId13"/>
    <sheet xmlns:r="http://schemas.openxmlformats.org/officeDocument/2006/relationships" name="Accrued Interest Receivable" sheetId="14" state="visible" r:id="rId14"/>
    <sheet xmlns:r="http://schemas.openxmlformats.org/officeDocument/2006/relationships" name="Deposits" sheetId="15" state="visible" r:id="rId15"/>
    <sheet xmlns:r="http://schemas.openxmlformats.org/officeDocument/2006/relationships" name="Advances from Federal Home Loan"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Regulatory Capital" sheetId="21" state="visible" r:id="rId21"/>
    <sheet xmlns:r="http://schemas.openxmlformats.org/officeDocument/2006/relationships" name="Fair Value Measurements and Dis" sheetId="22" state="visible" r:id="rId22"/>
    <sheet xmlns:r="http://schemas.openxmlformats.org/officeDocument/2006/relationships" name="Revenue Recogni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ertificates of Deposit (Tables" sheetId="26" state="visible" r:id="rId26"/>
    <sheet xmlns:r="http://schemas.openxmlformats.org/officeDocument/2006/relationships" name="Securities (Tables)" sheetId="27" state="visible" r:id="rId27"/>
    <sheet xmlns:r="http://schemas.openxmlformats.org/officeDocument/2006/relationships" name="Loans Receivable, Net (Tables)" sheetId="28" state="visible" r:id="rId28"/>
    <sheet xmlns:r="http://schemas.openxmlformats.org/officeDocument/2006/relationships" name="Premises and Equipment, Net (Ta" sheetId="29" state="visible" r:id="rId29"/>
    <sheet xmlns:r="http://schemas.openxmlformats.org/officeDocument/2006/relationships" name="Accrued Interest Receivable (Ta" sheetId="30" state="visible" r:id="rId30"/>
    <sheet xmlns:r="http://schemas.openxmlformats.org/officeDocument/2006/relationships" name="Deposits (Tables)" sheetId="31" state="visible" r:id="rId31"/>
    <sheet xmlns:r="http://schemas.openxmlformats.org/officeDocument/2006/relationships" name="Income Taxes (Tables)" sheetId="32" state="visible" r:id="rId32"/>
    <sheet xmlns:r="http://schemas.openxmlformats.org/officeDocument/2006/relationships" name="Benefit Plans (Tables)" sheetId="33" state="visible" r:id="rId33"/>
    <sheet xmlns:r="http://schemas.openxmlformats.org/officeDocument/2006/relationships" name="Accumulated Other Comprehensi_2" sheetId="34" state="visible" r:id="rId34"/>
    <sheet xmlns:r="http://schemas.openxmlformats.org/officeDocument/2006/relationships" name="Regulatory Capital (Tables)" sheetId="35" state="visible" r:id="rId35"/>
    <sheet xmlns:r="http://schemas.openxmlformats.org/officeDocument/2006/relationships" name="Fair Value Measurements and D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Mutual to Stock Conversion an_2" sheetId="39" state="visible" r:id="rId39"/>
    <sheet xmlns:r="http://schemas.openxmlformats.org/officeDocument/2006/relationships" name="Certificates of Deposit - Sched" sheetId="40" state="visible" r:id="rId40"/>
    <sheet xmlns:r="http://schemas.openxmlformats.org/officeDocument/2006/relationships" name="Securities (Details Narrative)" sheetId="41" state="visible" r:id="rId41"/>
    <sheet xmlns:r="http://schemas.openxmlformats.org/officeDocument/2006/relationships" name="Securities - Schedule of Held t" sheetId="42" state="visible" r:id="rId42"/>
    <sheet xmlns:r="http://schemas.openxmlformats.org/officeDocument/2006/relationships" name="Securities - Schedule of Amorti" sheetId="43" state="visible" r:id="rId43"/>
    <sheet xmlns:r="http://schemas.openxmlformats.org/officeDocument/2006/relationships" name="Securities - Schedule of Fair V" sheetId="44" state="visible" r:id="rId44"/>
    <sheet xmlns:r="http://schemas.openxmlformats.org/officeDocument/2006/relationships" name="Loans Receivable, Net (Details " sheetId="45" state="visible" r:id="rId45"/>
    <sheet xmlns:r="http://schemas.openxmlformats.org/officeDocument/2006/relationships" name="Loans Receivable, Net - Schedul" sheetId="46" state="visible" r:id="rId46"/>
    <sheet xmlns:r="http://schemas.openxmlformats.org/officeDocument/2006/relationships" name="Loans Receivable, Net - Sched_2" sheetId="47" state="visible" r:id="rId47"/>
    <sheet xmlns:r="http://schemas.openxmlformats.org/officeDocument/2006/relationships" name="Loans Receivable, Net - Sched_3" sheetId="48" state="visible" r:id="rId48"/>
    <sheet xmlns:r="http://schemas.openxmlformats.org/officeDocument/2006/relationships" name="Loans Receivable, Net - Sched_4" sheetId="49" state="visible" r:id="rId49"/>
    <sheet xmlns:r="http://schemas.openxmlformats.org/officeDocument/2006/relationships" name="Loans Receivable, Net - Sched_5" sheetId="50" state="visible" r:id="rId50"/>
    <sheet xmlns:r="http://schemas.openxmlformats.org/officeDocument/2006/relationships" name="Loans Receivable, Net - Sched_6" sheetId="51" state="visible" r:id="rId51"/>
    <sheet xmlns:r="http://schemas.openxmlformats.org/officeDocument/2006/relationships" name="Loans Receivable, Net - Sched_7" sheetId="52" state="visible" r:id="rId52"/>
    <sheet xmlns:r="http://schemas.openxmlformats.org/officeDocument/2006/relationships" name="Loans Receivable, Net - Sched_8" sheetId="53" state="visible" r:id="rId53"/>
    <sheet xmlns:r="http://schemas.openxmlformats.org/officeDocument/2006/relationships" name="Premises and Equipment, Net (De" sheetId="54" state="visible" r:id="rId54"/>
    <sheet xmlns:r="http://schemas.openxmlformats.org/officeDocument/2006/relationships" name="Premises and Equipment, Net - S" sheetId="55" state="visible" r:id="rId55"/>
    <sheet xmlns:r="http://schemas.openxmlformats.org/officeDocument/2006/relationships" name="Accrued Interest Receivable - S" sheetId="56" state="visible" r:id="rId56"/>
    <sheet xmlns:r="http://schemas.openxmlformats.org/officeDocument/2006/relationships" name="Deposits (Details Narrative)" sheetId="57" state="visible" r:id="rId57"/>
    <sheet xmlns:r="http://schemas.openxmlformats.org/officeDocument/2006/relationships" name="Deposits - Schedule of Deposits" sheetId="58" state="visible" r:id="rId58"/>
    <sheet xmlns:r="http://schemas.openxmlformats.org/officeDocument/2006/relationships" name="Deposits - Schedule of Certific" sheetId="59" state="visible" r:id="rId59"/>
    <sheet xmlns:r="http://schemas.openxmlformats.org/officeDocument/2006/relationships" name="Deposits - Schedule of Interest" sheetId="60" state="visible" r:id="rId60"/>
    <sheet xmlns:r="http://schemas.openxmlformats.org/officeDocument/2006/relationships" name="Advances from Federal Home Lo_2" sheetId="61" state="visible" r:id="rId61"/>
    <sheet xmlns:r="http://schemas.openxmlformats.org/officeDocument/2006/relationships" name="Income Taxes (Details Narrative" sheetId="62" state="visible" r:id="rId62"/>
    <sheet xmlns:r="http://schemas.openxmlformats.org/officeDocument/2006/relationships" name="Income Taxes - Schedule of Comp" sheetId="63" state="visible" r:id="rId63"/>
    <sheet xmlns:r="http://schemas.openxmlformats.org/officeDocument/2006/relationships" name="Income Taxes - Schedule of Reco" sheetId="64" state="visible" r:id="rId64"/>
    <sheet xmlns:r="http://schemas.openxmlformats.org/officeDocument/2006/relationships" name="Income Taxes - Schedule of Re_2" sheetId="65" state="visible" r:id="rId65"/>
    <sheet xmlns:r="http://schemas.openxmlformats.org/officeDocument/2006/relationships" name="Income Taxes - Schedule of Defe" sheetId="66" state="visible" r:id="rId66"/>
    <sheet xmlns:r="http://schemas.openxmlformats.org/officeDocument/2006/relationships" name="Benefit Plans (Details Narrativ" sheetId="67" state="visible" r:id="rId67"/>
    <sheet xmlns:r="http://schemas.openxmlformats.org/officeDocument/2006/relationships" name="Benefit Plans - Schedule of Cha" sheetId="68" state="visible" r:id="rId68"/>
    <sheet xmlns:r="http://schemas.openxmlformats.org/officeDocument/2006/relationships" name="Benefit Plans - Schedule of Wei" sheetId="69" state="visible" r:id="rId69"/>
    <sheet xmlns:r="http://schemas.openxmlformats.org/officeDocument/2006/relationships" name="Benefit Plans - Schedule of Com" sheetId="70" state="visible" r:id="rId70"/>
    <sheet xmlns:r="http://schemas.openxmlformats.org/officeDocument/2006/relationships" name="Benefit Plans - Schedule of W_2" sheetId="71" state="visible" r:id="rId71"/>
    <sheet xmlns:r="http://schemas.openxmlformats.org/officeDocument/2006/relationships" name="Benefit Plans - Schedule of Ben" sheetId="72" state="visible" r:id="rId72"/>
    <sheet xmlns:r="http://schemas.openxmlformats.org/officeDocument/2006/relationships" name="Benefit Plans - Schedule of Fai" sheetId="73" state="visible" r:id="rId73"/>
    <sheet xmlns:r="http://schemas.openxmlformats.org/officeDocument/2006/relationships" name="Benefit Plans - Schedule of F_2" sheetId="74" state="visible" r:id="rId74"/>
    <sheet xmlns:r="http://schemas.openxmlformats.org/officeDocument/2006/relationships" name="Benefit Plans - Schedule of ESO" sheetId="75" state="visible" r:id="rId75"/>
    <sheet xmlns:r="http://schemas.openxmlformats.org/officeDocument/2006/relationships" name="Accumulated Other Comprehensi_3" sheetId="76" state="visible" r:id="rId76"/>
    <sheet xmlns:r="http://schemas.openxmlformats.org/officeDocument/2006/relationships" name="Commitments and Contingencies (" sheetId="77" state="visible" r:id="rId77"/>
    <sheet xmlns:r="http://schemas.openxmlformats.org/officeDocument/2006/relationships" name="Regulatory Capital (Details Nar" sheetId="78" state="visible" r:id="rId78"/>
    <sheet xmlns:r="http://schemas.openxmlformats.org/officeDocument/2006/relationships" name="Regulatory Capital - Schedule o" sheetId="79" state="visible" r:id="rId79"/>
    <sheet xmlns:r="http://schemas.openxmlformats.org/officeDocument/2006/relationships" name="Fair Value Measurements and D_3" sheetId="80" state="visible" r:id="rId80"/>
    <sheet xmlns:r="http://schemas.openxmlformats.org/officeDocument/2006/relationships" name="Fair Value Measurements and D_4" sheetId="81" state="visible" r:id="rId81"/>
    <sheet xmlns:r="http://schemas.openxmlformats.org/officeDocument/2006/relationships" name="Revenue Recognition (Details Na" sheetId="82" state="visible" r:id="rId82"/>
  </sheets>
  <definedNames/>
  <calcPr calcId="124519" fullCalcOnLoad="1"/>
</workbook>
</file>

<file path=xl/sharedStrings.xml><?xml version="1.0" encoding="utf-8"?>
<sst xmlns="http://schemas.openxmlformats.org/spreadsheetml/2006/main" uniqueCount="839">
  <si>
    <t>Document and Entity Information - USD ($)</t>
  </si>
  <si>
    <t>12 Months Ended</t>
  </si>
  <si>
    <t>Dec. 31, 2019</t>
  </si>
  <si>
    <t>Mar. 23, 2020</t>
  </si>
  <si>
    <t>Jun. 28, 2019</t>
  </si>
  <si>
    <t>Document And Entity Information</t>
  </si>
  <si>
    <t>Entity Registrant Name</t>
  </si>
  <si>
    <t>Sunnyside Bancorp, Inc.</t>
  </si>
  <si>
    <t>Entity Central Index Key</t>
  </si>
  <si>
    <t>0001571398</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Statements of Financial Condition - USD ($)</t>
  </si>
  <si>
    <t>Dec. 31, 2018</t>
  </si>
  <si>
    <t>Assets</t>
  </si>
  <si>
    <t>Cash and cash equivalents</t>
  </si>
  <si>
    <t>Certificates of Deposit</t>
  </si>
  <si>
    <t xml:space="preserve"> </t>
  </si>
  <si>
    <t>Securities held to maturity, net; approximate fair value of $441,000 (2019) and $623,000 (2018)</t>
  </si>
  <si>
    <t>Securities available for sale</t>
  </si>
  <si>
    <t>Loans receivable, net</t>
  </si>
  <si>
    <t>Premises and equipment, net</t>
  </si>
  <si>
    <t>Federal Home Loan Bank of New York and other stock, at cost</t>
  </si>
  <si>
    <t>Accrued interest receivable</t>
  </si>
  <si>
    <t>Cash surrender value of life insurance</t>
  </si>
  <si>
    <t>Deferred income taxes</t>
  </si>
  <si>
    <t>Other assets</t>
  </si>
  <si>
    <t>Total assets</t>
  </si>
  <si>
    <t>Liabilities:</t>
  </si>
  <si>
    <t>Deposits</t>
  </si>
  <si>
    <t>Advances from Federal Home Loan Bank of New York</t>
  </si>
  <si>
    <t>Advances from borrowers for taxes and insurance</t>
  </si>
  <si>
    <t>Other liabilities</t>
  </si>
  <si>
    <t>Total liabilities</t>
  </si>
  <si>
    <t>Commitments and contingencies</t>
  </si>
  <si>
    <t>Stockholders' equity:</t>
  </si>
  <si>
    <t>Serial preferred stock; par value $.01, 1,000,000 shares authorized, no shares issued</t>
  </si>
  <si>
    <t>Common stock; par value $.01, 30,000,000 shares authorized and 793,500 shares issued</t>
  </si>
  <si>
    <t>Additional paid-in capital</t>
  </si>
  <si>
    <t>Unallocated common stock held by the Employee Stock Ownership Plan</t>
  </si>
  <si>
    <t>Retained earnings</t>
  </si>
  <si>
    <t>Accumulated other comprehensive (loss)</t>
  </si>
  <si>
    <t>Total stockholders' equity</t>
  </si>
  <si>
    <t>Total liabilities and stockholders' equity</t>
  </si>
  <si>
    <t>Consolidated Statements of Financial Condition (Parenthetical) - USD ($)</t>
  </si>
  <si>
    <t>Statement of Financial Position [Abstract]</t>
  </si>
  <si>
    <t>Securities held to maturity, fair value</t>
  </si>
  <si>
    <t>Serial preferred stock, par value</t>
  </si>
  <si>
    <t>Serial preferred stock, shares authorized</t>
  </si>
  <si>
    <t>Serial preferred stock, shares issued</t>
  </si>
  <si>
    <t>Common stock, par value</t>
  </si>
  <si>
    <t>Common stock, shares authorized</t>
  </si>
  <si>
    <t>Common stock, shares issued</t>
  </si>
  <si>
    <t>Consolidated Statement of Operations - USD ($)</t>
  </si>
  <si>
    <t>Interest and dividend income:</t>
  </si>
  <si>
    <t>Loans</t>
  </si>
  <si>
    <t>Investment securities</t>
  </si>
  <si>
    <t>Mortgage-backed securities</t>
  </si>
  <si>
    <t>Federal funds sold and other earning assets</t>
  </si>
  <si>
    <t>Total interest and dividend income</t>
  </si>
  <si>
    <t>Interest expense:</t>
  </si>
  <si>
    <t>Borrowings</t>
  </si>
  <si>
    <t>Total interest expense</t>
  </si>
  <si>
    <t>Net interest income</t>
  </si>
  <si>
    <t>Provision for loan losses</t>
  </si>
  <si>
    <t>Net interest income after provision for loan losses</t>
  </si>
  <si>
    <t>Non-interest income:</t>
  </si>
  <si>
    <t>Fees and service charges</t>
  </si>
  <si>
    <t>Income on bank owned life insurance</t>
  </si>
  <si>
    <t>Total non-interest income</t>
  </si>
  <si>
    <t>Non-interest expense:</t>
  </si>
  <si>
    <t>Compensation and benefits</t>
  </si>
  <si>
    <t>Occupancy and equipment, net</t>
  </si>
  <si>
    <t>Data processing service fees</t>
  </si>
  <si>
    <t>Professional fees</t>
  </si>
  <si>
    <t>Federal deposit insurance premiums</t>
  </si>
  <si>
    <t>Advertising and promotion</t>
  </si>
  <si>
    <t>Other</t>
  </si>
  <si>
    <t>Total non-interest expense</t>
  </si>
  <si>
    <t>Income (loss) before income taxes (benefit)</t>
  </si>
  <si>
    <t>Income tax (benefit)</t>
  </si>
  <si>
    <t>Net income (loss)</t>
  </si>
  <si>
    <t>Basic and diluted earnings (loss) per share</t>
  </si>
  <si>
    <t>Weighted average shares outstanding basic and diluted</t>
  </si>
  <si>
    <t>Consolidated Statements of Comprehensive Income (Loss) - USD ($)</t>
  </si>
  <si>
    <t>Statement of Comprehensive Income [Abstract]</t>
  </si>
  <si>
    <t>Defined benefit pension plans:</t>
  </si>
  <si>
    <t>Net gain (loss) arising during the period</t>
  </si>
  <si>
    <t>Amortization of loss included in net periodic plan cost</t>
  </si>
  <si>
    <t>Unrealized gains (losses) on securities available for sale:</t>
  </si>
  <si>
    <t>Unrealized holding gains (losses) arising during the period</t>
  </si>
  <si>
    <t>Other comprehensive income (loss), before tax</t>
  </si>
  <si>
    <t>Income tax expense (benefit) related to items of other comprehensive income (loss)</t>
  </si>
  <si>
    <t>Other comprehensive income (loss), net of tax</t>
  </si>
  <si>
    <t>Comprehensive income (loss)</t>
  </si>
  <si>
    <t>Consolidated Statements of Stockholders Equity - USD ($)</t>
  </si>
  <si>
    <t>Common Stock [Member]</t>
  </si>
  <si>
    <t>Additional Paid-in Capital [Member]</t>
  </si>
  <si>
    <t>Unallocated Common Stock Held by ESOP [Member]</t>
  </si>
  <si>
    <t>Retained Earnings [Member]</t>
  </si>
  <si>
    <t>Accumulated Other Comprehensive Income (Loss) [Member]</t>
  </si>
  <si>
    <t>Total</t>
  </si>
  <si>
    <t>Balance at Dec. 31, 2017</t>
  </si>
  <si>
    <t>ESOP shares allocated or committed to be released</t>
  </si>
  <si>
    <t>Restricted stock awards earned</t>
  </si>
  <si>
    <t>Purchase of stock for ESOP</t>
  </si>
  <si>
    <t>Other comprehensive income, net of tax</t>
  </si>
  <si>
    <t>Balance at Dec. 31, 2018</t>
  </si>
  <si>
    <t>Balance at Dec. 31, 2019</t>
  </si>
  <si>
    <t>Consolidated Statements of Cash Flows - USD ($)</t>
  </si>
  <si>
    <t>Cash flows from operating activities:</t>
  </si>
  <si>
    <t>Adjustments to reconcile net income (loss) to net cash provided by operating activities:</t>
  </si>
  <si>
    <t>Depreciation expense</t>
  </si>
  <si>
    <t>Amortization of premiums and accretion of discounts, net</t>
  </si>
  <si>
    <t>Amortization of deferred loan fees and costs, net</t>
  </si>
  <si>
    <t>Decrease (increase) in accrued interest receivable</t>
  </si>
  <si>
    <t>Increase in cash surrender value of life insurance</t>
  </si>
  <si>
    <t>Net (increase) decrease in other assets</t>
  </si>
  <si>
    <t>Net decrease in other liabilities</t>
  </si>
  <si>
    <t>Amortization of stock compensation plans</t>
  </si>
  <si>
    <t>Net cash (used in) provided by operating activities</t>
  </si>
  <si>
    <t>Cash flows from investing activities:</t>
  </si>
  <si>
    <t>Purchases of certificates of deposit</t>
  </si>
  <si>
    <t>Purchases of securities available for sale</t>
  </si>
  <si>
    <t>Repayments and maturities of securities held to maturity</t>
  </si>
  <si>
    <t>Repayments and maturities of securities available for sale</t>
  </si>
  <si>
    <t>Redemption (purchase) of Federal Home Loan Bank and other stock</t>
  </si>
  <si>
    <t>Loans purchased</t>
  </si>
  <si>
    <t>Loan originations, net of principal repayments</t>
  </si>
  <si>
    <t>Purchases of bank premises and equipment</t>
  </si>
  <si>
    <t>Net cash (used in) provided by investing activities</t>
  </si>
  <si>
    <t>Cash flows from financing activities:</t>
  </si>
  <si>
    <t>Net increase (decrease) in deposits</t>
  </si>
  <si>
    <t>Net (decrease) increase in short term borrowings</t>
  </si>
  <si>
    <t>Proceeds from long term borrowings</t>
  </si>
  <si>
    <t>Repayment of long term borrowings</t>
  </si>
  <si>
    <t>Net increase in advances from borrowers for taxes and insurance</t>
  </si>
  <si>
    <t>Net cash provided by (used in) financing activities</t>
  </si>
  <si>
    <t>Net increase (decrease) in cash and cash equivalents</t>
  </si>
  <si>
    <t>Cash and cash equivalents at beginning of year</t>
  </si>
  <si>
    <t>Cash and cash equivalents at end of year</t>
  </si>
  <si>
    <t>Cash paid for:</t>
  </si>
  <si>
    <t>Interest</t>
  </si>
  <si>
    <t>Income taxes, net</t>
  </si>
  <si>
    <t>Summary of Significant Accounting Policies</t>
  </si>
  <si>
    <t>Accounting Policies [Abstract]</t>
  </si>
  <si>
    <t>1. SUMMARY OF SIGNIFICANT ACCOUNTING
POLICIES The following is a description of the more
significant policies used in the presentation of the accompanying consolidated financial statements of Sunnyside Bancorp, Inc.
and Subsidiary (the “Company”). Principles of Consolidation The consolidated financial statements are comprised
of the accounts of Sunnyside Bancorp. Inc., and its wholly-owned subsidiary, Sunnyside Federal Savings and Loan Association of
Irvington (the “Association”). All significant intercompany accounts and transactions have been eliminated in consolidation. Business Sunnyside Federal Savings and Loan Association
of Irvington is a community-oriented savings institution whose primary business is accepting deposits from customers within its
market area (Westchester County, New York) and investing those funds in mortgage loans secured by one-to-four family residences,
commercial and multi-family real estate loans and student loans as well as mortgage-backed and other securities. To a significantly
lesser extent, funds are invested in commercial loans, home equity and other loans (consisting primarily of loans secured by deposits
and marketable securities). Customer deposits are insured up to applicable limits by the Federal Deposit Insurance Corporation
(the “FDIC”). As a federally-chartered savings association, the Association’s primary regulator is the Office
of the Controller of the Currency (the “OCC”). Basis of Financial Statement Presentation The financial statements of the Company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statement of financial condition and revenues and expenses for the period then ended. Actual results could
differ significantly from those estimates. A material estimate that is particularly susceptible
to significant change relates to the determination of the allowance for loan losses. Management believes that the allowance for
loan losses is adequate. While management uses available information to recognize losses on loans, future additions to the allowance
for loan losses may be necessary based on changes in economic conditions in the Company’s market area.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Cash and Cash Equivalents For purposes of reporting cash flows, the Company
considers all cash and amounts due from depository institutions and interest-bearing deposits in other depository institutions
with original maturities of three months or less to be cash equivalents. Investment and Mortgage-Backed Securities 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December 31, 2019 and 2018, the Company had no securities classified as trading.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Premiums and discounts on securities are amortized
by use of the level-yield method, over the life of the individual securities. Gain or loss on sales of securities is based upon
the specific identification method. Loans Receivable Loans receivable are stated at unpaid principal
balances less the allowance for loan losses and net deferred loan fees. 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ability
no longer exist. Allowance for Loan Losses An allowance for loan losses is maintained
at a level, to the best of management’s knowledge, to cover all known and inherent losses in the portfolio that are both
probable and reasonable to estimate. Management of the Association, in determining the provision for loan losses considers the
risks inherent in its loan portfolio and changes in the nature and volume of its loan activities, along with the general economic
and real estate market conditions. The Company utilizes a two tier approach: (1) identification of problem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problem loans. Such system takes into consideration, among other things, delinquency status, size of loans, type of
collateral, and financial condition of the borrowers. Specific loan losses are established for identified loans based on a review
of such information and appraisals of the underlying collateral. General loan losses are based upon a combination of factors including,
but not limited to, actual loan loss experience, composition of the loan portfolio, current economic conditions, and management’s
judgment. Although management believes that adequate specific and general loan loss allowances are established, actual losses are
dependent upon future events and, as such, further additions to the level of specific and general loan loss allowances may be necessary. A loan evaluated for impairment is deemed to
be impaired when, based on current information and events, it is probable that the Company will be unable to collect all amounts
due according to the contractual terms of the loan agreement. An insignificant payment delay, which is defined as up to ninety
days by the Company, will not cause a loan to be classified as impaired. A loan is not impaired during a period of delay in payment
if the Association expects to collect all amounts due, including interest accrued at the contractual interest rate for the period
of delay.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Association
does not aggregate such loans for evaluation purposes. Federal Home Loan Bank of New York stock 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 Premises and Equipment Premises and equipment are comprised of land,
building, and furniture, fixtures, and equipment, at cost, less accumulated depreciation. Depreciation charges are computed on
the straight-line method over the following estimated useful lives:
Building and improvements 5 to 40 years
Furniture, fixtures and equipment 2 to 10 years Bank-Owned Life Insurance Bank-owned life insurance (“BOLI”)
is accounted for in accordance with Financial Accounting Standards Board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 Income Taxes 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 The Company accounts for uncertainty in income
taxes recognized in the financial statements in accordance with accounting guidance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Company’s evaluation, no significant income tax uncertainties have been identified.
Therefore, the Company recognized no adjustment for unrecognized income tax benefits for the years ended December 31, 2019 and
2018. The Company’s policy is to recognize interest and penalties on unrecognized tax benefits in income tax expense in the
statement of operations. The amount of interest and penalties for the years ended December 31, 2019 and 2018 was immaterial. The
Company is subject to U.S. federal income tax, as well as income tax of the State of New York. The Company is no longer subject
to examination by taxing authorities for years before 2015. Employee Benefits Defined Benefit Plans: 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 401K Plan: The Company has a 401(k) plan covering substantially
all employees. The Company matches 50% of the first 6% contributed by participants and recognizes expense as its contributions
are made. Employee Stock Ownership Plan: The employee stock ownership plan (ESOP) is
accounted for in accordance with the provisions of ASC 718-40, “Employers’ Accounting for Employee Stock Ownership
Plans.” The funds borrowed by the ESOP from the Company to purchase the Company’s common stock are being repaid from
the Association’s contributions over a period of up to 25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 Equity Incentive Plan: On July 17, 2014, the Board of Directors adopted
the Sunnyside Bancorp, Inc. 2014 Equity Incentive Plan. (“the Stock Incentive Plan”) which was approved by shareholders
at the Company’s 2014 Annual Meeting of Shareholders held on September 16, 2014. Stock options and restricted stock may be
granted to directors, officers and other employees of the Company. The maximum number of shares which may be issued upon exercise
of the options under the plan cannot exceed 79,350 shares. The maximum number of shares of stock that may be issued as restricted
stock awards cannot exceed 23,805. The Stock Incentive Plan will remain in effect
as long as any awards under it are outstanding; however, no awards may be granted under the Stock Incentive Plan on or after the
10-year anniversary of the effective date of the Stock Incentive Plan or July 17, 2024. Under FASB ASC Topic 718, the Company will
recognize compensation expense on its income statement over the requisite service period or performance period based on the grant
date fair value of stock options and other equity-based compensation (such as restricted stock). Comprehensive Income (Loss) Accounting principles generally require that
recognized revenue, expenses, gains and losses be included in net income (loss).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loss), are components
of comprehensive income (loss). Concentration of Credit Risk and Interest-Rate
Risk 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Government and other highly rated instruments. The Company’s lending activity is primarily
concentrated in loans collateralized by real estate in the State of New York. As a result, credit risk is broadly dependent on
the real estate market and general economic conditions in the state. 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 Earnings Per Share Basic earnings per common share, or EPS, are
computed by dividing net income by the weighted-average common shares outstanding during the year. The weighted-average common
shares outstanding includes the weighted-average number of shares of common stock outstanding less the weighted average number
of unallocated shares held by the ESOP and the unvested shares of restricted stock.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non-vested restricted stock grants. Potential common shares related to stock options are determined using the
treasury stock method. Advertising Costs It is the Company’s policy to expense
advertising costs in the period in which they are incurred. Subsequent Events The Company evaluated its December 31, 2019
consolidated financial statements for subsequent events through the date the consolidated financial statements were issued. In
December 2019, a novel strain of coronavirus (“COVID-19”) was reported in Wuhan, China. The World Health Organization
has declared the outbreak to constitute a “Public Health Emergency of International Concern.” The extent of the impact
of COVID-19 on the Company’s operational and financial performance will depend on certain developments, including the duration
and spread of the outbreak, impact on its customers, employees and vendors all of which are uncertain and cannot be predicted.
At this point, the extent to which COVID-19 may negatively impact the Company’s financial condition or results of operations
is uncertain. Recent Accounting Pronouncements In August 2018, the Financial Accounting Standards
Board (“FASB”) issued Accounting Standards Update (“ASU”) 2018-14, “Compensation - Retirement Benefits-Defined
Benefit Plans-General (Subtopic 715-20).” This update amends and modifies the disclosure requirements for employers that
sponsor defined benefit pension or other post-retirement plans. The amendments in this update remove disclosures that no longer
are considered cost beneficial, clarify the specific requirements of certain disclosures, and add disclosure requirements identified
as relevant. This update will be effective on January 1, 2021, with early adoption permitted, and is not expected to have a material
effect on the Company’s consolidated financial statements. In August 2018, the FASB issued ASU 2018-13,
“Fair Value Measurement (Topic 820) - Disclosure Framework-Changes to the Disclosure Requirements for Fair Value Measurement.”
This update modifies the disclosure requirements on fair value measurements in Topic 820. The amendments in this update remove
disclosures that no longer are considered cost beneficial, clarify the specific requirements of certain disclosures, and add disclosure
requirements identified as relevant. This update will be effective on January 1, 2020, with early adoption permitted, and is not
expected to have a material effect on the Company’s consolidated financial statements. In June
2018, the FASB issued ASU 2018-07 “Compensation-Stock Compensation (Topic 718) Improvements to Nonemployee Share-Based Payment
Accounting”. This update expands earlier guidance on stock compensation to include share-based payments issued to nonemployees
for goods and services. Consequently, the accounting for share-based payments to nonemployees and employees will be substantially
the same. In March 2017, the
FASB issued ASU 2017-08, “Receivables-Nonrefundable Fees and Other Costs (Subtopic 310-20): Premium Amortization on Purchased
Callable Debt Securities”.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ASU No. 2017-08 is effective for fiscal years beginning after December 15, 2018, including interim periods
within those fiscal years. The adoption of this guidance on January 1, 2019 did not have a material impact on the Company’s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In
April, 2019, FASB issued ASU 2019-04, “Codification Improvements to Topic 326, Financial Instruments—Credit Losses”.
ASU 2019-04 made amendments to the following categories in ASU 2016-13 which include Accrued interest, transfers between classifications
or categories for loans and debt securities, recoveries, reinsurance recoverables, projections of interest rate environments for
variable-rate financial instruments, costs to sell when foreclosure is probable, consideration of expected prepayments when determining
the effective interest rate, vintage disclosures and extension and renewal options. In May, 2019, FASB issued ASU 2019-05, “Financial
Instruments - Credit Losses (Topic 326); Targeted Transition Relief”, ASU 2019-05 allows the Company to irrevocably elect,
upon adoption of ASU 2016-13, the fair value option on financial instruments that (1) were previously recorded at amortized cost
and (2) are within the scope of Topic 326 if the instruments are eligible for the fair value option under authoritative guidance
for fair value. The fair value option election does not apply to held-to-maturity debt securities. We are required to make this
election on an instrument-by-instrument basis. This ASU will be effective for public business entities that are a smaller reporting
company in fiscal years beginning after December 15, 2022, including interim periods within those fiscal years. The Company is
currently evaluating the impact of the pending adoption of the new standard on its consolidated financial statements. In February 2016,
the FASB issued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that are a smaller reporting company
should apply the amendments in ASU 2016-02 for fiscal years beginning after December 15, 2020,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adoption of this guidance on January 1, 2021 is not expected to have a material effect on the Company’s consolidated
financial statements. Reclassification Certain amounts for the year ended December
31, 2018 have been reclassified to conform to the current year’s presentation.</t>
  </si>
  <si>
    <t>Mutual to Stock Conversion and Liquidation Account</t>
  </si>
  <si>
    <t>Equity [Abstract]</t>
  </si>
  <si>
    <t>2. MUTUAL
TO STOCK CONVERSION AND LIQUIDATION ACCOUNT On July 15, 2013, the Association completed
its mutual-to-stock conversion, and the Company consummated its initial stock offering. The Company sold 793,500 shares of its
common stock, including 55,545 shares purchased by the Association’s employee stock ownership plan (“ESOP”),
at a price of $10.00 per share, in a subscription offering, for gross offering proceeds of $7,935,000. The cost of conversion and
the stock offering were deferred and deducted from the proceeds of the offering. Conversion costs incurred totaled $845,000 resulting
in net proceeds of $6.5 million after also deducting the shares acquired by the ESOP. In accordance with applicable federal conversion
regulations, at the time of the completion of the mutual-to-stock conversion, the Company established a liquidation account in
the Association in an amount equal to the Association’s total retained earnings as of the latest balance sheet date in the
final prospectus used in the conversion. Each eligible account holder or supplemental account holder is entitled to a proportionate
share of this liquidation account in the event of a complete liquidation of the Association, and only in such event. This share
will be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 The Company may not declare, pay
a dividend on, or repurchase any of its capital stock, if the effect thereof would cause retained earnings to be reduced below
the liquidation account amount or regulatory capital requirements.</t>
  </si>
  <si>
    <t>Certificates Of Deposit</t>
  </si>
  <si>
    <t xml:space="preserve">3. CERTIFICATES
OF DEPOSIT
December 31,
2019 2018
Maturing in:
After five to ten years $ 999,262 $ - </t>
  </si>
  <si>
    <t>Securities</t>
  </si>
  <si>
    <t>Investments, Debt and Equity Securities [Abstract]</t>
  </si>
  <si>
    <t>4. SECURITIES
December 31, 2019
Amortized Gross Unrealized Fair
Cost Gains Losses Value
Securities held to maturity:
State, county, and municipal obligations $ 346,806 $ 15,635 $ - $ 362,441
Mortgage-backed securities 77,488 1,491 - 78,979
$ 424,294 $ 17,126 $ - $ 441,420
Securities available for sale:
U.S. government and agency obligations $ 7,832,355 $ 6,943 $ 58,764 7,780,534
Mortgage-backed securities 30,083,739 190,318 75,969 30,198,088
$ 37,916,094 $ 197,261 $ 134,733 $ 37,978,622
December 31, 2018
Amortized Gross Unrealized Fair
Cost Gains Losses Value
Securities held to maturity:
State, county, and municipal obligations $ 547,788 $ - $ 6,675 $ 541,113
Mortgage-backed securities 80,738 1,517 - 82,255
$ 628,526 $ 1,517 $ 6,675 $ 623,368
Securities available for sale:
U.S. government and agency obligations $ 5,184,174 $ - $ 120,911 5,063,263
Mortgage-backed securities 24,982,052 5,387 623,957 24,363,482
$ 30,166,226 $ 5,387 $ 744,868 $ 29,426,745 Mortgage-backed securities consist of securities
guaranteed by Ginnie Mae, Fannie Mae and Freddie Mac with amortized costs of $1.7 million, $19.5 million, and $9.0 million, respectively,
at December 31, 2019 ($249,000, $15.5 million and $9.3 million, respectively, at December 31, 2018). The following is a summary of the amortized
cost and fair value of securities at December 31, 2019 and 2018, by remaining period to contractual maturity. Actual maturities
may differ from these amounts because certain debt security issuers have the right to call or redeem their obligations prior to
contractual maturity. In addition, mortgage backed securities that amortize monthly are listed in the period the security is legally
set to pay off in full.
December 31, 2019
Held to Maturity Available for Sale
Amortized Fair Amortized Fair
Cost Value Cost Value
Within one year $ - $ - $ 499,851 $ 499,866
After one to five years - - 1,297,811 1,301,605
After five to ten years - - 1,484,831 1,482,981
After ten years 424,294 441,420 34,633,601 34,694,170
$ 424,294 $ 441,420 $ 37,916,094 $ 37,978,622
December 31, 2018
Held to Maturity Available for Sale
Amortized Fair Amortized Fair
Cost Value Cost Value
Within one year $ 201,208 $ 200,316 $ 999,797 $ 988,380
After one to five years - - 3,268,006 3,220,881
After five to ten years - - 1,933,095 1,877,699
After ten years 427,318 423,052 23,965,328 23,339,785
$ 628,526 $ 623,368 $ 30,166,226 $ 29,426,745 The following tables summarize the fair values
and unrealized losses of securities with an unrealized loss at December 31, 2019 and 2018, segregated between securities that have
been in an unrealized loss position for less than one year, or one year or longer, at the respective dates.
December 31, 2019
Under One Year One Year or More
Gross Gross
Fair Unrealized Fair Unrealized
Value Loss Value Loss
Securities available for sale:
U.S. government and agency obligations $ 6,239,181 $ 46,887 $ 534,559 $ 11,877
Mortgage-backed securities 7,382,886 45,749 8,082,496 30,220
13,622,067 92,636 8,617,055 42,097
Securities held to maturity:
State, county, and municipal obligations - - - -
$ 13,622,067 $ 92,636 $ 8,617,055 $ 42,097
December 31, 2018
Under One Year One Year or More
Gross Gross
Fair Unrealized Fair Unrealized
Value Loss Value Loss
Securities available for sale:
U.S. government and agency obligations $ - $ - $ 5,063,263 $ 120,911
Mortgage-backed securities 2,322,591 13,840 19,182,761 610,117
2,322,591 13,840 24,246,024 731,028
Securities held to maturity:
State, county, and municipal obligations 340,797 5,783 200,316 892
$ 2,663,388 $ 19,623 $ 24,446,340 $ 731,920 The unrealized losses are primarily due to
changes in market interest rates subsequent to purchase. At December 31, 2019, a total of 30 securities were in an unrealized loss
position (45 at December 31, 2018). The Company generally purchases securities issued by Government Sponsored Enterprises (GSE).
Accordingly, it is expected that the GSE securities would not be settled at a price less than the Company’s amortized cost
basis. The Company does not consider these investments to be other-than-temporarily impaired at December 31, 2019 and December
31, 2018 since the decline in market value is attributable to changes in interest rates and not credit quality and the Company
has the intent and ability to hold these investments until there is a full recovery of the unrealized loss, which may be at maturity. Securities available for sale, with a carrying
value of approximately $6.1 million at December 31, 2019 have been pledged to secure advances from the Federal Home Loan Bank
of New York.</t>
  </si>
  <si>
    <t>Loans Receivable, Net</t>
  </si>
  <si>
    <t>Receivables [Abstract]</t>
  </si>
  <si>
    <t xml:space="preserve">5. LOANS RECEIVABLE, NET
December 31,
2019 2018
Mortgage loans:
Residential 1-4 family $ 17,894,014 $ 18,239,205
Commercial and multi-family 14,917,754 15,640,233
Home equity lines of credit 206,281 27,725
33,018,049 33,907,163
Other loans:
Student 5,888,955 8,024,588
Commercial 1,190,944 1,316,545
7,079,899 9,341,133
Total loans 40,097,948 43,248,296
Less:
Deferred loan fees (costs and premiums), net (170,842 ) (261,061 )
Allowance for loan losses 428,908 407,832
258,066 146,771
$ 39,839,882 $ 43,101,525 In the ordinary course of business, the Company may
make loans to its directors, executive officers, and their associates (related parties) on the same terms as those prevailing
at the time of origination for comparable loans with other borrowers. The unpaid principal balances of related party loans were
approximately $132,000 and $142,000 at December 31, 2019 and 2018, respectively. Activity in the allowance for loan losses is
summarized as follows:
Year Ended
December 31,
2019 2018
Balance at beginning of year $ 407,832 $ 507,235
Provision for loan losses 93,998 3,800
Charge-offs (72,922 ) (103,203 )
Recoveries - -
Balance at end of year $ 428,908 $ 407,832 The allowance for loan losses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re are no specific allowances as of December 31, 2019 and
2018. The general component covers pools of loans by loan class not considered impaired, as well as smaller balance homogeneous
loans, such as one-to-four family real estate, home equity lines of credit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including the value of underlying collateral for collateral dependent loans.
3. Nature and volume of the portfolio and terms of loans.
4. Experience, ability, and depth of lending management and staff and the quality of the Association’s loan review system.
5. Volume and severity of past due, classified and nonaccrual loans.
6. Existence and effect of any concentrations of credit and changes in the level of such concentrations.
7.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llowance calculation methodology includes
further segregation of loan classes into risk rating categories. The borrower’s overall financial condition, repayment sources,
guarantors and value of collateral, if appropriate, are evaluated when credit deficiencies arise, such as delinquent loan payments. Credit quality
risk ratings include regulatory classifications of pass, special mention, substandard, doubtful and loss. Loan classifications are defined as follows:
● Pass — These loans are well protected by the current net worth and paying capacity of the obligor (or guarantors, if any) or by the fair value, less cost to acquire and sell, of any underlying collateral in a timely manner.
● Special Mention — These loans have potential weaknesses that deserve management’s close attention. If left uncorrected, these potential weaknesses may result in deterioration of repayment prospects.
● Substandard — These loans are inadequately protected by the current net worth and paying capacity of the obligor or by the collateral pledged, if any. Assets so classified must have a well-defined weakness, or weaknesses that jeopardize the liquidation of the debt. They are characterized by the distinct possibility that the Company will sustain some loss if the deficiencies are not corrected.
● Doubtful — These loans have all the weaknesses inherent in a loan classified substandard with the added characteristic that the weaknesses make the full recovery of our principal balance highly questionable and improbable on the basis of currently known facts, conditions, and values. The likelihood of a loss on an asset or portion of an asset classified as doubtful is high. Its classification as Loss is not appropriate, however, because pending events are expected to materially affect the amount of loss.
● Loss — These loans are considered uncollectible and of such little value that a charge-off is warranted. This classification does not necessarily mean that an asset has no recovery or salvage value; but rather, there is much doubt about whether, how much, or when the recovery will occur. One of the primary methods the Company uses
as an indicator of the credit quality of their portfolio is the regulatory classification system. The following table reflects
the credit quality indicators by portfolio segment and class, at the dates indicated:
December 31, 2019
Mortgage Loans
Commercial Commercial
Residential Real Estate and Home and
1-4 Family Multi-Family Equity Student Other Total
(In thousands)
Pass $ 17,653 $ 14,315 $ 206 $ 5,889 $ 1,191 $ 39,254
Special Mention 241 234 - - - 475
Substandard - 369 - - - 369
Total $ 17,894 $ 14,918 $ 206 $ 5,889 $ 1,191 $ 40,098
December 31, 2018
Mortgage Loans
Commercial Commercial
Residential Real Estate and Home and
1-4 Family Multi-Family Equity Student Other Total
(In thousands)
Pass $ 17,941 $ 15,640 $ 28 $ 8,000 $ 1,316 $ 42,925
Special Mention 49 - - - - 49
Substandard 249 - - 25 - 274
Total $ 18,239 $ 15,640 $ 28 $ 8,025 $ 1,316 $ 43,248 The following table provides information about
loan delinquencies at the dates indicated:
December 31, 2019
90 Days
or More
30-59 60-89 90 Days Past Due
Days Days or More Total Current Total and
Past Due Past Due Past Due Past Due Loans Loans Accruing
(In thousands)
Residential 1-4 family $ 3 $ 249 $ - $ 252 $ 17,642 $ 17,894 -
Commercial and multi-family 851 54 234 $ 1,139 13,779 14,918 -
Home equity lines of credit - - - $ - 206 206 -
Student loans 61 104 - $ 165 5,724 5,889 -
Other loans - - - $ - 1,191 1,191 -
$ 915 $ 407 $ 234 $ 1,556 $ 38,542 $ 40,098 $ -
December 31, 2018
90 Days
or More
30-59 60-89 90 Days Past Due
Days Days or More Total Current Total and
Past Due Past Due Past Due Past Due Loans Loans Accruing
(In thousands)
Residential 1-4 family $ - $ - $ 49 $ 49 $ 18,190 $ 18,239 $ 49
Commercial and multi-family - - - $ - 15,640 15,640 -
Home equity lines of credit - - - $ - 28 28 -
Student loans 5 33 - $ 38 7,987 8,025 -
Other loans - - - $ - 1,316 1,316 -
$ 5 $ 33 $ 49 $ 87 $ 43,161 $ 43,248 $ 49 The following is a summary of loans, by loan
type, on which the accrual of income has been discontinued and loans that are contractually past due 90 days or more but have not
been classified as non-accrual at the dates indicated:
December 31,
2019 2018
(In thousands)
Residential 1-4 family $ - $ 249
Commercial and multi-family 234 -
Home equity lines of credit - -
Student loans - -
Other loans - -
Total non-accrual loans 234 249
Accruing loans delinquent 90 days or more - 49
Total non-performing loans $ 234 $ 298 The total amount of interest income on non-accrual
loans that would have been recognized if interest on all such loans had been recorded based upon original contract terms amounted
to approximately $10,200 and $25,300 for the year ended December 31, 2019 and 2018, respectively. The total amount of interest
income recognized on non-accrual loans amounted to approximately $0 and $14,100 during the year ended December 31, 2019 and 2018,
respectively. A loan is defined as impaired when, based on
current information and events, it is probable that a creditor will be unable to collect all amounts due under the contractual
terms of the loan agreement. The Company considers one-to four-family mortgage loans and consumer installment loans to be homogeneous
and, therefore, does not generally evaluate them for impairment, unless they are considered troubled debt restructurings. All other
loans are evaluated on an individual basis. The following table presents loans evaluated
for impairment by loan type:
Year Ended
December 31, 2019
Unpaid Related Average Interest
Recorded Principal Specific Recorded Income
Investment Balance Allowance Investment Recognized
Without an allowance:
1-4 family residential $ 240,858 $ 240,858 $ - $ 265,113 $ 10,900
Year Ended
December 31, 2018
Unpaid Related Average Interest
Recorded Principal Specific Recorded Income
Investment Balance Allowance Investment Recognized
Without an allowance:
1-4 family residential $ 248,956 $ 248,956 $ - $ 279,678 $ - The recorded investment in the one loan modified
in a troubled debt restructuring totaled $240,858 and $248,956 at December 31, 2019 and 2018, respectively. This loan was current
at December 31, 2019 and complied with the terms of its restructure agreement. Loans that were modified in a troubled debt restructuring
represent concessions made to borrowers experiencing financial difficulties. The Company works with these borrowers to modify existing
loan terms usually by extending maturities or reducing interest rates. The Company records an impairment loss, if any, based on
the present value of expected future cash flows discounted at the original loan’s effective interest rate or the value of
the underlying collateral property. Subsequently, these loans are individually evaluated for impairment. The following table reflects the
Company’s troubled debt restructurings by class modified during the year 2018. There were no new troubled debt restructurings
during 2019:
Year Ended December 31, 2018
Pre-restructuring Post-restructuring
Number Outstanding Outstanding
of Recorded Recorded
Contracts Investment Investment
Troubled debt restructurings:
1-4 family residential 1 $ 287,358 $ 248,956 The following tables present the activity in
the allowance for loan losses by loan type for the years indicated:
Year Ended
December 31, 2019
Mortgage Loans
Commercial
Residential and Home
1-4 Family Multi-Family Equity Student Other Unallocated Total
(In thousands)
Beginning balance $ 145 $ 128 $ 1 $ 122 $ 12 $ - $ 408
Provision for loan losses (3 ) 6 1 91 (1 ) 94
Charge offs - - - (73 ) - (73 )
Ending Balance $ 142 $ 134 $ 2 $ 140 $ 11 $ - $ 429
December 31, 2018
Mortgage Loans
Commercial
Residential and Home
1-4 Family Multi-Family Equity Student Other Unallocated Total
(In thousands)
Beginning balance $ 318 $ 121 $ 4 $ 54 $ 10 $ - $ 507
Provision for loan losses (82 ) 7 (3 ) 80 2 - 4
Charge offs (91 ) - - (12 ) - - (103 )
Ending Balance $ 145 $ 128 $ 1 $ 122 $ 12 $ - $ 408 </t>
  </si>
  <si>
    <t>Premises and Equipment, Net</t>
  </si>
  <si>
    <t>Property, Plant and Equipment [Abstract]</t>
  </si>
  <si>
    <t>6. PREMISES AND EQUIPMENT, NET
December 31,
2019 2018
Land and land improvements $ 766,939 $ 766,939
Building and building improvements 2,540,303 2,533,246
Furniture, fixtures and equipment 915,406 870,159
4,222,648 4,170,344
Less accumulated depreciation (3,170,136 ) (3,061,471 )
$ 1,052,512 $ 1,108,873 Depreciation expense for the years ended,
December 31, 2019 and 2018, was $108,664 and $135,016, respectively.</t>
  </si>
  <si>
    <t>Accrued Interest Receivable</t>
  </si>
  <si>
    <t xml:space="preserve">7. ACCRUED INTEREST RECEIVABLE
December 31,
2019 2018
Loans $ 347,629 $ 427,301
Mortgage-backed securities 77,961 62,659
Investment securities 73,989 26,797
Certificates of Deposit 3,701 -
$ 503,280 $ 516,757 </t>
  </si>
  <si>
    <t>Deposits [Abstract]</t>
  </si>
  <si>
    <t xml:space="preserve">8. DEPOSITS
December 31,
2019 2018
Weighted Weighted
Average Average
Rate Amount Rate Amount
Non-interest bearing checking 0.00 % $ 4,084,107 0.00 % $ 4,292,035
NOW accounts 0.05 % 11,444,867 0.05 % 11,667,083
Regular savings and clubs 0.10 % 16,972,517 0.10 % 18,535,375
Super saver 0.26 % 6,897,608 0.18 % 6,114,479
Money market 0.10 % 2,547,269 0.10 % 3,234,522
41,946,368 43,843,494
Certificates of deposit 2.34 % 29,953,064 1.30 % 19,814,936
1.03 % $ 71,899,432 0.46 % $ 63,658,430 Certificates of deposit are summarized by remaining
period to contractual maturity as follows:
December 31,
2019 2018
(In thousands)
One year or less $ 25,812 $ 12,993
Over one to three years 3,861 6,020
Over three years 280 802
$ 29,953 $ 19,815 Certificates of deposit with balances of $100,000
or more totaled $16.6 million and $9.1 million at December 31, 2019 and 2018, respectively. The Company’s deposits are insurable
to applicable limits established by the Federal Deposit Insurance Corporation. The maximum deposit insurance amount is $250,000. Interest expense on deposits is summarized
as follows:
Year Ended
December 31,
2019 2018
NOW $ 5,736 $ 6,074
Savings and clubs 31,972 29,759
Money market 2,730 3,355
Certificates of deposit 537,685 229,600
$ 578,123 $ 268,788 </t>
  </si>
  <si>
    <t>Federal Home Loan Banks [Abstract]</t>
  </si>
  <si>
    <t>9. ADVANCES FROM FEDERAL HOME LOAN BANK
OF NEW YORK Advances from the Federal Home Loan Bank of
New York totaled $1,749,520 and $3,750,000 as of December 31, 2019 and 2018, respectively. The advance at December 31, 2019 carried
an interest rate of 2.2% and matures in June 2024. At December 31, 2019, the Company had a borrowing
capacity at the FHLB of $26.2 million and access to a line of credit at Atlantic Community Bankers Bank of $2,000,000 of which
no balances were outstanding at December 31, 2019. See Note 4 to the consolidated financial statements
regarding securities pledged as collateral for such advances.</t>
  </si>
  <si>
    <t>Income Taxes</t>
  </si>
  <si>
    <t>Income Tax Disclosure [Abstract]</t>
  </si>
  <si>
    <t>10. INCOME TAXES The components of income taxes are summarized
as follows:
Year Ended
December 31,
2019 2018
Current tax expense:
Federal $ - $ -
State 3,041 16,060
3,041 16,060
Deferred tax expense (benefit):
Federal (106,043 ) 50,100
State (23,591 ) (27,186 )
(129,634 ) 22,914
Change in State valuation allowance, net 18,635 (25,186 )
$ (107,958 ) $ 13,788 The following is a reconciliation of expected
income taxes (benefit), computed at the applicable federal statutory rate of 21% for the year ended December 31, 2019 and December
31, 2018 to the actual income tax expense (benefit):
Year Ended
December 31,
2019 2018
Federal income tax expense (benefit) $ (93,684 ) $ 13,838
State income tax expense (benefit) (16,235 ) (8,789 )
Income from life insurance (12,968 ) (12,910 )
Tax-exempt interest (2,671 ) (2,836 )
Other (1,035 ) 49,671
Valuation allowance 18,635 (25,186 )
Actual income tax $ (107,958 ) $ 13,788 The components of deferred tax assets and liabilities
are as follows:
December 31,
2019 2018
Deferred tax assets:
Depreciation $ 124,214 $ 110,774
Benefit plan liabilities 76,915 80,202
Allowance for loan losses 153,415 124,393
Charitable contribution carryover 3,276 2,950
Net operating loss carryover 681,145 572,342
Unfunded pension liability 322,173 373,617
Unrealized loss on securities available for sale - 155,291
Other - 901
1,361,138 1,420,470
Valuation allowance (215,657 ) (197,022 )
Total deferred tax assets 1,145,481 1,223,448
Deferred tax liabilities:
Discounts on investments 468 759
Prepaid benefit plans 392,413 375,578
Net deferred loan costs/fees 25,349 24,573
Unrealized gain on securities available for sale 13,131 -
Total deferred tax liabilities 431,361 400,910
Net deferred tax assets $ 714,120 $ 822,538 At December 31, 2019, the Company had a federal
net operating loss carryover of $2,147,000 and a New York state net operating loss carryover of $3,377,000 available to offset
future taxable income. In assessing the realizability of deferred
tax assets, management considers whether it is more likely than not that some portion or all of the deferred tax assets will not
be realized. Management considers the scheduled reversal of deferred tax liabilities, projected future taxable income, and tax
planning strategies in making this assessment. As a result of New York State tax law changes, a valuation allowance of $215,657
has been established on the entire New York State portion of the net deferred tax asset. Based upon projections of future taxable
income, management believes it is more likely than not the Company will realize the remaining deferred tax asset. Sunnyside Federal qualifies as a savings and
loan association under the provisions of the Internal Revenue Code and, therefore, was permitted, prior to January 1, 1996, to
deduct from federal taxable income an allowance for bad debts based on eight percent of taxable income before such deduction less
certain adjustments, subject to certain limitations. Beginning January 1, 1996, the Sunnyside Federal, for federal income tax
purposes, must calculate its bad debt deduction using either the experience or the specific charge off method. Retained earnings
at December 31, 2019 included approximately $1,700,000 of such bad deductions for which income taxes have not been provided.</t>
  </si>
  <si>
    <t>Benefit Plans</t>
  </si>
  <si>
    <t>Retirement Benefits [Abstract]</t>
  </si>
  <si>
    <t>11. BENEFIT PLANS Pension Plan All eligible Company employees are included
in a non-contributory defined benefit pension plan. Effective April 15, 2008, the plan was “Frozen.” At the freeze
date, no employee will be permitted to commence or recommence participation in the plan and no further benefits will accrue to
any plan participants. In addition, compensation received on or after the plan freeze date will not be considered for any purpose
under the plan. The following table sets forth the change in
benefit obligation, change in plan assets, and a reconciliation of the funded status:
December 31,
2019 2018
Change in projected benefit obligation:
Projected benefit obligation at beginning of year $ 2,511,109 $ 2,496,881
Interest cost 103,829 104,111
Actuarial (gain) loss (615 ) 99,149
Benefits paid (191,505 ) (189,032 )
Projected benefit obligation at end of year 2,422,818 2,511,109
Change in fair value of plan assets:
Fair value of plan assets at beginning of year 2,082,131 2,343,589
Actual return on plan assets 282,875 (106,474 )
Employer contributions 33,950 34,048
Benefits paid (191,505 ) (189,032 )
Fair value of plan assets at end of year 2,207,451 2,082,131
Funded status of plan included in other liabilitites $ (215,367 ) $ (428,978 ) As of December 31, 2019 and 2018, the components
of accumulated other comprehensive loss on a pretax basis are an unrecognized actuarial loss of $1,534,166 and $1,779,119, respectively. The estimated net actuarial loss for the pension
plan that will be amortized from accumulated other comprehensive loss into net periodic benefit cost during 2020 is $57,472. The weighted average assumptions used to determine
the Plan’s benefit obligation are as follows:
December 31,
2019 2018
Discount rate 4.00% 4.50%
Salary increase rate N/A N/A The components of net periodic plan cost are
as follows:
Year Ended
December 31,
2019 2018
Components of net periodic plan cost (credit):
Interest cost $ 103,829 $ 104,111
Expected return on assets (105,940 ) (175,623 )
Amortization of unrecognized loss 67,402 48,406
Net periodic plan cost (credit) included in compensation and benefits expense 65,291 (23,106 )
Changes in benefit obligation recognized in other comprehensive income (loss):
Net (gain) loss (177,551 ) 381,246
Amortization of loss (67,402 ) (48,406 )
Benefit obligation recognized in other comprehensive income (loss) (244,953 ) 332,840
Total recognized in net periodic plan cost and other comprehensive income (loss) $ (179,662 ) $ 309,734 The weighted average assumptions used to determine
net periodic plan cost are as follows:
Year Ended
December 31,
2019 2018
Discount rate 4.50% 4.50%
Expected rate of return on plan assets 5.54% 5.54%
Rate of compensation increase N/A N/A
Amortization period 22.67 24.72 Investment Policies and Strategies Wilmington Trust Retirement &amp; Institutional
Services Company acts as Trustee for the Plan. The Plan assets are managed by Pinnacle Associates, Ltd. The long-term investment objectives are to
maintain plan assets at a level that will sufficiently cover long-term obligations and to generate a return on plan assets that
will meet or exceed the rate at which long-term obligations will grow. A broadly diversified combination of equity and fixed income
portfolios and various risk management techniques are used to help achieve these objectives. Allowable investments include common stocks,
preferred stocks, fixed income securities, depository receipts, money market funds, real estate investment trusts, and publicly
traded limited partnerships with the following limitations:
● The account will be a balanced account, with a target of 60% equity securities and 40% fixed income securities ratio which may vary based on the portfolio manager’s discretion.
● The account will generally not invest more than 20% of its net assets in cash and cash equivalents.
● The account will invest, under normal circumstances, between 20% to 60% of its net assets in fixed income securities.
● The account will invest, under normal circumstances, between 30% to 80% of its net assets in equity securities. The equities will be mostly of a large capitalization nature.
● The account will generally hold between 50 to 90 equity securities.
● The maximum equity position size will be limited to 5% of net assets at the time of purchase.
● For equities, each significant economic sector will be considered for the investment.
● The account may invest up to 15% of its net assets in companies incorporated outside of the United States, at the time of purchase.
● The account will not sell securities short. Any short transactions in futures, swaps, structured products, and call options will apply to this limit. The investment goal is to achieve investment
results that will contribute to the proper funding of the pension plan by exceeding the rate of inflation over the long term. Determination of Long-Term Rate-of-Return The long-term rate-of-return-on-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5-9% and 2-6%, respectively. The long-term inflation rate was estimated to be 3%. When
these overall return expectations are applied to the plan’s target allocation, the result is an expected rate of return of
7% to 10%. Estimated Future Benefit Payments The following benefit payments, which reflect
expected future services, as appropriate, are expected to be paid:
Fiscal year ending
December 31,
2020 194,403
2021 193,318
2022 188,473
2023 182,926
2024 175,327
Years 2025-2029 778,904
$ 1,713,351 The Company expects to contribute cash of $92,000
to the plan in 2020. The fair values of the Association’s
pension plan assets at December 31, 2019, by asset category (see note 15 for the definition of levels) are as follows:
Quoted Prices
in Active
Markets for Significant Significant
Identical Observable Unobservable
Assets Inputs Inputs
Asset Category Total (Level 1) (Level 2) (Level 3)
Cash and money market funds $ 461,012 $ 461,012 $ - $ -
US Treasuries 397,977 397,977 - -
Corporate bonds (a) 531,783 - 531,783 -
Equity securities (b) 816,679 816,679 - -
Total $ 2,207,451 $ 1,675,668 $ 531,783 $ -
(a) Includes eight corporate bonds due within ten years rated BBB+ or better by the S&amp;P.
(b) Includes 26 companies spread over various market sectors. The fair values of the pension plan assets
at December 31, 2018 by asset category (see note 14 for the definition of levels) are as follows:
Quoted Prices
in Active
Markets for Significant Significant
Identical Observable Unobservable
Assets Inputs Inputs
Asset Category Total (Level 1) (Level 2) (Level 3)
Cash and money market funds $ 398,259 $ 398,259 $ - $ -
US Treasuries 49,622 49,622 - -
Corporate bonds (a) 528,325 - 528,325 -
Equity securities (b) 1,105,925 1,105,925 - -
Total $ 2,082,131 $ 1,553,806 $ 528,325 $ -
(a) Includes eight corporate bonds due within ten years rated BBB+ or better by the S&amp;P.
(b) Includes 46 companies spread over various market sectors. Employee Savings Plan The Company also maintains a defined contribution
plan for eligible employees under Section 401(k) of the Internal Revenue Service (“IRS”) Code. All employees who meet
the plan eligibility requirements may elect to participate in the plan by making contributions up to the maximum permissible IRS
limit. The Company makes matching contributions limited to 50% of the participant’s contributions up to 6% of compensation.
Savings plan expense was approximately $19,000 and $20,000 for the years ended December 31, 2019 and 2018, respectively. Employee Stock Ownership Plan Effective upon completion
of the Company’s initial public offering in July 2013, the Association established an Employee Stock Ownership Plan (“ESOP”)
for all eligible employees who complete a twelve-month period of employment with the Association, have attained the age of 21 and
complete at least 1,000 hours of service in a plan year. The ESOP used $555,450 in proceeds from a term loan obtained from the
Company to purchase 55,545 shares of Company common stock. The remaining term loan principal is payable over 25 equal annual installments
through December 31, 2037. The interest rate on the term loan is the prime rate. Each year, the Association intends to make discretionary
contributions to the ESOP, which will be equal to principal and interest payments required on the term loan. The Association may
substitute dividends paid, if any, on the Company common stock held by the ESOP for discretionary contributions. Shares purchased with
the loan proceeds provide collateral for the term loan and are held in a suspense account for future allocations among participants.
Contributions to the ESOP and shares released from the suspense account are to be allocated among the participants on the basis
of compensation, as described by the ESOP, in the year of allocation. ESOP shares pledged as collateral were initially
recorded as unearned ESOP shares in the consolidated statements of financial condition. Thereafter, on a monthly basis, compensation
expense is recorded equal to the number of shares committed to be released times the monthly average market price of the shares,
and the committed shares become outstanding for basic net income per common share computations. ESOP compensation expense was approximately
$32,000 and $49,000 for the years ended December 31, 2019 and 2018, respectively. The ESOP shares were
as follows:
December 31,
2019 2018
Allocated shares 12,520 10,933
Shares committed to be released 2,245 2,069
Unearned shares 40,297 42,543
Total ESOP shares 55,062 55,545 Equity Incentive Plan On July 17, 2014, the Board of Directors adopted
the Sunnyside Bancorp, Inc. 2014 Equity Incentive Plan (the “Stock Incentive Plan”) which was approved by shareholders
at the Company’s 2014 Annual Meeting of Shareholders held on September 16, 2014. Stock options and restricted stock may be
granted to directors, officers and other employees of the Company. The maximum number of shares which may be issued upon exercise
of the options under the plan cannot exceed 79,350 shares. The maximum number of shares of stock that may be issued as restricted
stock awards cannot exceed 23,805. On June 16, 2015, the Company granted 10,500
shares of restricted stock to certain executive officers, with a grant date fair value of $10.50 per share. Twenty percent of the
shares awarded vest annually. Management recognizes expense for the fair value of those awards on a straight line basis over the
requisite service period. Plan expense was approximately $22,000 for each of the years ended December 31, 2019 and 2018, respectively.
During the years ended December 31, 2019 and December 31, 2018, 2,100 shares of restricted stock vested each year. Expected future
expense relating to these non-vested restricted shares at December 31, 2019 is $11,025 over a weighted average period of 0.5 years.
There were no stock options outstanding as of December 31, 2019. Other Retirement Benefits Effective June 2002, the Company entered into
salary continuation agreements with certain of its officers. The agreements provide for specified benefit payments for life, 15-year
period certain commencing at normal retirement, as well as payments upon early retirement, disability and death. The amounts payable
under the agreements vest at an annual rate of 5% over 20 years and are computed as a specified percentage of a defined total compensation
base, less (i) benefits under the Company’s pension plan, 401(k) plan and deferred compensation agreements, and (ii) a portion
of social security benefits. The Association also entered into agreements providing for split-dollar life insurance death benefits
based on each officer’s total compensation, as defined. The salary continuation and split-dollar agreements are unfunded,
non-qualified benefits plans. However, the Company has purchased life insurance policies held by a Rabbi Trust in consideration
of its obligations under the salary continuation agreements and certain prior deferred compensation agreements. During 2009, certain
of these obligations were renegotiated by the Company with the purchase of annuity contracts. At December 31, 2019 and 2018, recorded
obligations of $224,562 and $244,414, respectively, are included in other liabilities with respect to these agreements. The related
life insurance policies are reported as assets at their cash surrender values of $2,381,554 and $2,319,802 at December 31, 2019
and 2018, respectively. Total expense under these plans was approximately $(1,500) and $700 for the years ended December 31, 2019
and 2018, respectively.</t>
  </si>
  <si>
    <t>Accumulated Other Comprehensive Loss</t>
  </si>
  <si>
    <t>12. ACCUMULATED OTHER COMPREHENSIVE LOSS The components of accumulated other comprehensive
loss included in stockholders’ equity are as follows:
December 31,
2019 2018
Unrealized net loss on pension plan $ (1,534,166 ) $ (1,779,119 )
Unrealized loss on securities available for sale 62,528 (739,481 )
Accumulated other comprehensive loss before taxes (1,471,638 ) (2,518,600 )
Tax effect 309,042 528,908
Accumulated other comprehensive loss $ (1,162,596 ) $ (1,989,692 )</t>
  </si>
  <si>
    <t>Commitments and Contingencies</t>
  </si>
  <si>
    <t>Commitments and Contingencies Disclosure [Abstract]</t>
  </si>
  <si>
    <t>13. COMMITMENTS AND CONTINGENCIES Off-Balance Sheet Financial Instruments The Company is a party to certain financial
instruments with off-balance sheet risk in the normal course of business to meet the financing needs of its customers and to reduce
its own exposure to fluctuations in interest rates. These financial instruments are limited to agreements to extend credit that
involve, to varying degrees, elements of credit risk and interest rate risk in excess of the amounts recognized in the balance
sheets. The contract or notional amounts of these instruments reflect the extent of the Association’s involvement in particular
classes of financial instruments. The Company’s maximum exposure to credit loss in the event of nonperformance by the other
parties to these instruments represents the contract amounts, assuming that they are fully funded at a later date and any collateral
proves to be worthless. The Company had loan origination commitments
of $0 and $175,000 at December 31, 2019 and 2018, respectively. The commitments at December 31, 2018, were at a fixed rate of 4.90%.
In addition, the Company has outstanding undisbursed home equity and other lines of credit totaling $161,000 and $335,000 at December
31, 2019 and 2018, respectively. These are contractual agreements to lend to customers within specified time periods at interest
rates and on other terms based on existing market conditions. Commitments generally have fixed expiration
dates or other termination clauses and may require the payment of a fee by the customer. The commitment amounts do not necessarily
represent future cash requirements since certain agreements may expire without being funded. The credit risk associated with these
instruments is essentially the same as for outstanding loans reported in the balance sheets. Commitments are subject to the same
credit approval process, including a case-by-case evaluation of the customer’s creditworthiness and related collateral requirements. At December 31, 2019 and 2018, the Company
had a $2.0 million unsecured line of credit with Atlantic Community Bankers Bank which has no balance outstanding for the aforementioned
periods. Contingencies The Company has a $5.9 million student loan
portfolio of which $3.0 million was insured by ReliaMax Surety Company (“ReliaMax”). The Company has approximately
$59,000 in unamortized premiums paid to ReliaMax to insure these student loans. On June 27, 2018, the South Dakota Division of
Insurance was granted a petition to place ReliaMax into liquidation. While the Company expects to recover some of these premiums
through the liquidation of ReliaMax as well as through a state insurance guarantee fund, we cannot estimate the amount of any loss
or recovery at the present time. The Company filed a claim against ReliaMax and we expect to have an estimate of our recovery sometime
during 2020. Legal Proceedings The Company is not involved in any pending
legal proceedings other than routine legal proceedings occurring in the ordinary course of business. At December 31, 2019, the
Company is not involved in any legal proceedings, the outcome of which would be material to the financial statements.</t>
  </si>
  <si>
    <t>Regulatory Capital</t>
  </si>
  <si>
    <t xml:space="preserve">14. REGULATORY CAPITAL The Association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Association must meet specific capital guidelines that involve quantitative measures of the Association’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Association to maintain minimum amounts and ratios of common equity Tier 1 capital, total
and Tier 1 capital to risk-weighted assets, and Tier 1 capital to average assets, as defined in the regulations. As of December
31, 2019 and 2018 the Association exceeded all capital adequacy requirements to which it was subject (see tables below). There
were no conditions or events since December 31, 2019 that management believes have changed the Association’s capital ratings. On January 1, 2015, the final rules implementing
the Basel Committee on Banking Supervision capital guidelines for banking organizations (Basel III) regulatory capital framework
and related Dodd-Frank Act changes became effective for the Association. These rules supersede the federal banking agencies’
general risk-based capital rules (Basel I). Full compliance with all of the final rule’s requirements is phased in over a
multi-year transition period ending on January 1, 2019. Basel III revised minimum capital requirements and adjusted prompt corrective
action thresholds. Under the final rules, minimum requirements increased for both the quantity and quality of capital held by the
Association. The rules included a new common equity Tier 1 capital to risk-weighted assets ratio of 4.5 percent, raised the minimum
ratio of Tier 1 capital to risk-weighted assets from 4.0 percent to 6.0 percent, required a minimum ratio of total capital to risk-weighted
assets of 8.0 percent, and required a minimum leverage ratio of 4.0 percent. A new capital conservation buffer, comprised of common
equity Tier 1 capital, was also established above the regulatory minimum capital requirements. This conservation buffer was phased
in beginning January 1, 2016 at 0.625 percent of risk-weighted assets and increased each subsequent year by an additional 0.625
percent until it reached its final level of 2.5 percent of risk-weighted assets on January 1, 2019. The final rule also revised
the definition and calculation of Tier 1 capital, total capital and risk-weighted assets. The following table presents the Association’s
actual capital positions and ratios under risk-based capital guidelines of Basel III and Basel I at December 31, 2019 and 2018,
respectively:
To be Well To be Well Capitalized With
Capitalized Under Capital
Minimum Capital Prompt Corrective Conservation
Actual Requirements Action Provisions Buffer
Amount Ratio Amount Ratio Amount Ratio Amount Ratio
(Dollars in Thousands)
December 31, 2019
Tangible Capital $ 11,653 13.39 % $ 1,305 1.500 % N/A N/A N/A N/A
Total Risked-based Capital 12,082 26.81 % 4,732 10.500 % 4,506 10.00 % 4,732 10.50 %
Common Equity Tier 1 Capital 11,653 25.86 % 3,154 7.000 % 2,929 6.50 % 3,154 7.00 %
Tier 1 Risk-based Capital 11,653 25.86 % 3,830 8.500 % 3,605 8.00 % 3,830 8.50 %
Tier 1 Leverage Capital 11,653 13.39 % 3,480 4.000 % 4,350 5.00 % N/A N/A
December 31, 2018
Tangible Capital 11,912 15.00 % 1,191 1.500 % N/A N/A N/A N/A
Total Risked-based Capital 12,320 26.76 % 4,546 9.875 % 4,603 10.00 % 4,603 10.00 %
Common Equity Tier 1 Capital 11,912 25.88 % 2,935 6.375 % 2,992 6.50 % 2,992 6.50 %
Tier 1 Risk-based Capital 11,912 25.88 % 3,625 7.875 % 3,683 8.00 % 3,683 8.00 %
Tier 1 Leverage Capital 11,912 15.00 % 3,177 4.000 % 3,971 5.00 % N/A N/A </t>
  </si>
  <si>
    <t>Fair Value Measurements and Disclosures</t>
  </si>
  <si>
    <t>Fair Value Disclosures [Abstract]</t>
  </si>
  <si>
    <t>15. FAIR VALUE MEASUREMENTS AND DISCLOSURES A. Fair Value Measurements The Accounting Standards Codification (“ASC”)
Topic 820, “Fair Value Measurements and Disclosures,” defines fair value, establishes a framework for measuring fair
value and expands disclosures about fair value measurements. ASC Topic 820 applies only to fair value measurements already required
or permitted by other accounting standards and does not impose requirements for additional fair value measures. ASC Topic 820 was
issued to increase consistency and comparability in reporting fair values. The Company uses fair value measurements to
record fair value adjustments to certain assets and to determine fair value disclosures. The Company did not have any liabilities
that were measured at fair value at December 31, 2019 and 2018. Securities available-for-sale are recorded at fair value on a recurring
basis. Additionally, from time to time, the Company may be required to record at fair value other assets or liabilities on a non-recurring
basis, such as foreclosed real estate owned and certain impaired loans. These non-recurring fair value adjustments generally involve
the write-down of individual assets due to impairment losses. In accordance with ASC Topic 820, the Company
groups its asset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to sell an asset in an orderly transaction between market participants at the measurement date. ASC Topic
820 requires the Company to maximize the use of observable inputs and minimize the use of unobservable inputs when measuring fair
value. Assets that are measured on a recurring basis
are limited to the available-for-sale securities portfolio. The available-for-sale portfolio is carried at estimated fair value
with any unrealized gains and losses, net of taxes, reported as accumulated other comprehensive income or loss in stockholders’
equity. Substantially all of the available-for-sale portfolio consists of investment securities issued by government-sponsored
enterprises. The fair values for substantially all of these securities are obtained from an independent securities broker. Based
on the nature of the securities, the securities broker provides the Company with prices which are categorized as Level 2 since
quoted prices in active markets for identical assets are generally not available for the majority of securities in the portfolio. The following table provides the level of valuation assumptions
used to determine the carrying value of assets measured at fair value on a recurring basis at December 31, 2019 and 2018:
Fair Value Measurements at December 31,
Quoted Prices in Active Significant Other Significant
Carrying Markets for Identical Observable Inputs Unobservable Inputs
Description Value (Level 1) (Level 2) (Level 3)
December 31, 2019:
Securities available for sale $ 37,978,622 $ - $ 37,978,622 $ -
December 31, 2018:
Securities available for sale $ 29,426,745 $ - $ 29,426,745 $ - There were no assets measured at fair value
on a non-recurring basis at December 31, 2019 and 2018. B. Fair Value Disclosures The following methods and assumptions were
used by the Company in estimating fair values of financial instruments as disclosed herein. Cash and Cash Equivalents For cash and due from banks and federal funds
sold, the carrying amount approximates the fair value (Level 1). Securities The fair value of securities is estimated based
on bid quotations received from securities dealers, if available (Level 1). If a quoted market price was not available, fair value
was estimated using quoted market prices of similar instruments, adjusted for differences between the quoted instruments and the
instruments being valued (Level 2). FHLB and other stock, at cost The fair value for FHLB and other stock, at
cost is its carrying value, since this is the amount for which it could be redeemed. There is no active market for this stock,
and the Company is required to maintain a minimum balance based upon the unpaid principal of home mortgage loans (Level 2). Loans Receivable Fair values are estimated for portfolios of
loans with similar financial characteristics. Loans are segregated by type such as residential mortgage, commercial, and consumer.
Each loan category is further segmented into fixed and adjustable rate interest terms and by performing and nonperforming categories
(Level 3). Deposits The fair value of deposits with no stated maturity,
such as non-interest-bearing demand deposits, savings, and NOW and money market accounts, is equal to the amount payable on demand
(Level 1). The fair value of certificates of deposit is based on the discounted value of contractual cash flows. The discount rate
is estimated using the rates currently offered for deposits with similar remaining maturities (Level 2). Short-Term Borrowings The carrying amounts of federal funds purchased,
and other short-term borrowings maturing within 90 days approximate their fair values. Fair values of other short-term borrowings
are estimated using discounted cash flow analyses based on the Company’s current incremental borrowing rates for similar
types of borrowing arrangements (Level 1). Long-Term Borrowings The fair value of long-term borrowings is estimated
using discounted cash flow analysis based on the current incremental borrowing rates for similar types of borrowing arrangements
(Level 2). Off-Balance-Sheet Instruments In the ordinary course of business the Company
has entered into off-balance-sheet financial instruments consisting of commitments to extend credit. Such financial instruments
are recorded in the financial statements when they are funded. Their fair value would approximate fees currently charged to enter
into similar agreements. For further information on these financial instruments, see Note 13. The carrying values and estimated fair values
of financial instruments are as follows (in thousands):
December 31,
2019 2018
Carrying Estimated Carrying Estimated
Value Fair Value Value Fair Value
(In Thousands)
Financial assets:
Cash and cash equivalents $ 1,820 $ 1,820 $ 1,218 $ 1,218
Certificates of Deposit 999 997 - -
Securities held to maturity 424 441 629 623
Securities available for sale 37,979 37,979 29,427 29,427
Loans receivable 39,840 39,382 43,102 41,867
FHLB and other stock, at cost 236 236 331 331
Accrued interest receivable 503 503 517 517
Financial liabilities:
Deposits 71,899 72,224 63,658 63,711
Advances from FHLB of N.Y. 1,750 1,761 3,750 3,754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 In addition, the fair value estimates were
based on existing on-and-off balance sheet financial instruments without attempting to value th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tax ramifications related to the realization of the unrealized gains and losses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e lack of uniform valuation
methodologies introduces a greater degree of subjectivity to these estimated fair values.</t>
  </si>
  <si>
    <t>Revenue Recognition</t>
  </si>
  <si>
    <t>Revenue from Contract with Customer [Abstract]</t>
  </si>
  <si>
    <t>16. REVENUE RECOGNITION The Company adopted ASU 2014-09, “Revenue
from Contracts with Customers (Topic 606)” on January 1, 2018. The objective of this amendment is to clarify the principles
for recognizing revenue and to develop a common revenue standard for U.S. GAAP. This update affects any entity that either enters
into contracts with customers to transfer goods or services or enters into contracts for the transfer of non-financial assets unless
those contracts are in the scope of other standards. Revenue associated with financial instruments, including loans, leases, securities
and derivatives, that are accounted for under other U.S. GAAP are specifically excluded from Topic 606. The Company’s contracts with customers
in the scope of Topic 606 are contracts for deposit accounts. The revenue resulting from deposit accounts, which includes fees
such as safe deposit fees, insufficient funds fees, wire transfer fees and out-of-network ATM transaction fees, is included as
a component of fees and service charges in the consolidated statements of operations. Revenue from contracts with customers included
in fees and service charges was $93,000 and $97,000 for the years ended December 31, 2019 and 2018, respectively. For our contracts with customers, we satisfy
our performance obligations each day as services are rendered. For our deposit account revenue, we receive payment on a daily
basis as services are rendered.</t>
  </si>
  <si>
    <t>Summary of Significant Accounting Policies (Policies)</t>
  </si>
  <si>
    <t>Principles of Consolidation</t>
  </si>
  <si>
    <t>Principles of Consolidation The consolidated financial statements are
comprised of the accounts of Sunnyside Bancorp. Inc., and its wholly-owned subsidiary, Sunnyside Federal Savings and Loan Association
of Irvington (the “Association”). All significant intercompany accounts and transactions have been eliminated in consolidation.</t>
  </si>
  <si>
    <t>Business</t>
  </si>
  <si>
    <t>Business Sunnyside Federal Savings and Loan Association
of Irvington is a community-oriented savings institution whose primary business is accepting deposits from customers within its
market area (Westchester County, New York) and investing those funds in mortgage loans secured by one-to-four family residences,
commercial and multi-family real estate loans and student loans as well as mortgage-backed and other securities. To a significantly
lesser extent, funds are invested in commercial loans, home equity and other loans (consisting primarily of loans secured by deposits
and marketable securities). Customer deposits are insured up to applicable limits by the Federal Deposit Insurance Corporation
(the “FDIC”). As a federally-chartered savings association, the Association’s primary regulator is the Office
of the Controller of the Currency (the “OCC”).</t>
  </si>
  <si>
    <t>Basis of Financial Statement Presentation</t>
  </si>
  <si>
    <t>Basis of Financial Statement Presentation The financial statements of the Company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statement of financial condition and revenues and expenses for the period then ended. Actual results could
differ significantly from those estimates. A material estimate that is particularly susceptible
to significant change relates to the determination of the allowance for loan losses. Management believes that the allowance for
loan losses is adequate. While management uses available information to recognize losses on loans, future additions to the allowance
for loan losses may be necessary based on changes in economic conditions in the Company’s market area.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t>
  </si>
  <si>
    <t>Cash and Cash Equivalents</t>
  </si>
  <si>
    <t>Cash and Cash Equivalents For purposes of reporting cash flows, the
Company considers all cash and amounts due from depository institutions and interest-bearing deposits in other depository institutions
with original maturities of three months or less to be cash equivalents.</t>
  </si>
  <si>
    <t>Investment and Mortgage-backed Securities</t>
  </si>
  <si>
    <t>Investment and Mortgage-Backed Securities 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December 31, 2019 and 2018, the Company had no securities classified as trading.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Premiums and discounts on securities are amortized
by use of the level-yield method, over the life of the individual securities. Gain or loss on sales of securities is based upon
the specific identification method.</t>
  </si>
  <si>
    <t>Loans Receivable</t>
  </si>
  <si>
    <t>Loans Receivable Loans receivable are stated at unpaid principal
balances less the allowance for loan losses and net deferred loan fees. 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ability
no longer exist.</t>
  </si>
  <si>
    <t>Allowance for Loan Losses</t>
  </si>
  <si>
    <t>Allowance for Loan Losses An allowance for loan losses is maintained
at a level, to the best of management’s knowledge, to cover all known and inherent losses in the portfolio that are both
probable and reasonable to estimate. Management of the Association, in determining the provision for loan losses considers the
risks inherent in its loan portfolio and changes in the nature and volume of its loan activities, along with the general economic
and real estate market conditions. The Company utilizes a two tier approach: (1) identification of problem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problem loans. Such system takes into consideration, among other things, delinquency status, size of loans, type of
collateral, and financial condition of the borrowers. Specific loan losses are established for identified loans based on a review
of such information and appraisals of the underlying collateral. General loan losses are based upon a combination of factors including,
but not limited to, actual loan loss experience, composition of the loan portfolio, current economic conditions, and management’s
judgment. Although management believes that adequate specific and general loan loss allowances are established, actual losses are
dependent upon future events and, as such, further additions to the level of specific and general loan loss allowances may be necessary. A loan evaluated for impairment is deemed
to be impaired when, based on current information and events, it is probable that the Company will be unable to collect all amounts
due according to the contractual terms of the loan agreement. An insignificant payment delay, which is defined as up to ninety
days by the Company, will not cause a loan to be classified as impaired. A loan is not impaired during a period of delay in payment
if the Association expects to collect all amounts due, including interest accrued at the contractual interest rate for the period
of delay.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Association
does not aggregate such loans for evaluation purposes.</t>
  </si>
  <si>
    <t>Federal Home Loan Bank of New York Stock</t>
  </si>
  <si>
    <t>Federal Home Loan Bank of New York stock 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t>
  </si>
  <si>
    <t>Premises and Equipment</t>
  </si>
  <si>
    <t>Premises and Equipment Premises and equipment are comprised of land,
building, and furniture, fixtures, and equipment, at cost, less accumulated depreciation. Depreciation charges are computed on
the straight-line method over the following estimated useful lives:
Building and improvements 5 to 40 years
Furniture, fixtures and equipment 2 to 10 years</t>
  </si>
  <si>
    <t>Bank-owned Life Insurance</t>
  </si>
  <si>
    <t>Bank-Owned Life Insurance Bank-owned life insurance (“BOLI”)
is accounted for in accordance with Financial Accounting Standards Board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t>
  </si>
  <si>
    <t>Income Taxes 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 The Company accounts for uncertainty in income
taxes recognized in the financial statements in accordance with accounting guidance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Company’s evaluation, no significant income tax uncertainties have been identified.
Therefore, the Company recognized no adjustment for unrecognized income tax benefits for the years ended December 31, 2019 and
2018. The Company’s policy is to recognize interest and penalties on unrecognized tax benefits in income tax expense in
the statement of operations. The amount of interest and penalties for the years ended December 31, 2019 and 2018 was immaterial.
The Company is subject to U.S. federal income tax, as well as income tax of the State of New York. The Company is no longer subject
to examination by taxing authorities for years before 2015.</t>
  </si>
  <si>
    <t>Employee Benefits</t>
  </si>
  <si>
    <t>Employee Benefits Defined Benefit Plans: 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 401K Plan: The Company has a 401(k) plan covering substantially
all employees. The Company matches 50% of the first 6% contributed by participants and recognizes expense as its contributions
are made. Employee Stock Ownership Plan: The employee stock ownership plan (ESOP) is
accounted for in accordance with the provisions of ASC 718-40, “Employers’ Accounting for Employee Stock Ownership
Plans.” The funds borrowed by the ESOP from the Company to purchase the Company’s common stock are being repaid from
the Association’s contributions over a period of up to 25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 Equity Incentive Plan: On July 17, 2014, the Board of Directors adopted
the Sunnyside Bancorp, Inc. 2014 Equity Incentive Plan. (“the Stock Incentive Plan”) which was approved by shareholders
at the Company’s 2014 Annual Meeting of Shareholders held on September 16, 2014. Stock options and restricted stock may be
granted to directors, officers and other employees of the Company. The maximum number of shares which may be issued upon exercise
of the options under the plan cannot exceed 79,350 shares. The maximum number of shares of stock that may be issued as restricted
stock awards cannot exceed 23,805. The Stock Incentive Plan will remain in effect
as long as any awards under it are outstanding; however, no awards may be granted under the Stock Incentive Plan on or after the
10-year anniversary of the effective date of the Stock Incentive Plan or July 17, 2024. Under FASB ASC Topic 718, the Company
will recognize compensation expense on its income statement over the requisite service period or performance period based on the
grant date fair value of stock options and other equity-based compensation (such as restricted stock).</t>
  </si>
  <si>
    <t>Comprehensive Income (Loss)</t>
  </si>
  <si>
    <t>Comprehensive Income (Loss) Accounting principles generally require that
recognized revenue, expenses, gains and losses be included in net income (loss).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loss), are
components of comprehensive income (loss).</t>
  </si>
  <si>
    <t>Concentration of Credit Risk and Interest-rate Risk</t>
  </si>
  <si>
    <t>Concentration of Credit Risk and Interest-Rate
Risk 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Government and other highly rated instruments. The Company’s lending activity is primarily
concentrated in loans collateralized by real estate in the State of New York. As a result, credit risk is broadly dependent on
the real estate market and general economic conditions in the state. 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t>
  </si>
  <si>
    <t>Earnings Per Share</t>
  </si>
  <si>
    <t>Earnings Per Share Basic earnings per common share, or EPS, are
computed by dividing net income by the weighted-average common shares outstanding during the year. The weighted-average common
shares outstanding includes the weighted-average number of shares of common stock outstanding less the weighted average number
of unallocated shares held by the ESOP and the unvested shares of restricted stock.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non-vested restricted stock grants. Potential common shares related to stock options are determined using the
treasury stock method.</t>
  </si>
  <si>
    <t>Advertising Costs</t>
  </si>
  <si>
    <t>Advertising Costs It is the Company’s policy to expense
advertising costs in the period in which they are incurred.</t>
  </si>
  <si>
    <t>Subsequent Events</t>
  </si>
  <si>
    <t>Subsequent Events The Company evaluated its December 31, 2019
consolidated financial statements for subsequent events through the date the consolidated financial statements were issued. In
December 2019, a novel strain of coronavirus (“COVID-19”) was reported in Wuhan, China. The World Health Organization
has declared the outbreak to constitute a “Public Health Emergency of International Concern.” The extent of the impact
of COVID-19 on the Company’s operational and financial performance will depend on certain developments, including the duration
and spread of the outbreak, impact on its customers, employees and vendors all of which are uncertain and cannot be predicted.
At this point, the extent to which COVID-19 may negatively impact the Company’s financial condition or results of operations
is uncertain.</t>
  </si>
  <si>
    <t>Recent Accounting Pronouncements</t>
  </si>
  <si>
    <t>Recent Accounting Pronouncements In August 2018, the Financial Accounting Standards
Board (“FASB”) issued Accounting Standards Update (“ASU”) 2018-14, “Compensation - Retirement Benefits-Defined
Benefit Plans-General (Subtopic 715-20).” This update amends and modifies the disclosure requirements for employers that
sponsor defined benefit pension or other post-retirement plans. The amendments in this update remove disclosures that no longer
are considered cost beneficial, clarify the specific requirements of certain disclosures, and add disclosure requirements identified
as relevant. This update will be effective on January 1, 2021, with early adoption permitted, and is not expected to have a material
effect on the Company’s consolidated financial statements. In August 2018, the FASB issued ASU 2018-13,
“Fair Value Measurement (Topic 820) - Disclosure Framework-Changes to the Disclosure Requirements for Fair Value Measurement.”
This update modifies the disclosure requirements on fair value measurements in Topic 820. The amendments in this update remove
disclosures that no longer are considered cost beneficial, clarify the specific requirements of certain disclosures, and add disclosure
requirements identified as relevant. This update will be effective on January 1, 2020, with early adoption permitted, and is not
expected to have a material effect on the Company’s consolidated financial statements. In June
2018, the FASB issued ASU 2018-07 “Compensation-Stock Compensation (Topic 718) Improvements to Nonemployee Share-Based Payment
Accounting”. This update expands earlier guidance on stock compensation to include share-based payments issued to nonemployees
for goods and services. Consequently, the accounting for share-based payments to nonemployees and employees will be substantially
the same. In March 2017, the
FASB issued ASU 2017-08, “Receivables-Nonrefundable Fees and Other Costs (Subtopic 310-20): Premium Amortization on Purchased
Callable Debt Securities”.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ASU No. 2017-08 is effective for fiscal years beginning after December 15, 2018, including interim periods
within those fiscal years. The adoption of this guidance on January 1, 2019 did not have a material impact on the Company’s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In
April, 2019, FASB issued ASU 2019-04, “Codification Improvements to Topic 326, Financial Instruments—Credit Losses”.
ASU 2019-04 made amendments to the following categories in ASU 2016-13 which include Accrued interest, transfers between classifications
or categories for loans and debt securities, recoveries, reinsurance recoverables, projections of interest rate environments for
variable-rate financial instruments, costs to sell when foreclosure is probable, consideration of expected prepayments when determining
the effective interest rate, vintage disclosures and extension and renewal options. In May, 2019, FASB issued ASU 2019-05, “Financial
Instruments - Credit Losses (Topic 326); Targeted Transition Relief”, ASU 2019-05 allows the Company to irrevocably elect,
upon adoption of ASU 2016-13, the fair value option on financial instruments that (1) were previously recorded at amortized cost
and (2) are within the scope of Topic 326 if the instruments are eligible for the fair value option under authoritative guidance
for fair value. The fair value option election does not apply to held-to-maturity debt securities. We are required to make this
election on an instrument-by-instrument basis. This ASU will be effective for public business entities that are a smaller reporting
company in fiscal years beginning after December 15, 2022, including interim periods within those fiscal years. The Company is
currently evaluating the impact of the pending adoption of the new standard on its consolidated financial statements. In February 2016,
the FASB issued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that are a smaller reporting company
should apply the amendments in ASU 2016-02 for fiscal years beginning after December 15, 2020,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adoption of this guidance on January 1, 2021 is not expected to have a material effect on the Company’s consolidated
financial statements.</t>
  </si>
  <si>
    <t>Reclassification</t>
  </si>
  <si>
    <t>Reclassification Certain amounts for the year ended December
31, 2018 have been reclassified to conform to the current year’s presentation.</t>
  </si>
  <si>
    <t>Summary of Significant Accounting Policies (Tables)</t>
  </si>
  <si>
    <t>Schedule of Premises and Equipment Estimated Useful Lives</t>
  </si>
  <si>
    <t>Depreciation charges are computed on the straight-line
method over the following estimated useful lives:
Building and improvements 5 to 40 years
Furniture, fixtures and equipment 2 to 10 years</t>
  </si>
  <si>
    <t>Certificates of Deposit (Tables)</t>
  </si>
  <si>
    <t>Schedule of Fair Value of Certificates by Remaining Period to Contractual Maturity</t>
  </si>
  <si>
    <t xml:space="preserve">December 31,
2019 2018
Maturing in:
After five to ten years $ 999,262 $ - </t>
  </si>
  <si>
    <t>Securities (Tables)</t>
  </si>
  <si>
    <t>Schedule of Held to Maturity and Available for Sale Securities</t>
  </si>
  <si>
    <t xml:space="preserve">December 31, 2019
Amortized Gross Unrealized Fair
Cost Gains Losses Value
Securities held to maturity:
State, county, and municipal obligations $ 346,806 $ 15,635 $ - $ 362,441
Mortgage-backed securities 77,488 1,491 - 78,979
$ 424,294 $ 17,126 $ - $ 441,420
Securities available for sale:
U.S. government and agency obligations $ 7,832,355 $ 6,943 $ 58,764 7,780,534
Mortgage-backed securities 30,083,739 190,318 75,969 30,198,088
$ 37,916,094 $ 197,261 $ 134,733 $ 37,978,622
December 31, 2018
Amortized Gross Unrealized Fair
Cost Gains Losses Value
Securities held to maturity:
State, county, and municipal obligations $ 547,788 $ - $ 6,675 $ 541,113
Mortgage-backed securities 80,738 1,517 - 82,255
$ 628,526 $ 1,517 $ 6,675 $ 623,368
Securities available for sale:
U.S. government and agency obligations $ 5,184,174 $ - $ 120,911 5,063,263
Mortgage-backed securities 24,982,052 5,387 623,957 24,363,482
$ 30,166,226 $ 5,387 $ 744,868 $ 29,426,745 </t>
  </si>
  <si>
    <t>Schedule of Amortized Cost and Fair Value of Securities by Remaining Period to Contractual Maturity</t>
  </si>
  <si>
    <t xml:space="preserve">The following is a summary of the amortized
cost and fair value of securities at December 31, 2019 and 2018, by remaining period to contractual maturity. Actual maturities
may differ from these amounts because certain debt security issuers have the right to call or redeem their obligations prior to
contractual maturity. In addition, mortgage backed securities that amortize monthly are listed in the period the security is legally
set to pay off in full.
December 31, 2019
Held to Maturity Available for Sale
Amortized Fair Amortized Fair
Cost Value Cost Value
Within one year $ - $ - $ 499,851 $ 499,866
After one to five years - - 1,297,811 1,301,605
After five to ten years - - 1,484,831 1,482,981
After ten years 424,294 441,420 34,633,601 34,694,170
$ 424,294 $ 441,420 $ 37,916,094 $ 37,978,622
December 31, 2018
Held to Maturity Available for Sale
Amortized Fair Amortized Fair
Cost Value Cost Value
Within one year $ 201,208 $ 200,316 $ 999,797 $ 988,380
After one to five years - - 3,268,006 3,220,881
After five to ten years - - 1,933,095 1,877,699
After ten years 427,318 423,052 23,965,328 23,339,785
$ 628,526 $ 623,368 $ 30,166,226 $ 29,426,745 </t>
  </si>
  <si>
    <t>Schedule of Fair Values and Unrealized Losses of Securities in Unrealized Loss Position</t>
  </si>
  <si>
    <t xml:space="preserve">The following tables summarize the fair values
and unrealized losses of securities with an unrealized loss at December 31, 2019 and 2018, segregated between securities that have
been in an unrealized loss position for less than one year, or one year or longer, at the respective dates.
December 31, 2019
Under One Year One Year or More
Gross Gross
Fair Unrealized Fair Unrealized
Value Loss Value Loss
Securities available for sale:
U.S. government and agency obligations $ 6,239,181 $ 46,887 $ 534,559 $ 11,877
Mortgage-backed securities 7,382,886 45,749 8,082,496 30,220
13,622,067 92,636 8,617,055 42,097
Securities held to maturity:
State, county, and municipal obligations - - - -
$ 13,622,067 $ 92,636 $ 8,617,055 $ 42,097
December 31, 2018
Under One Year One Year or More
Gross Gross
Fair Unrealized Fair Unrealized
Value Loss Value Loss
Securities available for sale:
U.S. government and agency obligations $ - $ - $ 5,063,263 $ 120,911
Mortgage-backed securities 2,322,591 13,840 19,182,761 610,117
2,322,591 13,840 24,246,024 731,028
Securities held to maturity:
State, county, and municipal obligations 340,797 5,783 200,316 892
$ 2,663,388 $ 19,623 $ 24,446,340 $ 731,920 </t>
  </si>
  <si>
    <t>Loans Receivable, Net (Tables)</t>
  </si>
  <si>
    <t>Schedule of Loans Receivable, Net</t>
  </si>
  <si>
    <t xml:space="preserve">December 31,
2019 2018
Mortgage loans:
Residential 1-4 family $ 17,894,014 $ 18,239,205
Commercial and multi-family 14,917,754 15,640,233
Home equity lines of credit 206,281 27,725
33,018,049 33,907,163
Other loans:
Student 5,888,955 8,024,588
Commercial 1,190,944 1,316,545
7,079,899 9,341,133
Total loans 40,097,948 43,248,296
Less:
Deferred loan fees (costs and premiums), net (170,842 ) (261,061 )
Allowance for loan losses 428,908 407,832
258,066 146,771
$ 39,839,882 $ 43,101,525 </t>
  </si>
  <si>
    <t>Schedule of Activity in Allowance for Loan Losses</t>
  </si>
  <si>
    <t xml:space="preserve">Activity in the allowance for loan losses is
summarized as follows:
Year Ended
December 31,
2019 2018
Balance at beginning of year $ 407,832 $ 507,235
Provision for loan losses 93,998 3,800
Charge-offs (72,922 ) (103,203 )
Recoveries - -
Balance at end of year $ 428,908 $ 407,832 </t>
  </si>
  <si>
    <t>Schedule of Credit Quality Indicators by Portfolio Segment</t>
  </si>
  <si>
    <t xml:space="preserve">The following table reflects the credit quality
indicators by portfolio segment and class, at the dates indicated:
December 31, 2019
Mortgage Loans
Commercial Commercial
Residential Real Estate and Home and
1-4 Family Multi-Family Equity Student Other Total
(In thousands)
Pass $ 17,653 $ 14,315 $ 206 $ 5,889 $ 1,191 $ 39,254
Special Mention 241 234 - - - 475
Substandard - 369 - - - 369
Total $ 17,894 $ 14,918 $ 206 $ 5,889 $ 1,191 $ 40,098
December 31, 2018
Mortgage Loans
Commercial Commercial
Residential Real Estate and Home and
1-4 Family Multi-Family Equity Student Other Total
(In thousands)
Pass $ 17,941 $ 15,640 $ 28 $ 8,000 $ 1,316 $ 42,925
Special Mention 49 - - - - 49
Substandard 249 - - 25 - 274
Total $ 18,239 $ 15,640 $ 28 $ 8,025 $ 1,316 $ 43,248 </t>
  </si>
  <si>
    <t>Schedule of Information About Loan Delinquencies</t>
  </si>
  <si>
    <t xml:space="preserve">The following table provides information about
loan delinquencies at the dates indicated:
December 31, 2019
90 Days
or More
30-59 60-89 90 Days Past Due
Days Days or More Total Current Total and
Past Due Past Due Past Due Past Due Loans Loans Accruing
(In thousands)
Residential 1-4 family $ 3 $ 249 $ - $ 252 $ 17,642 $ 17,894 -
Commercial and multi-family 851 54 234 $ 1,139 13,779 14,918 -
Home equity lines of credit - - - $ - 206 206 -
Student loans 61 104 - $ 165 5,724 5,889 -
Other loans - - - $ - 1,191 1,191 -
$ 915 $ 407 $ 234 $ 1,556 $ 38,542 $ 40,098 $ -
December 31, 2018
90 Days
or More
30-59 60-89 90 Days Past Due
Days Days or More Total Current Total and
Past Due Past Due Past Due Past Due Loans Loans Accruing
(In thousands)
Residential 1-4 family $ - $ - $ 49 $ 49 $ 18,190 $ 18,239 $ 49
Commercial and multi-family - - - $ - 15,640 15,640 -
Home equity lines of credit - - - $ - 28 28 -
Student loans 5 33 - $ 38 7,987 8,025 -
Other loans - - - $ - 1,316 1,316 -
$ 5 $ 33 $ 49 $ 87 $ 43,161 $ 43,248 $ 49 </t>
  </si>
  <si>
    <t>Schedule of Loans Accrual of Income has been Discontinued and Loans Past Due but Not Classified as Non-accrual</t>
  </si>
  <si>
    <t xml:space="preserve">The following is a summary of loans, by loan
type, on which the accrual of income has been discontinued and loans that are contractually past due 90 days or more but have not
been classified as non-accrual at the dates indicated:
December 31,
2019 2018
(In thousands)
Residential 1-4 family $ - $ 249
Commercial and multi-family 234 -
Home equity lines of credit - -
Student loans - -
Other loans - -
Total non-accrual loans 234 249
Accruing loans delinquent 90 days or more - 49
Total non-performing loans $ 234 $ 298 </t>
  </si>
  <si>
    <t>Schedule of Loans Evaluated for Impairment by Loan Type</t>
  </si>
  <si>
    <t xml:space="preserve">The following table presents loans evaluated
for impairment by loan type:
Year Ended
December 31, 2019
Unpaid Related Average Interest
Recorded Principal Specific Recorded Income
Investment Balance Allowance Investment Recognized
Without an allowance:
1-4 family residential $ 240,858 $ 240,858 $ - $ 265,113 $ 10,900
Year Ended
December 31, 2018
Unpaid Related Average Interest
Recorded Principal Specific Recorded Income
Investment Balance Allowance Investment Recognized
Without an allowance:
1-4 family residential $ 248,956 $ 248,956 $ - $ 279,678 $ - </t>
  </si>
  <si>
    <t>Schedule of Troubled Debt Restructurings by Class Modified</t>
  </si>
  <si>
    <t xml:space="preserve">The following table reflects the Company’s
troubled debt restructurings by class modified during the year 2018. There were no new troubled debt restructurings during 2019:
Year Ended December 31, 2018
Pre-restructuring Post-restructuring
Number Outstanding Outstanding
of Recorded Recorded
Contracts Investment Investment
Troubled debt restructurings:
1-4 family residential 1 $ 287,358 $ 248,956 </t>
  </si>
  <si>
    <t>Schedule of Activity in Allowance for Loan Losses by Loan Type</t>
  </si>
  <si>
    <t xml:space="preserve">The following tables present the activity in
the allowance for loan losses by loan type for the years indicated:
Year Ended
December 31, 2019
Mortgage Loans
Commercial
Residential and Home
1-4 Family Multi-Family Equity Student Other Unallocated Total
(In thousands)
Beginning balance $ 145 $ 128 $ 1 $ 122 $ 12 $ - $ 408
Provision for loan losses (3 ) 6 1 91 (1 ) 94
Charge offs - - - (73 ) - (73 )
Ending Balance $ 142 $ 134 $ 2 $ 140 $ 11 $ - $ 429
December 31, 2018
Mortgage Loans
Commercial
Residential and Home
1-4 Family Multi-Family Equity Student Other Unallocated Total
(In thousands)
Beginning balance $ 318 $ 121 $ 4 $ 54 $ 10 $ - $ 507
Provision for loan losses (82 ) 7 (3 ) 80 2 - 4
Charge offs (91 ) - - (12 ) - - (103 )
Ending Balance $ 145 $ 128 $ 1 $ 122 $ 12 $ - $ 408 </t>
  </si>
  <si>
    <t>Premises and Equipment, Net (Tables)</t>
  </si>
  <si>
    <t>Schedule of Premises and Equipment, Net</t>
  </si>
  <si>
    <t xml:space="preserve">December 31,
2019 2018
Land and land improvements $ 766,939 $ 766,939
Building and building improvements 2,540,303 2,533,246
Furniture, fixtures and equipment 915,406 870,159
4,222,648 4,170,344
Less accumulated depreciation (3,170,136 ) (3,061,471 )
$ 1,052,512 $ 1,108,873 </t>
  </si>
  <si>
    <t>Accrued Interest Receivable (Tables)</t>
  </si>
  <si>
    <t>Schecule of Accrued Interest Receivable</t>
  </si>
  <si>
    <t xml:space="preserve">December 31,
2019 2018
Loans $ 347,629 $ 427,301
Mortgage-backed securities 77,961 62,659
Investment securities 73,989 26,797
Certificates of Deposit 3,701 -
$ 503,280 $ 516,757 </t>
  </si>
  <si>
    <t>Deposits (Tables)</t>
  </si>
  <si>
    <t>Schedule of Deposits</t>
  </si>
  <si>
    <t xml:space="preserve">December 31,
2019 2018
Weighted Weighted
Average Average
Rate Amount Rate Amount
Non-interest bearing checking 0.00 % $ 4,084,107 0.00 % $ 4,292,035
NOW accounts 0.05 % 11,444,867 0.05 % 11,667,083
Regular savings and clubs 0.10 % 16,972,517 0.10 % 18,535,375
Super saver 0.26 % 6,897,608 0.18 % 6,114,479
Money market 0.10 % 2,547,269 0.10 % 3,234,522
41,946,368 43,843,494
Certificates of deposit 2.34 % 29,953,064 1.30 % 19,814,936
1.03 % $ 71,899,432 0.46 % $ 63,658,430 </t>
  </si>
  <si>
    <t>Schedule of Certificates of Deposit by Contractual Maturity</t>
  </si>
  <si>
    <t xml:space="preserve">Certificates of deposit are summarized by remaining
period to contractual maturity as follows:
December 31,
2019 2018
(In thousands)
One year or less $ 25,812 $ 12,993
Over one to three years 3,861 6,020
Over three years 280 802
$ 29,953 $ 19,815 </t>
  </si>
  <si>
    <t>Schedule of Interest Expense on Deposits</t>
  </si>
  <si>
    <t xml:space="preserve">Interest expense on deposits is summarized
as follows:
Year Ended
December 31,
2019 2018
NOW $ 5,736 $ 6,074
Savings and clubs 31,972 29,759
Money market 2,730 3,355
Certificates of deposit 537,685 229,600
$ 578,123 $ 268,788 </t>
  </si>
  <si>
    <t>Income Taxes (Tables)</t>
  </si>
  <si>
    <t>Schedule of Components of Income Tax Expense (Benefit)</t>
  </si>
  <si>
    <t xml:space="preserve">The components of income taxes are summarized
as follows:
Year Ended
December 31,
2019 2018
Current tax expense:
Federal $ - $ -
State 3,041 16,060
3,041 16,060
Deferred tax expense (benefit):
Federal (106,043 ) 50,100
State (23,591 ) (27,186 )
(129,634 ) 22,914
Change in State valuation allowance, net 18,635 (25,186 )
$ (107,958 ) $ 13,788 </t>
  </si>
  <si>
    <t>Schedule of Reconciliation of Effective Income Tax Rate from Statutory Federal Rate</t>
  </si>
  <si>
    <t xml:space="preserve">The following is a reconciliation of expected
income taxes (benefit), computed at the applicable federal statutory rate of 21% for the year ended December 31, 2019 and December
31, 2018 to the actual income tax expense (benefit):
Year Ended
December 31,
2019 2018
Federal income tax expense (benefit) $ (93,684 ) $ 13,838
State income tax expense (benefit) (16,235 ) (8,789 )
Income from life insurance (12,968 ) (12,910 )
Tax-exempt interest (2,671 ) (2,836 )
Other (1,035 ) 49,671
Valuation allowance 18,635 (25,186 )
Actual income tax $ (107,958 ) $ 13,788 </t>
  </si>
  <si>
    <t>Schedule of Deferred Tax Assets and Liabilities</t>
  </si>
  <si>
    <t xml:space="preserve">The components of deferred tax assets and liabilities
are as follows:
December 31,
2019 2018
Deferred tax assets:
Depreciation $ 124,214 $ 110,774
Benefit plan liabilities 76,915 80,202
Allowance for loan losses 153,415 124,393
Charitable contribution carryover 3,276 2,950
Net operating loss carryover 681,145 572,342
Unfunded pension liability 322,173 373,617
Unrealized loss on securities available for sale - 155,291
Other - 901
1,361,138 1,420,470
Valuation allowance (215,657 ) (197,022 )
Total deferred tax assets 1,145,481 1,223,448
Deferred tax liabilities:
Discounts on investments 468 759
Prepaid benefit plans 392,413 375,578
Net deferred loan costs/fees 25,349 24,573
Unrealized gain on securities available for sale 13,131 -
Total deferred tax liabilities 431,361 400,910
Net deferred tax assets $ 714,120 $ 822,538 </t>
  </si>
  <si>
    <t>Benefit Plans (Tables)</t>
  </si>
  <si>
    <t>Schedule of Change in Benefit Obligation, Change in Plan Assets, and Reconciliation of Funded Status</t>
  </si>
  <si>
    <t>The following table sets forth the change in
benefit obligation, change in plan assets, and a reconciliation of the funded status:
December 31,
2019 2018
Change in projected benefit obligation:
Projected benefit obligation at beginning of year $ 2,511,109 $ 2,496,881
Interest cost 103,829 104,111
Actuarial (gain) loss (615 ) 99,149
Benefits paid (191,505 ) (189,032 )
Projected benefit obligation at end of year 2,422,818 2,511,109
Change in fair value of plan assets:
Fair value of plan assets at beginning of year 2,082,131 2,343,589
Actual return on plan assets 282,875 (106,474 )
Employer contributions 33,950 34,048
Benefits paid (191,505 ) (189,032 )
Fair value of plan assets at end of year 2,207,451 2,082,131
Funded status of plan included in other liabilitites $ (215,367 ) $ (428,978 )</t>
  </si>
  <si>
    <t>Schedule of Weighted Average Assumptions Used to Determine Plan's Benefit Obligation</t>
  </si>
  <si>
    <t>The weighted average assumptions used to determine
the Plan’s benefit obligation are as follows:
December 31,
2019 2018
Discount rate 4.00% 4.50%
Salary increase rate N/A N/A</t>
  </si>
  <si>
    <t>Schedule of Components of Net Periodic Plan Cost</t>
  </si>
  <si>
    <t xml:space="preserve">The components of net periodic plan cost are
as follows:
Year Ended
December 31,
2019 2018
Components of net periodic plan cost (credit):
Interest cost $ 103,829 $ 104,111
Expected return on assets (105,940 ) (175,623 )
Amortization of unrecognized loss 67,402 48,406
Net periodic plan cost (credit) included in compensation and benefits expense 65,291 (23,106 )
Changes in benefit obligation recognized in other comprehensive income (loss):
Net (gain) loss (177,551 ) 381,246
Amortization of loss (67,402 ) (48,406 )
Benefit obligation recognized in other comprehensive income (loss) (244,953 ) 332,840
Total recognized in net periodic plan cost and other comprehensive income (loss) $ (179,662 ) $ 309,734 </t>
  </si>
  <si>
    <t>Schedule of Weighted Average Assumptions Used to Determine Net Periodic Plan</t>
  </si>
  <si>
    <t>The weighted average assumptions used to determine
net periodic plan cost are as follows:
Year Ended
December 31,
2019 2018
Discount rate 4.50% 4.50%
Expected rate of return on plan assets 5.54% 5.54%
Rate of compensation increase N/A N/A
Amortization period 22.67 24.72</t>
  </si>
  <si>
    <t>Schedule of Benefit Payments Expected to be Paid</t>
  </si>
  <si>
    <t xml:space="preserve">The following benefit payments, which reflect
expected future services, as appropriate, are expected to be paid:
Fiscal year ending
December 31,
2020 194,403
2021 193,318
2022 188,473
2023 182,926
2024 175,327
Years 2025-2029 778,904
$ 1,713,351 </t>
  </si>
  <si>
    <t>Schedule of Fair Values of Pension Plan Assets</t>
  </si>
  <si>
    <t>The fair values of the Association’s
pension plan assets at December 31, 2019, by asset category (see note 15 for the definition of levels) are as follows:
Quoted Prices
in Active
Markets for Significant Significant
Identical Observable Unobservable
Assets Inputs Inputs
Asset Category Total (Level 1) (Level 2) (Level 3)
Cash and money market funds $ 461,012 $ 461,012 $ - $ -
US Treasuries 397,977 397,977 - -
Corporate bonds (a) 531,783 - 531,783 -
Equity securities (b) 816,679 816,679 - -
Total $ 2,207,451 $ 1,675,668 $ 531,783 $ -
(a) Includes eight corporate bonds due within ten years rated BBB+ or better by the S&amp;P.
(b) Includes 26 companies spread over various market sectors. The fair values of the pension plan assets
at December 31, 2018 by asset category (see note 14 for the definition of levels) are as follows:
Quoted Prices
in Active
Markets for Significant Significant
Identical Observable Unobservable
Assets Inputs Inputs
Asset Category Total (Level 1) (Level 2) (Level 3)
Cash and money market funds $ 398,259 $ 398,259 $ - $ -
US Treasuries 49,622 49,622 - -
Corporate bonds (a) 528,325 - 528,325 -
Equity securities (b) 1,105,925 1,105,925 - -
Total $ 2,082,131 $ 1,553,806 $ 528,325 $ -
(a) Includes eight corporate bonds due within ten years rated BBB+ or better by the S&amp;P.
(b) Includes 46 companies spread over various market sectors.</t>
  </si>
  <si>
    <t>Schedule of ESOP Shares</t>
  </si>
  <si>
    <t xml:space="preserve">The ESOP shares were
as follows:
December 31,
2019 2018
Allocated shares 12,520 10,933
Shares committed to be released 2,245 2,069
Unearned shares 40,297 42,543
Total ESOP shares 55,062 55,545 </t>
  </si>
  <si>
    <t>Accumulated Other Comprehensive Loss (Tables)</t>
  </si>
  <si>
    <t>Schedule of Components of Accumulated Other Comprehensive Loss</t>
  </si>
  <si>
    <t>The components of accumulated other comprehensive
loss included in stockholders’ equity are as follows:
December 31,
2019 2018
Unrealized net loss on pension plan $ (1,534,166 ) $ (1,779,119 )
Unrealized loss on securities available for sale 62,528 (739,481 )
Accumulated other comprehensive loss before taxes (1,471,638 ) (2,518,600 )
Tax effect 309,042 528,908
Accumulated other comprehensive loss $ (1,162,596 ) $ (1,989,692 )</t>
  </si>
  <si>
    <t>Regulatory Capital (Tables)</t>
  </si>
  <si>
    <t>Regulatory Capital Tables Abstract</t>
  </si>
  <si>
    <t>Schedule of Actual Capital Positions and Ratios</t>
  </si>
  <si>
    <t xml:space="preserve">The following table presents the Association’s
actual capital positions and ratios under risk-based capital guidelines of Basel III and Basel I at December 31, 2019 and 2018,
respectively:
To be Well To be Well Capitalized With
Capitalized Under Capital
Minimum Capital Prompt Corrective Conservation
Actual Requirements Action Provisions Buffer
Amount Ratio Amount Ratio Amount Ratio Amount Ratio
(Dollars in Thousands)
December 31, 2019
Tangible Capital $ 11,653 13.39 % $ 1,305 1.500 % N/A N/A N/A N/A
Total Risked-based Capital 12,082 26.81 % 4,732 10.500 % 4,506 10.00 % 4,732 10.50 %
Common Equity Tier 1 Capital 11,653 25.86 % 3,154 7.000 % 2,929 6.50 % 3,154 7.00 %
Tier 1 Risk-based Capital 11,653 25.86 % 3,830 8.500 % 3,605 8.00 % 3,830 8.50 %
Tier 1 Leverage Capital 11,653 13.39 % 3,480 4.000 % 4,350 5.00 % N/A N/A
December 31, 2018
Tangible Capital 11,912 15.00 % 1,191 1.500 % N/A N/A N/A N/A
Total Risked-based Capital 12,320 26.76 % 4,546 9.875 % 4,603 10.00 % 4,603 10.00 %
Common Equity Tier 1 Capital 11,912 25.88 % 2,935 6.375 % 2,992 6.50 % 2,992 6.50 %
Tier 1 Risk-based Capital 11,912 25.88 % 3,625 7.875 % 3,683 8.00 % 3,683 8.00 %
Tier 1 Leverage Capital 11,912 15.00 % 3,177 4.000 % 3,971 5.00 % N/A N/A </t>
  </si>
  <si>
    <t>Fair Value Measurements and Disclosures (Tables)</t>
  </si>
  <si>
    <t>Schedule of Assets Measured at Fair Value on Recurring Basis and Non-Recurring Basis</t>
  </si>
  <si>
    <t xml:space="preserve">The following table provides the level of valuation assumptions
used to determine the carrying value of assets measured at fair value on a recurring basis at December 31, 2019 and 2018:
Fair Value Measurements at December 31,
Quoted Prices in Active Significant Other Significant
Carrying Markets for Identical Observable Inputs Unobservable Inputs
Description Value (Level 1) (Level 2) (Level 3)
December 31, 2019:
Securities available for sale $ 37,978,622 $ - $ 37,978,622 $ -
December 31, 2018:
Securities available for sale $ 29,426,745 $ - $ 29,426,745 $ - </t>
  </si>
  <si>
    <t>Schedule of Estimated Fair Values of Financial Instruments</t>
  </si>
  <si>
    <t xml:space="preserve">The carrying values and estimated fair values
of financial instruments are as follows (in thousands):
December 31,
2019 2018
Carrying Estimated Carrying Estimated
Value Fair Value Value Fair Value
(In Thousands)
Financial assets:
Cash and cash equivalents $ 1,820 $ 1,820 $ 1,218 $ 1,218
Certificates of Deposit 999 997 - -
Securities held to maturity 424 441 629 623
Securities available for sale 37,979 37,979 29,427 29,427
Loans receivable 39,840 39,382 43,102 41,867
FHLB and other stock, at cost 236 236 331 331
Accrued interest receivable 503 503 517 517
Financial liabilities:
Deposits 71,899 72,224 63,658 63,711
Advances from FHLB of N.Y. 1,750 1,761 3,750 3,754 </t>
  </si>
  <si>
    <t>Summary of Significant Accounting Policies (Details Narrative) - shares</t>
  </si>
  <si>
    <t>Jul. 17, 2014</t>
  </si>
  <si>
    <t>Summary Of Significant Accounting Policies [Line Items]</t>
  </si>
  <si>
    <t>ESOP repayment period for common stock borrowed from company</t>
  </si>
  <si>
    <t>25 years</t>
  </si>
  <si>
    <t>Stock incentive plan, description</t>
  </si>
  <si>
    <t>The Stock Incentive Plan will remain in effect as long as any awards under it are outstanding; however, no awards may be granted under the Stock Incentive Plan on or after the 10-year anniversary of the effective date of the Stock Incentive Plan or July 17, 2024.</t>
  </si>
  <si>
    <t>401(K) Plan [Member]</t>
  </si>
  <si>
    <t>Employer matching contribution percent of match</t>
  </si>
  <si>
    <t>50.00%</t>
  </si>
  <si>
    <t>Maximum annual contributions per employee percent</t>
  </si>
  <si>
    <t>6.00%</t>
  </si>
  <si>
    <t>2014 Equity Incentive Plan [Member] | Stock Option [Member] | Maximum [Member]</t>
  </si>
  <si>
    <t>Number of shares which may be issued</t>
  </si>
  <si>
    <t>2014 Equity Incentive Plan [Member] | Restricted Stock [Member] | Maximum [Member]</t>
  </si>
  <si>
    <t>Summary of Significant Accounting Policies - Schedule of Premises and Equipment Estimated Useful Lives (Details)</t>
  </si>
  <si>
    <t>Building and Improvements [Member] | Minimum [Member]</t>
  </si>
  <si>
    <t>Property, Plant and Equipment [Line Items]</t>
  </si>
  <si>
    <t>Estimated useful lives</t>
  </si>
  <si>
    <t>5 years</t>
  </si>
  <si>
    <t>Building and Improvements [Member] | Maximum [Member]</t>
  </si>
  <si>
    <t>40 years</t>
  </si>
  <si>
    <t>Furniture, Fixtures and Equipment [Member] | Minimum [Member]</t>
  </si>
  <si>
    <t>2 years</t>
  </si>
  <si>
    <t>Furniture, Fixtures and Equipment [Member] | Maximum [Member]</t>
  </si>
  <si>
    <t>10 years</t>
  </si>
  <si>
    <t>Mutual to Stock Conversion and Liquidation Account (Details Narrative)</t>
  </si>
  <si>
    <t>Jul. 15, 2013$ / sharesshares</t>
  </si>
  <si>
    <t>Jul. 15, 2013USD ($)$ / sharesshares</t>
  </si>
  <si>
    <t>Subsidiary, Sale of Stock [Line Items]</t>
  </si>
  <si>
    <t>Shares of common stock sold | shares</t>
  </si>
  <si>
    <t>ESOP [Member] | Subscription Offering [Member]</t>
  </si>
  <si>
    <t>Sale of stock price per share | $ / shares</t>
  </si>
  <si>
    <t>Gross offering proceeds</t>
  </si>
  <si>
    <t>Conversion costs</t>
  </si>
  <si>
    <t>Net proceeds after deducting shares acquired by ESOP</t>
  </si>
  <si>
    <t>Certificates of Deposit - Schedule of Fair Value of Certificates by Remaining Period to Contractual Maturity (Details) - USD ($)</t>
  </si>
  <si>
    <t>Held to Maturity, After five to ten years, Fair Value</t>
  </si>
  <si>
    <t>Securities (Details Narrative)</t>
  </si>
  <si>
    <t>Dec. 31, 2019USD ($)Securities</t>
  </si>
  <si>
    <t>Dec. 31, 2018USD ($)Securities</t>
  </si>
  <si>
    <t>Number of securities in an unrealized loss position | Securities</t>
  </si>
  <si>
    <t>Collateral Pledged [Member] | Federal Home Loan Bank [Member]</t>
  </si>
  <si>
    <t>Available for sale securities pledged</t>
  </si>
  <si>
    <t>Guaranteed by Ginnie Mae [Member]</t>
  </si>
  <si>
    <t>Guaranteed by Fannie Mae [Member]</t>
  </si>
  <si>
    <t>Guaranteed by Freddie Mac [Member]</t>
  </si>
  <si>
    <t>Securities - Schedule of Held to Maturity and Available for Sale Securities (Details) - USD ($)</t>
  </si>
  <si>
    <t>Securities held to maturity: Amortized Cost</t>
  </si>
  <si>
    <t>Securities held to maturity: Gross Unrealized Gains</t>
  </si>
  <si>
    <t>Securities held to maturity: Gross Unrealized Losses</t>
  </si>
  <si>
    <t>Securities available for sale: Amortized Cost</t>
  </si>
  <si>
    <t>Securities available for sale: Gross Unrealized Gains</t>
  </si>
  <si>
    <t>Securities available for sale: Gross Unrealized Losses</t>
  </si>
  <si>
    <t>Securities available for sale: Fair Value</t>
  </si>
  <si>
    <t>State, County and Municipal Obligations [Member]</t>
  </si>
  <si>
    <t>U.S. Government and Agency Obligations [Member]</t>
  </si>
  <si>
    <t>Mortgage-Backed Securities [Member]</t>
  </si>
  <si>
    <t>Securities - Schedule of Amortized Cost and Fair Value of Securities by Remaining Period to Contractual Maturity (Details) - USD ($)</t>
  </si>
  <si>
    <t>Held to Maturity, Within one year, Amortized Cost</t>
  </si>
  <si>
    <t>Held to Maturity, After one to five years, Amortized Cost</t>
  </si>
  <si>
    <t>Held to Maturity, After five to ten years, Amortized Cost</t>
  </si>
  <si>
    <t>Held to Maturity, After ten years, Amortized Cost</t>
  </si>
  <si>
    <t>Held to Maturity, Amortized Cost</t>
  </si>
  <si>
    <t>Held to maturity, Within one year, Fair Value</t>
  </si>
  <si>
    <t>Held to maturity, After one to five years, Fair Value</t>
  </si>
  <si>
    <t>Held to Maturity, After ten years, Fair Value</t>
  </si>
  <si>
    <t>Held to Maturity, Fair Value</t>
  </si>
  <si>
    <t>Available for Sale, Within one year, Amortized Cost</t>
  </si>
  <si>
    <t>Available for Sale, After one to five years, Amortized Cost</t>
  </si>
  <si>
    <t>Available for Sale, After five to ten years, Amortized Cost</t>
  </si>
  <si>
    <t>Available for Sale, After ten years, Amortized Cost</t>
  </si>
  <si>
    <t>Available for Sale, Amortized Cost</t>
  </si>
  <si>
    <t>Available for Sale, Within one year, Fair Value</t>
  </si>
  <si>
    <t>Available for Sale, After one to five years, Fair Value</t>
  </si>
  <si>
    <t>Available for Sale, After five to ten years, Fair Value</t>
  </si>
  <si>
    <t>Available for Sale, After ten years, Fair Value</t>
  </si>
  <si>
    <t>Available for Sale, Fair Value</t>
  </si>
  <si>
    <t>Securities - Schedule of Fair Values and Unrealized Losses of Securities in Unrealized Loss Position (Details) - USD ($)</t>
  </si>
  <si>
    <t>Securities available for sale: Under One Year, Fair Value</t>
  </si>
  <si>
    <t>Securities available for sale: Under One Year, Gross Unrealized Loss</t>
  </si>
  <si>
    <t>Securities available for sale: One Year or More, Fair Value</t>
  </si>
  <si>
    <t>Securities available for sale: One Year or More, Gross Unrealized Loss</t>
  </si>
  <si>
    <t>Securities held to maturity: Under One Year, Fair Value</t>
  </si>
  <si>
    <t>Securities held to maturity: Under One Year, Gross Unrealized Loss</t>
  </si>
  <si>
    <t>Securities held to maturity: One Year or More, Fair Value</t>
  </si>
  <si>
    <t>Securities held to maturity: One Year or More, Gross Unrealized Loss</t>
  </si>
  <si>
    <t>Loans Receivable, Net (Details Narrative) - USD ($)</t>
  </si>
  <si>
    <t>Unpaid principal balances of related party loans</t>
  </si>
  <si>
    <t>Specific allowances</t>
  </si>
  <si>
    <t>Interest income on non-accrual loans</t>
  </si>
  <si>
    <t>Amount of interest recognized on non-accrual loans</t>
  </si>
  <si>
    <t>Debt restructuring</t>
  </si>
  <si>
    <t>Loans Receivable, Net - Schedule of Loans Receivable, Net (Details) - USD ($)</t>
  </si>
  <si>
    <t>Dec. 31, 2017</t>
  </si>
  <si>
    <t>Loans and Leases Receivable Disclosure [Line Items]</t>
  </si>
  <si>
    <t>Total loans</t>
  </si>
  <si>
    <t>Less: Deferred loan fees (costs) and (premiums), net</t>
  </si>
  <si>
    <t>Less: Allowance for loan losses</t>
  </si>
  <si>
    <t>Total loans after deduction of deferred loan fees (costs) and (premiums), net and allowance for loan losses</t>
  </si>
  <si>
    <t>Total loans, net</t>
  </si>
  <si>
    <t>Mortgage Loans Portfolio Segment [Member]</t>
  </si>
  <si>
    <t>Commercial and Other Loans Portfolio Segment [Member]</t>
  </si>
  <si>
    <t>Residential 1-4 Family Mortgage Loans [Member] | Mortgage Loans Portfolio Segment [Member]</t>
  </si>
  <si>
    <t>Commercial and Multi-Family Mortgage Loans [Member] | Mortgage Loans Portfolio Segment [Member]</t>
  </si>
  <si>
    <t>Home Equity Lines of Credit [Member] | Mortgage Loans Portfolio Segment [Member]</t>
  </si>
  <si>
    <t>Student Loans [Member] | Commercial and Other Loans Portfolio Segment [Member]</t>
  </si>
  <si>
    <t>Commercial Loans [Member] | Commercial and Other Loans Portfolio Segment [Member]</t>
  </si>
  <si>
    <t>Loans Receivable, Net - Schedule of Activity in Allowance for Loan Losses (Details) - USD ($)</t>
  </si>
  <si>
    <t>Beginning balance</t>
  </si>
  <si>
    <t>Chargre-off</t>
  </si>
  <si>
    <t>Recoveries</t>
  </si>
  <si>
    <t>Ending Balance</t>
  </si>
  <si>
    <t>Loans Receivable, Net - Schedule of Credit Quality Indicators by Portfolio Segment (Details) - USD ($)</t>
  </si>
  <si>
    <t>Financing Receivable, Credit Quality Indicator [Line Items]</t>
  </si>
  <si>
    <t>Pass [Member]</t>
  </si>
  <si>
    <t>Special Mention [Member]</t>
  </si>
  <si>
    <t>Substandard [Member]</t>
  </si>
  <si>
    <t>Student Loan [Member]</t>
  </si>
  <si>
    <t>Student Loan [Member] | Pass [Member]</t>
  </si>
  <si>
    <t>Student Loan [Member] | Special Mention [Member]</t>
  </si>
  <si>
    <t>Student Loan [Member] | Substandard [Member]</t>
  </si>
  <si>
    <t>Mortgage Loans Portfolio Segment [Member] | Residential 1-4 Family Mortgage Loans [Member]</t>
  </si>
  <si>
    <t>Mortgage Loans Portfolio Segment [Member] | Residential 1-4 Family Mortgage Loans [Member] | Pass [Member]</t>
  </si>
  <si>
    <t>Mortgage Loans Portfolio Segment [Member] | Residential 1-4 Family Mortgage Loans [Member] | Special Mention [Member]</t>
  </si>
  <si>
    <t>Mortgage Loans Portfolio Segment [Member] | Residential 1-4 Family Mortgage Loans [Member] | Substandard [Member]</t>
  </si>
  <si>
    <t>Mortgage Loans Portfolio Segment [Member] | Commercial Real Estate and Multi-Family Mortgage Loans [Member]</t>
  </si>
  <si>
    <t>Mortgage Loans Portfolio Segment [Member] | Commercial Real Estate and Multi-Family Mortgage Loans [Member] | Pass [Member]</t>
  </si>
  <si>
    <t>Mortgage Loans Portfolio Segment [Member] | Commercial Real Estate and Multi-Family Mortgage Loans [Member] | Special Mention [Member]</t>
  </si>
  <si>
    <t>Mortgage Loans Portfolio Segment [Member] | Commercial Real Estate and Multi-Family Mortgage Loans [Member] | Substandard [Member]</t>
  </si>
  <si>
    <t>Mortgage Loans Portfolio Segment [Member] | Home Equity Line of Credit [Member]</t>
  </si>
  <si>
    <t>Mortgage Loans Portfolio Segment [Member] | Home Equity Line of Credit [Member] | Pass [Member]</t>
  </si>
  <si>
    <t>Mortgage Loans Portfolio Segment [Member] | Home Equity Line of Credit [Member] | Special Mention [Member]</t>
  </si>
  <si>
    <t>Mortgage Loans Portfolio Segment [Member] | Home Equity Line of Credit [Member] | Substandard [Member]</t>
  </si>
  <si>
    <t>Commercial and Other [Member]</t>
  </si>
  <si>
    <t>Commercial and Other [Member] | Pass [Member]</t>
  </si>
  <si>
    <t>Commercial and Other [Member] | Special Mention [Member]</t>
  </si>
  <si>
    <t>Commercial and Other [Member] | Substandard [Member]</t>
  </si>
  <si>
    <t>Loans Receivable, Net - Schedule of Information About Loan Delinquencies (Details) - USD ($)</t>
  </si>
  <si>
    <t>Financing Receivable, Past Due [Line Items]</t>
  </si>
  <si>
    <t>Total Past Due</t>
  </si>
  <si>
    <t>Current Loans</t>
  </si>
  <si>
    <t>Total Loans</t>
  </si>
  <si>
    <t>90 Days or More Past Due and Accruing</t>
  </si>
  <si>
    <t>Other Loans [Member]</t>
  </si>
  <si>
    <t>Financing Receivables, 30 to 59 Days Past Due [Member]</t>
  </si>
  <si>
    <t>Financing Receivables, 30 to 59 Days Past Due [Member] | Other Loans [Member]</t>
  </si>
  <si>
    <t>Financing Receivables, 60 to 89 Days Past Due [Member]</t>
  </si>
  <si>
    <t>Financing Receivables, 60 to 89 Days Past Due [Member] | Other Loans [Member]</t>
  </si>
  <si>
    <t>Financing Receivables, Equal to Greater than 90 Days Past Due [Member]</t>
  </si>
  <si>
    <t>Financing Receivables, Equal to Greater than 90 Days Past Due [Member] | Other Loans [Member]</t>
  </si>
  <si>
    <t>Residential 1-4 Family Mortgage Loans [Member] | Financing Receivables, 30 to 59 Days Past Due [Member] | Mortgage Loans Portfolio Segment [Member]</t>
  </si>
  <si>
    <t>Residential 1-4 Family Mortgage Loans [Member] | Financing Receivables, 60 to 89 Days Past Due [Member] | Mortgage Loans Portfolio Segment [Member]</t>
  </si>
  <si>
    <t>Residential 1-4 Family Mortgage Loans [Member] | Financing Receivables, Equal to Greater than 90 Days Past Due [Member] | Mortgage Loans Portfolio Segment [Member]</t>
  </si>
  <si>
    <t>Commercial Real Estate and Multi-Family Mortgage Loans [Member] | Mortgage Loans Portfolio Segment [Member]</t>
  </si>
  <si>
    <t>Commercial Real Estate and Multi-Family Mortgage Loans [Member] | Financing Receivables, 30 to 59 Days Past Due [Member] | Mortgage Loans Portfolio Segment [Member]</t>
  </si>
  <si>
    <t>Commercial Real Estate and Multi-Family Mortgage Loans [Member] | Financing Receivables, 60 to 89 Days Past Due [Member] | Mortgage Loans Portfolio Segment [Member]</t>
  </si>
  <si>
    <t>Commercial Real Estate and Multi-Family Mortgage Loans [Member] | Financing Receivables, Equal to Greater than 90 Days Past Due [Member] | Mortgage Loans Portfolio Segment [Member]</t>
  </si>
  <si>
    <t>Home Equity Line of Credit [Member] | Mortgage Loans Portfolio Segment [Member]</t>
  </si>
  <si>
    <t>Home Equity Line of Credit [Member] | Financing Receivables, 30 to 59 Days Past Due [Member] | Mortgage Loans Portfolio Segment [Member]</t>
  </si>
  <si>
    <t>Home Equity Line of Credit [Member] | Financing Receivables, 60 to 89 Days Past Due [Member] | Mortgage Loans Portfolio Segment [Member]</t>
  </si>
  <si>
    <t>Home Equity Line of Credit [Member] | Financing Receivables, Equal to Greater than 90 Days Past Due [Member] | Mortgage Loans Portfolio Segment [Member]</t>
  </si>
  <si>
    <t>Student Loans [Member]</t>
  </si>
  <si>
    <t>Student Loans [Member] | Financing Receivables, 30 to 59 Days Past Due [Member]</t>
  </si>
  <si>
    <t>Student Loans [Member] | Financing Receivables, 60 to 89 Days Past Due [Member]</t>
  </si>
  <si>
    <t>Student Loans [Member] | Financing Receivables, Equal to Greater than 90 Days Past Due [Member]</t>
  </si>
  <si>
    <t>Loans Receivable, Net - Schedule of Loans Accrual of Income has been Discontinued and Loans Past Due but Not Classified as Non-accrual (Details) - USD ($)</t>
  </si>
  <si>
    <t>Total non-accrual loans</t>
  </si>
  <si>
    <t>Accruing loans delinquent 90 days or more</t>
  </si>
  <si>
    <t>Total non-performing loans</t>
  </si>
  <si>
    <t>Loans Receivable, Net - Schedule of Loans Evaluated for Impairment by Loan Type (Details) - 1-4 Residential [Member] - USD ($)</t>
  </si>
  <si>
    <t>Financing Receivable, Allowance for Credit Loss [Line Items]</t>
  </si>
  <si>
    <t>Recorded Investment</t>
  </si>
  <si>
    <t>Unpaid Principal Balance</t>
  </si>
  <si>
    <t>Related Specific Allowance</t>
  </si>
  <si>
    <t>Average Recorded Investment</t>
  </si>
  <si>
    <t>Interest Income Recognized</t>
  </si>
  <si>
    <t>Loans Receivable, Net - Schedule of Troubled Debt Restructurings by Class Modified (Details) - 1-4 Family Residential [Member]</t>
  </si>
  <si>
    <t>Dec. 31, 2018USD ($)Integer</t>
  </si>
  <si>
    <t>Number of Contracts | Integer</t>
  </si>
  <si>
    <t>Pre-restructuring Outstanding Recorded Investment</t>
  </si>
  <si>
    <t>Post-restructuring Outstanding Recorded Investment</t>
  </si>
  <si>
    <t>Loans Receivable, Net - Schedule of Activity in Allowance for Loan Losses by Loan Type (Details) - USD ($)</t>
  </si>
  <si>
    <t>Mortgage Loans Portfolio Segment [Member] | Commercial and Multi-Family Mortgage Loans [Member]</t>
  </si>
  <si>
    <t>Other Loans Portfolio Segment [Member]</t>
  </si>
  <si>
    <t>Unallocated Financing Receivables [Member]</t>
  </si>
  <si>
    <t>Premises and Equipment, Net (Details Narrative) - USD ($)</t>
  </si>
  <si>
    <t>Premises and Equipment, Net - Schedule of Property and Equipment (Details) - USD ($)</t>
  </si>
  <si>
    <t>Premises and equipment, gross</t>
  </si>
  <si>
    <t>less accumulated depreciation</t>
  </si>
  <si>
    <t>Land and Land Improvements [Member]</t>
  </si>
  <si>
    <t>Building and Building Improvements [Member]</t>
  </si>
  <si>
    <t>Furniture, Fixtures and Equipment [Member]</t>
  </si>
  <si>
    <t>Accrued Interest Receivable - Schecule of Accrued Interest Receivable (Details) - USD ($)</t>
  </si>
  <si>
    <t>Loans [Member]</t>
  </si>
  <si>
    <t>Mortgage Backed Securities [Member]</t>
  </si>
  <si>
    <t>Investment Securities [Member]</t>
  </si>
  <si>
    <t>Certificates of Deposit [Member]</t>
  </si>
  <si>
    <t>Deposits (Details Narrative) - USD ($)</t>
  </si>
  <si>
    <t>Certificates of deposits of $100,000 or more</t>
  </si>
  <si>
    <t>Maximum deposit insurance amount</t>
  </si>
  <si>
    <t>Deposits - Schedule of Deposits (Details) - USD ($)</t>
  </si>
  <si>
    <t>Weighted average non-interest checking, percentage</t>
  </si>
  <si>
    <t>0.00%</t>
  </si>
  <si>
    <t>Weighted average NOW accounts , percentage</t>
  </si>
  <si>
    <t>0.05%</t>
  </si>
  <si>
    <t>Weighted average regular savings and clubs, percentage</t>
  </si>
  <si>
    <t>0.10%</t>
  </si>
  <si>
    <t>Weighted average super saver, percentage</t>
  </si>
  <si>
    <t>0.26%</t>
  </si>
  <si>
    <t>0.18%</t>
  </si>
  <si>
    <t>Weighted average money market, percentage</t>
  </si>
  <si>
    <t>Weighted average certificate of deposit, percentage</t>
  </si>
  <si>
    <t>2.34%</t>
  </si>
  <si>
    <t>1.30%</t>
  </si>
  <si>
    <t>Weighted average deposits percentage</t>
  </si>
  <si>
    <t>1.03%</t>
  </si>
  <si>
    <t>0.46%</t>
  </si>
  <si>
    <t>Non-interest bearing checking</t>
  </si>
  <si>
    <t>NOW accounts, amount</t>
  </si>
  <si>
    <t>Regular savings and clubs, amount</t>
  </si>
  <si>
    <t>Super saver, amount</t>
  </si>
  <si>
    <t>Money market, amount</t>
  </si>
  <si>
    <t>Deposits gross amount</t>
  </si>
  <si>
    <t>Certificate of deposit, amount</t>
  </si>
  <si>
    <t>Deposits, net amount</t>
  </si>
  <si>
    <t>Deposits - Schedule of Certificates of Deposit by Contractual Maturity (Details) - USD ($)</t>
  </si>
  <si>
    <t>One year or less</t>
  </si>
  <si>
    <t>Over one to three years</t>
  </si>
  <si>
    <t>Over three years</t>
  </si>
  <si>
    <t>Certificates of deposit</t>
  </si>
  <si>
    <t>Deposits - Schedule of Interest Expense on Deposits (Details) - USD ($)</t>
  </si>
  <si>
    <t>NOW</t>
  </si>
  <si>
    <t>Savings and clubs</t>
  </si>
  <si>
    <t>Money market</t>
  </si>
  <si>
    <t>Certificate of deposit</t>
  </si>
  <si>
    <t>Advances from Federal Home Loan Bank of New York (Details Narrative) - USD ($)</t>
  </si>
  <si>
    <t>Amount of advances</t>
  </si>
  <si>
    <t>Interest rate</t>
  </si>
  <si>
    <t>2.20%</t>
  </si>
  <si>
    <t>Maturity date</t>
  </si>
  <si>
    <t>Jun. 30,
		2024</t>
  </si>
  <si>
    <t>Atlantic Community Bankers Bank [Member]</t>
  </si>
  <si>
    <t>Borrowing capacity at FHLB</t>
  </si>
  <si>
    <t>Line of credit</t>
  </si>
  <si>
    <t>Federal Home Loan Bank Borrowings [Member]</t>
  </si>
  <si>
    <t>Income Taxes (Details Narrative)</t>
  </si>
  <si>
    <t>Dec. 31, 2019USD ($)</t>
  </si>
  <si>
    <t>Bad deductions included in retained earnings</t>
  </si>
  <si>
    <t>Federal [Member]</t>
  </si>
  <si>
    <t>Net operating loss carryover</t>
  </si>
  <si>
    <t>State [Member]</t>
  </si>
  <si>
    <t>Valuation allowances</t>
  </si>
  <si>
    <t>Income Taxes - Schedule of Components of Income Tax Expense (Benefit) (Details) - USD ($)</t>
  </si>
  <si>
    <t>Current tax expense: Federal</t>
  </si>
  <si>
    <t>Current tax expense: State</t>
  </si>
  <si>
    <t>Current tax expense: Total</t>
  </si>
  <si>
    <t>Deferred tax expense (benefit): Federal</t>
  </si>
  <si>
    <t>Deferred tax expense (benefit): State</t>
  </si>
  <si>
    <t>Deferred tax expense (benefit): Total</t>
  </si>
  <si>
    <t>Change in State valuation allowance, net</t>
  </si>
  <si>
    <t>Actual income tax (benefit)</t>
  </si>
  <si>
    <t>Income Taxes - Schedule of Reconciliation of Effective Income Tax Rate from Statutory Federal Rate (Details) - USD ($)</t>
  </si>
  <si>
    <t>Federal income tax expense (benefit)</t>
  </si>
  <si>
    <t>State income tax expense (benefit)</t>
  </si>
  <si>
    <t>Income from life insurance</t>
  </si>
  <si>
    <t>Tax-exempt interest</t>
  </si>
  <si>
    <t>Valuation allowance</t>
  </si>
  <si>
    <t>Income Taxes - Schedule of Reconciliation of Effective Income Tax Rate from Statutory Federal Rate (Details) (Parenthetical)</t>
  </si>
  <si>
    <t>Federal statutory rate</t>
  </si>
  <si>
    <t>21.00%</t>
  </si>
  <si>
    <t>Income Taxes - Schedule of Deferred Tax Assets and Liabilities (Details) - USD ($)</t>
  </si>
  <si>
    <t>Depreciation</t>
  </si>
  <si>
    <t>Benefit plan liabilities</t>
  </si>
  <si>
    <t>Allowance for loan losses</t>
  </si>
  <si>
    <t>Charitable contribution carryover</t>
  </si>
  <si>
    <t>Unfunded pension liability</t>
  </si>
  <si>
    <t>Unrealized loss on securities available for sale</t>
  </si>
  <si>
    <t>Total deferred tax assets</t>
  </si>
  <si>
    <t>Discounts on investments</t>
  </si>
  <si>
    <t>Prepaid benefit plans</t>
  </si>
  <si>
    <t>Net deferred loan costs/fees</t>
  </si>
  <si>
    <t>Unrealized gain on securities available for sale</t>
  </si>
  <si>
    <t>Total deferred tax liabilities</t>
  </si>
  <si>
    <t>Net deferred tax assets</t>
  </si>
  <si>
    <t>Benefit Plans (Details Narrative)</t>
  </si>
  <si>
    <t>1 Months Ended</t>
  </si>
  <si>
    <t>Jun. 16, 2016$ / sharesshares</t>
  </si>
  <si>
    <t>Dec. 31, 2019USD ($)Integershares</t>
  </si>
  <si>
    <t>Dec. 31, 2018USD ($)shares</t>
  </si>
  <si>
    <t>Accumulated other comprehensive loss before taxes</t>
  </si>
  <si>
    <t>Expected rate of return on plan assets</t>
  </si>
  <si>
    <t>5.54%</t>
  </si>
  <si>
    <t>Long-term inflation rate</t>
  </si>
  <si>
    <t>3.00%</t>
  </si>
  <si>
    <t>Defined contribution plan expense</t>
  </si>
  <si>
    <t>Employee stock ownership plan eligibility requirement</t>
  </si>
  <si>
    <t xml:space="preserve">Eligible employees who complete a twelve-month period of employment with the Association, have attained the age of 21 and complete at least 1,000 hours of service in a plan year. </t>
  </si>
  <si>
    <t>Value of shares purchased by ESOP</t>
  </si>
  <si>
    <t>Shares purchased by ESOP | shares</t>
  </si>
  <si>
    <t>Number of equal annual installment | Integer</t>
  </si>
  <si>
    <t>ESOP compensation expense</t>
  </si>
  <si>
    <t>Other retirement benefit payment period</t>
  </si>
  <si>
    <t>15 years</t>
  </si>
  <si>
    <t>Annual vesting percentage</t>
  </si>
  <si>
    <t>5.00%</t>
  </si>
  <si>
    <t>Vesting period, term</t>
  </si>
  <si>
    <t>20 years</t>
  </si>
  <si>
    <t>Recorded obligations</t>
  </si>
  <si>
    <t>Retirement benefits expenses</t>
  </si>
  <si>
    <t>Minimum [Member]</t>
  </si>
  <si>
    <t>7.00%</t>
  </si>
  <si>
    <t>Maximum [Member]</t>
  </si>
  <si>
    <t>Defined benefit plan percent of net assets in companies incorporated in foreign countries</t>
  </si>
  <si>
    <t>15.00%</t>
  </si>
  <si>
    <t>10.00%</t>
  </si>
  <si>
    <t>Equity Securities [Member]</t>
  </si>
  <si>
    <t>Defined benefit plan target allocation, percent</t>
  </si>
  <si>
    <t>60.00%</t>
  </si>
  <si>
    <t>Equity Securities [Member] | Minimum [Member]</t>
  </si>
  <si>
    <t>30.00%</t>
  </si>
  <si>
    <t>Defined benefit plan number of securities held | Integer</t>
  </si>
  <si>
    <t>Equity Securities [Member] | Maximum [Member]</t>
  </si>
  <si>
    <t>80.00%</t>
  </si>
  <si>
    <t>Defined benefit plan percent of net assets</t>
  </si>
  <si>
    <t>9.00%</t>
  </si>
  <si>
    <t>Fixed Income Securities [Member]</t>
  </si>
  <si>
    <t>40.00%</t>
  </si>
  <si>
    <t>Fixed Income Securities [Member] | Minimum [Member]</t>
  </si>
  <si>
    <t>20.00%</t>
  </si>
  <si>
    <t>2.00%</t>
  </si>
  <si>
    <t>Fixed Income Securities [Member] | Maximum [Member]</t>
  </si>
  <si>
    <t>Cash and Money Market Funds [Member]</t>
  </si>
  <si>
    <t>2020 [Member]</t>
  </si>
  <si>
    <t>Net periodic benefit cost in 2018</t>
  </si>
  <si>
    <t>Defined benefit plan expected cash contribution</t>
  </si>
  <si>
    <t>Stock Option [Member] | Stock Incentive Plan 2014 [Member]</t>
  </si>
  <si>
    <t>Maximum number of shares which may be issued | shares</t>
  </si>
  <si>
    <t>Stock options outstanding | shares</t>
  </si>
  <si>
    <t>Restricted Stock [Member]</t>
  </si>
  <si>
    <t>Number of restricted stock vested | shares</t>
  </si>
  <si>
    <t>Restricted Stock [Member] | Stock Incentive Plan 2014 [Member]</t>
  </si>
  <si>
    <t>Restricted stock awards expenses</t>
  </si>
  <si>
    <t>Expected future expense relating to non-vested restricted shares</t>
  </si>
  <si>
    <t>Vesting period of non-vested restricted shares</t>
  </si>
  <si>
    <t>6 months</t>
  </si>
  <si>
    <t>Restricted Stock [Member] | Stock Incentive Plan 2014 [Member] | Executive Officer [Member]</t>
  </si>
  <si>
    <t>Number of shares granted | shares</t>
  </si>
  <si>
    <t>Grant date fair value, per share | $ / shares</t>
  </si>
  <si>
    <t>Vesting percentage</t>
  </si>
  <si>
    <t>Accumulated Defined Benefit Plans Adjustment [Member]</t>
  </si>
  <si>
    <t>Benefit Plans - Schedule of Change in Benefit Obligation, Change in Plan Assets, and Reconciliation of Funded Status (Details) - USD ($)</t>
  </si>
  <si>
    <t>Projected benefit obligation at beginning of year</t>
  </si>
  <si>
    <t>Interest cost</t>
  </si>
  <si>
    <t>Actuarial (gain) loss</t>
  </si>
  <si>
    <t>Benefits paid</t>
  </si>
  <si>
    <t>Projected benefit obligation at end of year</t>
  </si>
  <si>
    <t>Fair value of plan assets at beginning of year</t>
  </si>
  <si>
    <t>Actual return on plan assets</t>
  </si>
  <si>
    <t>Employer contributions</t>
  </si>
  <si>
    <t>Fair value of plan assets at end of year</t>
  </si>
  <si>
    <t>Funded status of plan included in other liabilities</t>
  </si>
  <si>
    <t>Benefit Plans - Schedule of Weighted Average Assumptions Used to Determine Plan's Benefit Obligation (Details)</t>
  </si>
  <si>
    <t>Discount rate</t>
  </si>
  <si>
    <t>4.00%</t>
  </si>
  <si>
    <t>4.50%</t>
  </si>
  <si>
    <t>Salary increase rate</t>
  </si>
  <si>
    <t>Benefit Plans - Schedule of Components of Net Periodic Plan Cost (Details) - USD ($)</t>
  </si>
  <si>
    <t>Expected return on assets</t>
  </si>
  <si>
    <t>Amortization of unrecognized loss</t>
  </si>
  <si>
    <t>Net periodic plan cost (credit) included in compensation and benefits expense</t>
  </si>
  <si>
    <t>Net loss (gain)</t>
  </si>
  <si>
    <t>Amortization of loss</t>
  </si>
  <si>
    <t>Benefit obligation recognized in other comprehensive (income) loss</t>
  </si>
  <si>
    <t>Total recognized in net periodic plan cost and other comprehensive (income) loss</t>
  </si>
  <si>
    <t>Benefit Plans - Schedule of Weighted Average Assumptions Used to Determine Net Periodic Plan (Details)</t>
  </si>
  <si>
    <t>Rate of compensation increase</t>
  </si>
  <si>
    <t>Amortization period</t>
  </si>
  <si>
    <t>22 years 8 months 2 days</t>
  </si>
  <si>
    <t>24 years 8 months 19 days</t>
  </si>
  <si>
    <t>Benefit Plans - Schedule of Benefit Payments Expected to be Paid (Details)</t>
  </si>
  <si>
    <t>2020</t>
  </si>
  <si>
    <t>2021</t>
  </si>
  <si>
    <t>2022</t>
  </si>
  <si>
    <t>2023</t>
  </si>
  <si>
    <t>2024</t>
  </si>
  <si>
    <t>Years 2025-2029</t>
  </si>
  <si>
    <t>Total estimated future benefit payments</t>
  </si>
  <si>
    <t>Benefit Plans - Schedule of Fair Values of Pension Plan Assets (Details) - USD ($)</t>
  </si>
  <si>
    <t>Fair value of plan assets</t>
  </si>
  <si>
    <t>Fair Value, Inputs, Level 1 [Member]</t>
  </si>
  <si>
    <t>Fair Value Inputs Level 2 [Member]</t>
  </si>
  <si>
    <t>Fair Value, Inputs, Level 3 [Member]</t>
  </si>
  <si>
    <t>Cash and Money Market Funds [Member] | Fair Value, Inputs, Level 1 [Member]</t>
  </si>
  <si>
    <t>Cash and Money Market Funds [Member] | Fair Value Inputs Level 2 [Member]</t>
  </si>
  <si>
    <t>Cash and Money Market Funds [Member] | Fair Value, Inputs, Level 3 [Member]</t>
  </si>
  <si>
    <t>US Treasuries [Member]</t>
  </si>
  <si>
    <t>US Treasuries [Member] | Fair Value, Inputs, Level 1 [Member]</t>
  </si>
  <si>
    <t>US Treasuries [Member] | Fair Value Inputs Level 2 [Member]</t>
  </si>
  <si>
    <t>US Treasuries [Member] | Fair Value, Inputs, Level 3 [Member]</t>
  </si>
  <si>
    <t>Corporate Bonds [Member]</t>
  </si>
  <si>
    <t>[1]</t>
  </si>
  <si>
    <t>Corporate Bonds [Member] | Fair Value, Inputs, Level 1 [Member]</t>
  </si>
  <si>
    <t>Corporate Bonds [Member] | Fair Value Inputs Level 2 [Member]</t>
  </si>
  <si>
    <t>Corporate Bonds [Member] | Fair Value, Inputs, Level 3 [Member]</t>
  </si>
  <si>
    <t>[2]</t>
  </si>
  <si>
    <t>[3]</t>
  </si>
  <si>
    <t>Equity Securities [Member] | Fair Value, Inputs, Level 1 [Member]</t>
  </si>
  <si>
    <t>Equity Securities [Member] | Fair Value Inputs Level 2 [Member]</t>
  </si>
  <si>
    <t>Equity Securities [Member] | Fair Value, Inputs, Level 3 [Member]</t>
  </si>
  <si>
    <t>Includes eight corporate bonds due within ten years rated BBB+ or better by the S&amp;amp;P.</t>
  </si>
  <si>
    <t>Includes 26 companies spread over various market sectors.</t>
  </si>
  <si>
    <t>Includes 46 companies spread over various market sectors.</t>
  </si>
  <si>
    <t>Benefit Plans - Schedule of Fair Values of Pension Plan Assets (Details) (Parenthetical) - Integer</t>
  </si>
  <si>
    <t>Corporate Bonds [Member] | Maximum [Member]</t>
  </si>
  <si>
    <t>Debt instrument, term</t>
  </si>
  <si>
    <t>Number of debt instruments</t>
  </si>
  <si>
    <t>Number of companies used</t>
  </si>
  <si>
    <t>Benefit Plans - Schedule of ESOP Shares (Details) - Employee Stock Ownership Plan [Member] - shares</t>
  </si>
  <si>
    <t>Allocated shares</t>
  </si>
  <si>
    <t>Shares committed to be released</t>
  </si>
  <si>
    <t>Unearned shares</t>
  </si>
  <si>
    <t>Total ESOP shares</t>
  </si>
  <si>
    <t>Accumulated Other Comprehensive Loss - Schedule of Components of Accumulated Other Comprehensive Loss (Details) - USD ($)</t>
  </si>
  <si>
    <t>Accumulated Other Comprehensive Income (Loss) [Line Items]</t>
  </si>
  <si>
    <t>Tax effect</t>
  </si>
  <si>
    <t>Accumulated other comprehensive loss</t>
  </si>
  <si>
    <t>Unrealized Net Loss on Pension Plan [Member]</t>
  </si>
  <si>
    <t>Unrealized Loss on Securities Available for Sale [Member]</t>
  </si>
  <si>
    <t>Commitments and Contingencies (Details Narrative) - USD ($)</t>
  </si>
  <si>
    <t>ReliaMax Surety Company [Member]</t>
  </si>
  <si>
    <t>Loan portfolio amount</t>
  </si>
  <si>
    <t>Atlantic Central Bankers Bank [Member]</t>
  </si>
  <si>
    <t>Unsecured line of credit</t>
  </si>
  <si>
    <t>Loan Origination Commitments [Member]</t>
  </si>
  <si>
    <t>Financial liabilities</t>
  </si>
  <si>
    <t>Fixed rate line of credit interest rate</t>
  </si>
  <si>
    <t>4.90%</t>
  </si>
  <si>
    <t>Undisbursed Home Equity and Other Lines of Credit</t>
  </si>
  <si>
    <t>Student Loan [Member] | ReliaMax Surety Company [Member]</t>
  </si>
  <si>
    <t>Loss contingency, unamortized insurance premiums</t>
  </si>
  <si>
    <t>Regulatory Capital (Details Narrative)</t>
  </si>
  <si>
    <t>Regulatory Capital Details Narrative Abstract</t>
  </si>
  <si>
    <t>Regulatory capital description</t>
  </si>
  <si>
    <t>The rules included a new common equity Tier 1 capital to risk-weighted assets ratio of 4.5 percent, raised the minimum ratio of Tier 1 capital to risk-weighted assets from 4.0 percent to 6.0 percent, required a minimum ratio of total capital to risk-weighted assets of 8.0 percent, and required a minimum leverage ratio of 4.0 percent. A new capital conservation buffer, comprised of common equity Tier 1 capital, was also established above the regulatory minimum capital requirements. This conservation buffer was phased in beginning January 1, 2016 at 0.625 percent of risk-weighted assets and increased each subsequent year by an additional 0.625 percent until it reached its final level of 2.5 percent of risk-weighted assets on January 1, 2019. The final rule also revised the definition and calculation of Tier 1 capital, total capital and risk-weighted assets.</t>
  </si>
  <si>
    <t>Regulatory Capital - Schedule of Actual Capital Positions and Ratios (Details) - USD ($) $ in Thousands</t>
  </si>
  <si>
    <t>Regulatory Capital - Schedule Of Actual Capital Positions And Ratios</t>
  </si>
  <si>
    <t>Tangible Capital, Actual, Amount</t>
  </si>
  <si>
    <t>Tangible Capital, Actual, Ratio</t>
  </si>
  <si>
    <t>13.39%</t>
  </si>
  <si>
    <t>Tangible Capital, Minimum Capital Requirements, Amount</t>
  </si>
  <si>
    <t>Tangible Capital, Minimum Capital Requirements, Ratio</t>
  </si>
  <si>
    <t>1.50%</t>
  </si>
  <si>
    <t>Tangible Capital, To be Well Capitalized Under Prompt Corrective Action Provisions, Amount</t>
  </si>
  <si>
    <t>Tangible Capital, To be Well Capitalized Under Prompt Corrective Action Provisions, Ratio</t>
  </si>
  <si>
    <t>Tangible Capital, To be Well Capitalized With Capital Conservation Buffer, Amount</t>
  </si>
  <si>
    <t>Tangible Capital, To be Well Capitalized With Capital Conservation Buffer, Ratio</t>
  </si>
  <si>
    <t>Total Risk-based Capital, Actual, Amount</t>
  </si>
  <si>
    <t>Total Risk-based Capital, Actual, Ratio</t>
  </si>
  <si>
    <t>26.81%</t>
  </si>
  <si>
    <t>26.76%</t>
  </si>
  <si>
    <t>Total Risk-based Capital, Minimum Capital Requirements, Amount</t>
  </si>
  <si>
    <t>Total Risk-based Capital, Minimum Capital Requirements, Ratio</t>
  </si>
  <si>
    <t>10.50%</t>
  </si>
  <si>
    <t>9.875%</t>
  </si>
  <si>
    <t>Total Risk-based Capital, To be Well Capitalized Under Prompt Corrective Action Provisions, Amount</t>
  </si>
  <si>
    <t>Total Risk-based Capital, To be Well Capitalized Under Prompt Corrective Action Provisions, Ratio</t>
  </si>
  <si>
    <t>Total Risk-based Capital, To be Well Capitalized With Capital Conservation Buffer, Amount</t>
  </si>
  <si>
    <t>Total Risk-based Capital, To be Well Capitalized With Capital Conservation Buffer, Ratio</t>
  </si>
  <si>
    <t>Common Equity Tier I Capital, Actual, Amount</t>
  </si>
  <si>
    <t>Common Equity Tier I Capital, Actual, Ratio</t>
  </si>
  <si>
    <t>25.86%</t>
  </si>
  <si>
    <t>25.88%</t>
  </si>
  <si>
    <t>Common Equity Tier I Capital, Minimum Capital Requirements, Amount</t>
  </si>
  <si>
    <t>Common Equity Tier I Capital, Minimum Capital Requirements, Ratio</t>
  </si>
  <si>
    <t>6.375%</t>
  </si>
  <si>
    <t>Common Equity Tier I Capital, To be Well Capitalized Under Prompt Corrective Action Provisions, Amount</t>
  </si>
  <si>
    <t>Common Equity Tier I Capital, To be Well Capitalized Under Prompt Corrective Action Provisions, Ratio</t>
  </si>
  <si>
    <t>6.50%</t>
  </si>
  <si>
    <t>Common Equity Tier I Capital, To be Well Capitalized With Capital Conservation Buffer, Amount</t>
  </si>
  <si>
    <t>Common Equity Tier I Capital, To be Well Capitalized With Capital Conservation Buffer, Ratio</t>
  </si>
  <si>
    <t>Tier I Risked-based Capital, Actual, Amount</t>
  </si>
  <si>
    <t>Tier I Risked-based Capital, Actual, Ratio</t>
  </si>
  <si>
    <t>Tier I Risked-based Capital, Minimum Capital Requirements, Amount</t>
  </si>
  <si>
    <t>Tier I Risked-based Capital, Minimum Capital Requirements, Ratio</t>
  </si>
  <si>
    <t>8.50%</t>
  </si>
  <si>
    <t>7.875%</t>
  </si>
  <si>
    <t>Tier I Risked-based Capital, To be Well Capitalized Under Prompt Corrective Action Provisions, Amount</t>
  </si>
  <si>
    <t>Tier I Risked-based Capital, To be Well Capitalized Under Prompt Corrective Action Provisions, Ratio</t>
  </si>
  <si>
    <t>8.00%</t>
  </si>
  <si>
    <t>Tier I Risked-based Capital, To be Well Capitalized With Capital Conservation Buffer, Amount</t>
  </si>
  <si>
    <t>Tier I Risked-based Capital, To be Well Capitalized With Capital Conservation Buffer, Ratio</t>
  </si>
  <si>
    <t>Tier 1 Leverage Capital, Actual, Amount</t>
  </si>
  <si>
    <t>Tier 1 Leverage Capital, Actual, Ratio</t>
  </si>
  <si>
    <t>Tier 1 Leverage Capital, Minimum Capital Requirements, Amount</t>
  </si>
  <si>
    <t>Tier 1 Leverage Capital, Minimum Capital Requirements, Ratio</t>
  </si>
  <si>
    <t>Tier 1 Leverage Capital, To be Well Capitalized Under Prompt Corrective Action Provisions, Amount</t>
  </si>
  <si>
    <t>Tier 1 Leverage Capital, To be Well Capitalized Under Prompt Corrective Action Provisions, Ratio</t>
  </si>
  <si>
    <t>Tier 1 Leverage Capital, To be Well Capitalized With Capital Conservation Buffer, Amount</t>
  </si>
  <si>
    <t>Tier 1 Leverage Capital, To be Well Capitalized With Capital Conservation Buffer, Ratio</t>
  </si>
  <si>
    <t>Fair Value Measurements and Disclosures - Schedule of Assets Measured at Fair Value on Recurring Basis and Non-Recurring Basis (Details) - Fair Value Measurements Recurring [Member] - Securities Available for Sale [Member] - USD ($)</t>
  </si>
  <si>
    <t>Fair Value, Assets and Liabilities Measured on Recurring and Nonrecurring Basis [Line Items]</t>
  </si>
  <si>
    <t>Fair value of assets</t>
  </si>
  <si>
    <t>Fair Value, Inputs, Level 2 [Member]</t>
  </si>
  <si>
    <t>Fair Value Measurements and Disclosures - Schedule of Estimated Fair Values of Financial Instruments (Details) - USD ($)</t>
  </si>
  <si>
    <t>Fair Value, Off-balance Sheet Risks, Disclosure Information [Line Items]</t>
  </si>
  <si>
    <t>Securities held to maturity</t>
  </si>
  <si>
    <t>Carrying Value [Member]</t>
  </si>
  <si>
    <t>Loans receivable</t>
  </si>
  <si>
    <t>FHLB and other stock, at cost</t>
  </si>
  <si>
    <t>Advances from FHLB of N.Y.</t>
  </si>
  <si>
    <t>Estimate of Fair Value Disclosure [Member]</t>
  </si>
  <si>
    <t>Revenue Recognition (Details Narrative) - USD ($)</t>
  </si>
  <si>
    <t>Revenue from contracts with customers included in fees and service charg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8909859</v>
      </c>
    </row>
    <row r="19" spans="1:4">
      <c r="A19" s="4" t="s">
        <v>31</v>
      </c>
      <c r="C19" s="6" t="n">
        <v>79350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0</v>
      </c>
      <c r="B1" s="2" t="s">
        <v>1</v>
      </c>
    </row>
    <row r="2" spans="1:2">
      <c r="B2" s="2" t="s">
        <v>2</v>
      </c>
    </row>
    <row r="3" spans="1:2">
      <c r="A3" s="3" t="s">
        <v>174</v>
      </c>
    </row>
    <row r="4" spans="1:2">
      <c r="A4" s="4" t="s">
        <v>40</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3</v>
      </c>
      <c r="B1" s="2" t="s">
        <v>1</v>
      </c>
    </row>
    <row r="2" spans="1:2">
      <c r="B2" s="2" t="s">
        <v>2</v>
      </c>
    </row>
    <row r="3" spans="1:2">
      <c r="A3" s="3" t="s">
        <v>187</v>
      </c>
    </row>
    <row r="4" spans="1:2">
      <c r="A4" s="4" t="s">
        <v>53</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4</v>
      </c>
      <c r="B1" s="2" t="s">
        <v>1</v>
      </c>
    </row>
    <row r="2" spans="1:2">
      <c r="B2" s="2" t="s">
        <v>2</v>
      </c>
    </row>
    <row r="3" spans="1:2">
      <c r="A3" s="3" t="s">
        <v>189</v>
      </c>
    </row>
    <row r="4" spans="1:2">
      <c r="A4" s="4" t="s">
        <v>54</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820482</v>
      </c>
      <c r="C3" s="5" t="n">
        <v>1217621</v>
      </c>
    </row>
    <row r="4" spans="1:3">
      <c r="A4" s="4" t="s">
        <v>40</v>
      </c>
      <c r="B4" s="6" t="n">
        <v>999262</v>
      </c>
      <c r="C4" s="4" t="s">
        <v>41</v>
      </c>
    </row>
    <row r="5" spans="1:3">
      <c r="A5" s="4" t="s">
        <v>42</v>
      </c>
      <c r="B5" s="6" t="n">
        <v>424294</v>
      </c>
      <c r="C5" s="6" t="n">
        <v>628526</v>
      </c>
    </row>
    <row r="6" spans="1:3">
      <c r="A6" s="4" t="s">
        <v>43</v>
      </c>
      <c r="B6" s="6" t="n">
        <v>37978622</v>
      </c>
      <c r="C6" s="6" t="n">
        <v>29426745</v>
      </c>
    </row>
    <row r="7" spans="1:3">
      <c r="A7" s="4" t="s">
        <v>44</v>
      </c>
      <c r="B7" s="6" t="n">
        <v>39839882</v>
      </c>
      <c r="C7" s="6" t="n">
        <v>43101525</v>
      </c>
    </row>
    <row r="8" spans="1:3">
      <c r="A8" s="4" t="s">
        <v>45</v>
      </c>
      <c r="B8" s="6" t="n">
        <v>1052512</v>
      </c>
      <c r="C8" s="6" t="n">
        <v>1108873</v>
      </c>
    </row>
    <row r="9" spans="1:3">
      <c r="A9" s="4" t="s">
        <v>46</v>
      </c>
      <c r="B9" s="6" t="n">
        <v>235800</v>
      </c>
      <c r="C9" s="6" t="n">
        <v>330800</v>
      </c>
    </row>
    <row r="10" spans="1:3">
      <c r="A10" s="4" t="s">
        <v>47</v>
      </c>
      <c r="B10" s="6" t="n">
        <v>503280</v>
      </c>
      <c r="C10" s="6" t="n">
        <v>516757</v>
      </c>
    </row>
    <row r="11" spans="1:3">
      <c r="A11" s="4" t="s">
        <v>48</v>
      </c>
      <c r="B11" s="6" t="n">
        <v>2381554</v>
      </c>
      <c r="C11" s="6" t="n">
        <v>2319802</v>
      </c>
    </row>
    <row r="12" spans="1:3">
      <c r="A12" s="4" t="s">
        <v>49</v>
      </c>
      <c r="B12" s="6" t="n">
        <v>714120</v>
      </c>
      <c r="C12" s="6" t="n">
        <v>822538</v>
      </c>
    </row>
    <row r="13" spans="1:3">
      <c r="A13" s="4" t="s">
        <v>50</v>
      </c>
      <c r="B13" s="6" t="n">
        <v>292709</v>
      </c>
      <c r="C13" s="6" t="n">
        <v>227540</v>
      </c>
    </row>
    <row r="14" spans="1:3">
      <c r="A14" s="4" t="s">
        <v>51</v>
      </c>
      <c r="B14" s="6" t="n">
        <v>86242517</v>
      </c>
      <c r="C14" s="6" t="n">
        <v>79700727</v>
      </c>
    </row>
    <row r="15" spans="1:3">
      <c r="A15" s="3" t="s">
        <v>52</v>
      </c>
    </row>
    <row r="16" spans="1:3">
      <c r="A16" s="4" t="s">
        <v>53</v>
      </c>
      <c r="B16" s="6" t="n">
        <v>71899432</v>
      </c>
      <c r="C16" s="6" t="n">
        <v>63658430</v>
      </c>
    </row>
    <row r="17" spans="1:3">
      <c r="A17" s="4" t="s">
        <v>54</v>
      </c>
      <c r="B17" s="6" t="n">
        <v>1749520</v>
      </c>
      <c r="C17" s="6" t="n">
        <v>3750000</v>
      </c>
    </row>
    <row r="18" spans="1:3">
      <c r="A18" s="4" t="s">
        <v>55</v>
      </c>
      <c r="B18" s="6" t="n">
        <v>548621</v>
      </c>
      <c r="C18" s="6" t="n">
        <v>536712</v>
      </c>
    </row>
    <row r="19" spans="1:3">
      <c r="A19" s="4" t="s">
        <v>56</v>
      </c>
      <c r="B19" s="6" t="n">
        <v>640613</v>
      </c>
      <c r="C19" s="6" t="n">
        <v>890473</v>
      </c>
    </row>
    <row r="20" spans="1:3">
      <c r="A20" s="4" t="s">
        <v>57</v>
      </c>
      <c r="B20" s="6" t="n">
        <v>74838186</v>
      </c>
      <c r="C20" s="6" t="n">
        <v>68835615</v>
      </c>
    </row>
    <row r="21" spans="1:3">
      <c r="A21" s="4" t="s">
        <v>58</v>
      </c>
      <c r="B21" s="4" t="s">
        <v>41</v>
      </c>
      <c r="C21" s="4" t="s">
        <v>41</v>
      </c>
    </row>
    <row r="22" spans="1:3">
      <c r="A22" s="3" t="s">
        <v>59</v>
      </c>
    </row>
    <row r="23" spans="1:3">
      <c r="A23" s="4" t="s">
        <v>60</v>
      </c>
      <c r="B23" s="4" t="s">
        <v>41</v>
      </c>
      <c r="C23" s="4" t="s">
        <v>41</v>
      </c>
    </row>
    <row r="24" spans="1:3">
      <c r="A24" s="4" t="s">
        <v>61</v>
      </c>
      <c r="B24" s="6" t="n">
        <v>7935</v>
      </c>
      <c r="C24" s="6" t="n">
        <v>7935</v>
      </c>
    </row>
    <row r="25" spans="1:3">
      <c r="A25" s="4" t="s">
        <v>62</v>
      </c>
      <c r="B25" s="6" t="n">
        <v>7092368</v>
      </c>
      <c r="C25" s="6" t="n">
        <v>7064299</v>
      </c>
    </row>
    <row r="26" spans="1:3">
      <c r="A26" s="4" t="s">
        <v>63</v>
      </c>
      <c r="B26" s="6" t="n">
        <v>-399974</v>
      </c>
      <c r="C26" s="6" t="n">
        <v>-422184</v>
      </c>
    </row>
    <row r="27" spans="1:3">
      <c r="A27" s="4" t="s">
        <v>64</v>
      </c>
      <c r="B27" s="6" t="n">
        <v>5866598</v>
      </c>
      <c r="C27" s="6" t="n">
        <v>6204754</v>
      </c>
    </row>
    <row r="28" spans="1:3">
      <c r="A28" s="4" t="s">
        <v>65</v>
      </c>
      <c r="B28" s="6" t="n">
        <v>-1162596</v>
      </c>
      <c r="C28" s="6" t="n">
        <v>-1989692</v>
      </c>
    </row>
    <row r="29" spans="1:3">
      <c r="A29" s="4" t="s">
        <v>66</v>
      </c>
      <c r="B29" s="6" t="n">
        <v>11404331</v>
      </c>
      <c r="C29" s="6" t="n">
        <v>10865112</v>
      </c>
    </row>
    <row r="30" spans="1:3">
      <c r="A30" s="4" t="s">
        <v>67</v>
      </c>
      <c r="B30" s="5" t="n">
        <v>86242517</v>
      </c>
      <c r="C30" s="5" t="n">
        <v>79700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191</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169</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5"/>
  </cols>
  <sheetData>
    <row r="1" spans="1:2">
      <c r="A1" s="1" t="s">
        <v>251</v>
      </c>
      <c r="B1" s="2" t="s">
        <v>1</v>
      </c>
    </row>
    <row r="2" spans="1:2">
      <c r="B2" s="2" t="s">
        <v>2</v>
      </c>
    </row>
    <row r="3" spans="1:2">
      <c r="A3" s="3" t="s">
        <v>174</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7</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83</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v>
      </c>
      <c r="B1" s="2" t="s">
        <v>2</v>
      </c>
      <c r="C1" s="2" t="s">
        <v>37</v>
      </c>
    </row>
    <row r="2" spans="1:3">
      <c r="A2" s="3" t="s">
        <v>69</v>
      </c>
    </row>
    <row r="3" spans="1:3">
      <c r="A3" s="4" t="s">
        <v>70</v>
      </c>
      <c r="B3" s="5" t="n">
        <v>441420</v>
      </c>
      <c r="C3" s="5" t="n">
        <v>623368</v>
      </c>
    </row>
    <row r="4" spans="1:3">
      <c r="A4" s="4" t="s">
        <v>71</v>
      </c>
      <c r="B4" s="7" t="n">
        <v>0.01</v>
      </c>
      <c r="C4" s="7" t="n">
        <v>0.01</v>
      </c>
    </row>
    <row r="5" spans="1:3">
      <c r="A5" s="4" t="s">
        <v>72</v>
      </c>
      <c r="B5" s="6" t="n">
        <v>1000000</v>
      </c>
      <c r="C5" s="6" t="n">
        <v>1000000</v>
      </c>
    </row>
    <row r="6" spans="1:3">
      <c r="A6" s="4" t="s">
        <v>73</v>
      </c>
      <c r="B6" s="4" t="s">
        <v>41</v>
      </c>
      <c r="C6" s="4" t="s">
        <v>41</v>
      </c>
    </row>
    <row r="7" spans="1:3">
      <c r="A7" s="4" t="s">
        <v>74</v>
      </c>
      <c r="B7" s="7" t="n">
        <v>0.01</v>
      </c>
      <c r="C7" s="7" t="n">
        <v>0.01</v>
      </c>
    </row>
    <row r="8" spans="1:3">
      <c r="A8" s="4" t="s">
        <v>75</v>
      </c>
      <c r="B8" s="6" t="n">
        <v>30000000</v>
      </c>
      <c r="C8" s="6" t="n">
        <v>30000000</v>
      </c>
    </row>
    <row r="9" spans="1:3">
      <c r="A9" s="4" t="s">
        <v>76</v>
      </c>
      <c r="B9" s="6" t="n">
        <v>793500</v>
      </c>
      <c r="C9" s="6" t="n">
        <v>793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185</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18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2</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172</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5</v>
      </c>
      <c r="B1" s="2" t="s">
        <v>1</v>
      </c>
    </row>
    <row r="2" spans="1:3">
      <c r="B2" s="2" t="s">
        <v>2</v>
      </c>
      <c r="C2" s="2" t="s">
        <v>326</v>
      </c>
    </row>
    <row r="3" spans="1:3">
      <c r="A3" s="3" t="s">
        <v>327</v>
      </c>
    </row>
    <row r="4" spans="1:3">
      <c r="A4" s="4" t="s">
        <v>328</v>
      </c>
      <c r="B4" s="4" t="s">
        <v>329</v>
      </c>
    </row>
    <row r="5" spans="1:3">
      <c r="A5" s="4" t="s">
        <v>330</v>
      </c>
      <c r="B5" s="4" t="s">
        <v>331</v>
      </c>
    </row>
    <row r="6" spans="1:3">
      <c r="A6" s="4" t="s">
        <v>332</v>
      </c>
    </row>
    <row r="7" spans="1:3">
      <c r="A7" s="3" t="s">
        <v>327</v>
      </c>
    </row>
    <row r="8" spans="1:3">
      <c r="A8" s="4" t="s">
        <v>333</v>
      </c>
      <c r="B8" s="4" t="s">
        <v>334</v>
      </c>
    </row>
    <row r="9" spans="1:3">
      <c r="A9" s="4" t="s">
        <v>335</v>
      </c>
      <c r="B9" s="4" t="s">
        <v>336</v>
      </c>
    </row>
    <row r="10" spans="1:3">
      <c r="A10" s="4" t="s">
        <v>337</v>
      </c>
    </row>
    <row r="11" spans="1:3">
      <c r="A11" s="3" t="s">
        <v>327</v>
      </c>
    </row>
    <row r="12" spans="1:3">
      <c r="A12" s="4" t="s">
        <v>338</v>
      </c>
      <c r="C12" s="6" t="n">
        <v>79350</v>
      </c>
    </row>
    <row r="13" spans="1:3">
      <c r="A13" s="4" t="s">
        <v>339</v>
      </c>
    </row>
    <row r="14" spans="1:3">
      <c r="A14" s="3" t="s">
        <v>327</v>
      </c>
    </row>
    <row r="15" spans="1:3">
      <c r="A15" s="4" t="s">
        <v>338</v>
      </c>
      <c r="C15" s="6" t="n">
        <v>238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0</v>
      </c>
      <c r="B1" s="2" t="s">
        <v>1</v>
      </c>
    </row>
    <row r="2" spans="1:2">
      <c r="B2" s="2" t="s">
        <v>2</v>
      </c>
    </row>
    <row r="3" spans="1:2">
      <c r="A3" s="4" t="s">
        <v>341</v>
      </c>
    </row>
    <row r="4" spans="1:2">
      <c r="A4" s="3" t="s">
        <v>342</v>
      </c>
    </row>
    <row r="5" spans="1:2">
      <c r="A5" s="4" t="s">
        <v>343</v>
      </c>
      <c r="B5" s="4" t="s">
        <v>344</v>
      </c>
    </row>
    <row r="6" spans="1:2">
      <c r="A6" s="4" t="s">
        <v>345</v>
      </c>
    </row>
    <row r="7" spans="1:2">
      <c r="A7" s="3" t="s">
        <v>342</v>
      </c>
    </row>
    <row r="8" spans="1:2">
      <c r="A8" s="4" t="s">
        <v>343</v>
      </c>
      <c r="B8" s="4" t="s">
        <v>346</v>
      </c>
    </row>
    <row r="9" spans="1:2">
      <c r="A9" s="4" t="s">
        <v>347</v>
      </c>
    </row>
    <row r="10" spans="1:2">
      <c r="A10" s="3" t="s">
        <v>342</v>
      </c>
    </row>
    <row r="11" spans="1:2">
      <c r="A11" s="4" t="s">
        <v>343</v>
      </c>
      <c r="B11" s="4" t="s">
        <v>348</v>
      </c>
    </row>
    <row r="12" spans="1:2">
      <c r="A12" s="4" t="s">
        <v>349</v>
      </c>
    </row>
    <row r="13" spans="1:2">
      <c r="A13" s="3" t="s">
        <v>342</v>
      </c>
    </row>
    <row r="14" spans="1:2">
      <c r="A14" s="4" t="s">
        <v>343</v>
      </c>
      <c r="B1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30"/>
    <col customWidth="1" max="3" min="3" width="37"/>
  </cols>
  <sheetData>
    <row r="1" spans="1:3">
      <c r="A1" s="1" t="s">
        <v>351</v>
      </c>
      <c r="B1" s="2" t="s">
        <v>352</v>
      </c>
      <c r="C1" s="2" t="s">
        <v>353</v>
      </c>
    </row>
    <row r="2" spans="1:3">
      <c r="A2" s="3" t="s">
        <v>354</v>
      </c>
    </row>
    <row r="3" spans="1:3">
      <c r="A3" s="4" t="s">
        <v>355</v>
      </c>
      <c r="B3" s="6" t="n">
        <v>793500</v>
      </c>
    </row>
    <row r="4" spans="1:3">
      <c r="A4" s="4" t="s">
        <v>356</v>
      </c>
    </row>
    <row r="5" spans="1:3">
      <c r="A5" s="3" t="s">
        <v>354</v>
      </c>
    </row>
    <row r="6" spans="1:3">
      <c r="A6" s="4" t="s">
        <v>355</v>
      </c>
      <c r="C6" s="6" t="n">
        <v>55545</v>
      </c>
    </row>
    <row r="7" spans="1:3">
      <c r="A7" s="4" t="s">
        <v>357</v>
      </c>
      <c r="B7" s="5" t="n">
        <v>10</v>
      </c>
      <c r="C7" s="5" t="n">
        <v>10</v>
      </c>
    </row>
    <row r="8" spans="1:3">
      <c r="A8" s="4" t="s">
        <v>358</v>
      </c>
      <c r="C8" s="5" t="n">
        <v>7935000</v>
      </c>
    </row>
    <row r="9" spans="1:3">
      <c r="A9" s="4" t="s">
        <v>359</v>
      </c>
      <c r="C9" s="6" t="n">
        <v>845000</v>
      </c>
    </row>
    <row r="10" spans="1:3">
      <c r="A10" s="4" t="s">
        <v>360</v>
      </c>
      <c r="C10" s="5" t="n">
        <v>6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7</v>
      </c>
      <c r="B1" s="2" t="s">
        <v>1</v>
      </c>
    </row>
    <row r="2" spans="1:3">
      <c r="B2" s="2" t="s">
        <v>2</v>
      </c>
      <c r="C2" s="2" t="s">
        <v>37</v>
      </c>
    </row>
    <row r="3" spans="1:3">
      <c r="A3" s="3" t="s">
        <v>78</v>
      </c>
    </row>
    <row r="4" spans="1:3">
      <c r="A4" s="4" t="s">
        <v>79</v>
      </c>
      <c r="B4" s="5" t="n">
        <v>1838826</v>
      </c>
      <c r="C4" s="5" t="n">
        <v>1992454</v>
      </c>
    </row>
    <row r="5" spans="1:3">
      <c r="A5" s="4" t="s">
        <v>80</v>
      </c>
      <c r="B5" s="6" t="n">
        <v>149531</v>
      </c>
      <c r="C5" s="6" t="n">
        <v>108979</v>
      </c>
    </row>
    <row r="6" spans="1:3">
      <c r="A6" s="4" t="s">
        <v>81</v>
      </c>
      <c r="B6" s="6" t="n">
        <v>646159</v>
      </c>
      <c r="C6" s="6" t="n">
        <v>548627</v>
      </c>
    </row>
    <row r="7" spans="1:3">
      <c r="A7" s="4" t="s">
        <v>82</v>
      </c>
      <c r="B7" s="6" t="n">
        <v>37612</v>
      </c>
      <c r="C7" s="6" t="n">
        <v>13293</v>
      </c>
    </row>
    <row r="8" spans="1:3">
      <c r="A8" s="4" t="s">
        <v>83</v>
      </c>
      <c r="B8" s="6" t="n">
        <v>2672128</v>
      </c>
      <c r="C8" s="6" t="n">
        <v>2663353</v>
      </c>
    </row>
    <row r="9" spans="1:3">
      <c r="A9" s="3" t="s">
        <v>84</v>
      </c>
    </row>
    <row r="10" spans="1:3">
      <c r="A10" s="4" t="s">
        <v>53</v>
      </c>
      <c r="B10" s="6" t="n">
        <v>578123</v>
      </c>
      <c r="C10" s="6" t="n">
        <v>268788</v>
      </c>
    </row>
    <row r="11" spans="1:3">
      <c r="A11" s="4" t="s">
        <v>85</v>
      </c>
      <c r="B11" s="6" t="n">
        <v>43814</v>
      </c>
      <c r="C11" s="6" t="n">
        <v>30955</v>
      </c>
    </row>
    <row r="12" spans="1:3">
      <c r="A12" s="4" t="s">
        <v>86</v>
      </c>
      <c r="B12" s="6" t="n">
        <v>621937</v>
      </c>
      <c r="C12" s="6" t="n">
        <v>299743</v>
      </c>
    </row>
    <row r="13" spans="1:3">
      <c r="A13" s="4" t="s">
        <v>87</v>
      </c>
      <c r="B13" s="6" t="n">
        <v>2050191</v>
      </c>
      <c r="C13" s="6" t="n">
        <v>2363610</v>
      </c>
    </row>
    <row r="14" spans="1:3">
      <c r="A14" s="4" t="s">
        <v>88</v>
      </c>
      <c r="B14" s="6" t="n">
        <v>93998</v>
      </c>
      <c r="C14" s="6" t="n">
        <v>3800</v>
      </c>
    </row>
    <row r="15" spans="1:3">
      <c r="A15" s="4" t="s">
        <v>89</v>
      </c>
      <c r="B15" s="6" t="n">
        <v>1956193</v>
      </c>
      <c r="C15" s="6" t="n">
        <v>2359810</v>
      </c>
    </row>
    <row r="16" spans="1:3">
      <c r="A16" s="3" t="s">
        <v>90</v>
      </c>
    </row>
    <row r="17" spans="1:3">
      <c r="A17" s="4" t="s">
        <v>91</v>
      </c>
      <c r="B17" s="6" t="n">
        <v>113507</v>
      </c>
      <c r="C17" s="6" t="n">
        <v>111281</v>
      </c>
    </row>
    <row r="18" spans="1:3">
      <c r="A18" s="4" t="s">
        <v>92</v>
      </c>
      <c r="B18" s="6" t="n">
        <v>61752</v>
      </c>
      <c r="C18" s="6" t="n">
        <v>61478</v>
      </c>
    </row>
    <row r="19" spans="1:3">
      <c r="A19" s="4" t="s">
        <v>93</v>
      </c>
      <c r="B19" s="6" t="n">
        <v>175259</v>
      </c>
      <c r="C19" s="6" t="n">
        <v>172759</v>
      </c>
    </row>
    <row r="20" spans="1:3">
      <c r="A20" s="3" t="s">
        <v>94</v>
      </c>
    </row>
    <row r="21" spans="1:3">
      <c r="A21" s="4" t="s">
        <v>95</v>
      </c>
      <c r="B21" s="6" t="n">
        <v>1288925</v>
      </c>
      <c r="C21" s="6" t="n">
        <v>1220938</v>
      </c>
    </row>
    <row r="22" spans="1:3">
      <c r="A22" s="4" t="s">
        <v>96</v>
      </c>
      <c r="B22" s="6" t="n">
        <v>246490</v>
      </c>
      <c r="C22" s="6" t="n">
        <v>273733</v>
      </c>
    </row>
    <row r="23" spans="1:3">
      <c r="A23" s="4" t="s">
        <v>97</v>
      </c>
      <c r="B23" s="6" t="n">
        <v>293182</v>
      </c>
      <c r="C23" s="6" t="n">
        <v>296520</v>
      </c>
    </row>
    <row r="24" spans="1:3">
      <c r="A24" s="4" t="s">
        <v>98</v>
      </c>
      <c r="B24" s="6" t="n">
        <v>516324</v>
      </c>
      <c r="C24" s="6" t="n">
        <v>450343</v>
      </c>
    </row>
    <row r="25" spans="1:3">
      <c r="A25" s="4" t="s">
        <v>99</v>
      </c>
      <c r="B25" s="6" t="n">
        <v>4672</v>
      </c>
      <c r="C25" s="6" t="n">
        <v>20966</v>
      </c>
    </row>
    <row r="26" spans="1:3">
      <c r="A26" s="4" t="s">
        <v>100</v>
      </c>
      <c r="B26" s="6" t="n">
        <v>50798</v>
      </c>
      <c r="C26" s="6" t="n">
        <v>31876</v>
      </c>
    </row>
    <row r="27" spans="1:3">
      <c r="A27" s="4" t="s">
        <v>101</v>
      </c>
      <c r="B27" s="6" t="n">
        <v>177175</v>
      </c>
      <c r="C27" s="6" t="n">
        <v>172299</v>
      </c>
    </row>
    <row r="28" spans="1:3">
      <c r="A28" s="4" t="s">
        <v>102</v>
      </c>
      <c r="B28" s="6" t="n">
        <v>2577566</v>
      </c>
      <c r="C28" s="6" t="n">
        <v>2466675</v>
      </c>
    </row>
    <row r="29" spans="1:3">
      <c r="A29" s="4" t="s">
        <v>103</v>
      </c>
      <c r="B29" s="6" t="n">
        <v>-446114</v>
      </c>
      <c r="C29" s="6" t="n">
        <v>65894</v>
      </c>
    </row>
    <row r="30" spans="1:3">
      <c r="A30" s="4" t="s">
        <v>104</v>
      </c>
      <c r="B30" s="6" t="n">
        <v>-107958</v>
      </c>
      <c r="C30" s="6" t="n">
        <v>13788</v>
      </c>
    </row>
    <row r="31" spans="1:3">
      <c r="A31" s="4" t="s">
        <v>105</v>
      </c>
      <c r="B31" s="5" t="n">
        <v>-338156</v>
      </c>
      <c r="C31" s="5" t="n">
        <v>52106</v>
      </c>
    </row>
    <row r="32" spans="1:3">
      <c r="A32" s="4" t="s">
        <v>106</v>
      </c>
      <c r="B32" s="7" t="n">
        <v>-0.45</v>
      </c>
      <c r="C32" s="7" t="n">
        <v>0.07000000000000001</v>
      </c>
    </row>
    <row r="33" spans="1:3">
      <c r="A33" s="4" t="s">
        <v>107</v>
      </c>
      <c r="B33" s="6" t="n">
        <v>752179</v>
      </c>
      <c r="C33" s="6" t="n">
        <v>750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7</v>
      </c>
    </row>
    <row r="2" spans="1:3">
      <c r="A2" s="3" t="s">
        <v>174</v>
      </c>
    </row>
    <row r="3" spans="1:3">
      <c r="A3" s="4" t="s">
        <v>362</v>
      </c>
      <c r="B3" s="5" t="n">
        <v>999262</v>
      </c>
      <c r="C3" s="4" t="s">
        <v>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31"/>
    <col customWidth="1" max="3" min="3" width="31"/>
  </cols>
  <sheetData>
    <row r="1" spans="1:3">
      <c r="A1" s="1" t="s">
        <v>363</v>
      </c>
      <c r="B1" s="2" t="s">
        <v>364</v>
      </c>
      <c r="C1" s="2" t="s">
        <v>365</v>
      </c>
    </row>
    <row r="2" spans="1:3">
      <c r="A2" s="4" t="s">
        <v>366</v>
      </c>
      <c r="B2" s="6" t="n">
        <v>30</v>
      </c>
      <c r="C2" s="6" t="n">
        <v>45</v>
      </c>
    </row>
    <row r="3" spans="1:3">
      <c r="A3" s="4" t="s">
        <v>367</v>
      </c>
    </row>
    <row r="4" spans="1:3">
      <c r="A4" s="4" t="s">
        <v>368</v>
      </c>
      <c r="B4" s="5" t="n">
        <v>6100000</v>
      </c>
    </row>
    <row r="5" spans="1:3">
      <c r="A5" s="4" t="s">
        <v>369</v>
      </c>
    </row>
    <row r="6" spans="1:3">
      <c r="A6" s="4" t="s">
        <v>81</v>
      </c>
      <c r="B6" s="6" t="n">
        <v>1700000</v>
      </c>
      <c r="C6" s="5" t="n">
        <v>249000</v>
      </c>
    </row>
    <row r="7" spans="1:3">
      <c r="A7" s="4" t="s">
        <v>370</v>
      </c>
    </row>
    <row r="8" spans="1:3">
      <c r="A8" s="4" t="s">
        <v>81</v>
      </c>
      <c r="B8" s="6" t="n">
        <v>19500000</v>
      </c>
      <c r="C8" s="6" t="n">
        <v>15500000</v>
      </c>
    </row>
    <row r="9" spans="1:3">
      <c r="A9" s="4" t="s">
        <v>371</v>
      </c>
    </row>
    <row r="10" spans="1:3">
      <c r="A10" s="4" t="s">
        <v>81</v>
      </c>
      <c r="B10" s="5" t="n">
        <v>9000000</v>
      </c>
      <c r="C10" s="5" t="n">
        <v>9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7</v>
      </c>
    </row>
    <row r="2" spans="1:3">
      <c r="A2" s="4" t="s">
        <v>373</v>
      </c>
      <c r="B2" s="5" t="n">
        <v>424294</v>
      </c>
      <c r="C2" s="5" t="n">
        <v>628526</v>
      </c>
    </row>
    <row r="3" spans="1:3">
      <c r="A3" s="4" t="s">
        <v>374</v>
      </c>
      <c r="B3" s="6" t="n">
        <v>17126</v>
      </c>
      <c r="C3" s="6" t="n">
        <v>1517</v>
      </c>
    </row>
    <row r="4" spans="1:3">
      <c r="A4" s="4" t="s">
        <v>375</v>
      </c>
      <c r="B4" s="4" t="s">
        <v>41</v>
      </c>
      <c r="C4" s="6" t="n">
        <v>6675</v>
      </c>
    </row>
    <row r="5" spans="1:3">
      <c r="A5" s="4" t="s">
        <v>70</v>
      </c>
      <c r="B5" s="6" t="n">
        <v>441420</v>
      </c>
      <c r="C5" s="6" t="n">
        <v>623368</v>
      </c>
    </row>
    <row r="6" spans="1:3">
      <c r="A6" s="4" t="s">
        <v>376</v>
      </c>
      <c r="B6" s="6" t="n">
        <v>37916094</v>
      </c>
      <c r="C6" s="6" t="n">
        <v>30166226</v>
      </c>
    </row>
    <row r="7" spans="1:3">
      <c r="A7" s="4" t="s">
        <v>377</v>
      </c>
      <c r="B7" s="6" t="n">
        <v>197261</v>
      </c>
      <c r="C7" s="6" t="n">
        <v>5387</v>
      </c>
    </row>
    <row r="8" spans="1:3">
      <c r="A8" s="4" t="s">
        <v>378</v>
      </c>
      <c r="B8" s="6" t="n">
        <v>134733</v>
      </c>
      <c r="C8" s="6" t="n">
        <v>744868</v>
      </c>
    </row>
    <row r="9" spans="1:3">
      <c r="A9" s="4" t="s">
        <v>379</v>
      </c>
      <c r="B9" s="6" t="n">
        <v>37978622</v>
      </c>
      <c r="C9" s="6" t="n">
        <v>29426745</v>
      </c>
    </row>
    <row r="10" spans="1:3">
      <c r="A10" s="4" t="s">
        <v>380</v>
      </c>
    </row>
    <row r="11" spans="1:3">
      <c r="A11" s="4" t="s">
        <v>373</v>
      </c>
      <c r="B11" s="6" t="n">
        <v>346806</v>
      </c>
      <c r="C11" s="6" t="n">
        <v>547788</v>
      </c>
    </row>
    <row r="12" spans="1:3">
      <c r="A12" s="4" t="s">
        <v>374</v>
      </c>
      <c r="B12" s="6" t="n">
        <v>15635</v>
      </c>
      <c r="C12" s="4" t="s">
        <v>41</v>
      </c>
    </row>
    <row r="13" spans="1:3">
      <c r="A13" s="4" t="s">
        <v>375</v>
      </c>
      <c r="B13" s="4" t="s">
        <v>41</v>
      </c>
      <c r="C13" s="6" t="n">
        <v>6675</v>
      </c>
    </row>
    <row r="14" spans="1:3">
      <c r="A14" s="4" t="s">
        <v>70</v>
      </c>
      <c r="B14" s="6" t="n">
        <v>362441</v>
      </c>
      <c r="C14" s="6" t="n">
        <v>541113</v>
      </c>
    </row>
    <row r="15" spans="1:3">
      <c r="A15" s="4" t="s">
        <v>381</v>
      </c>
    </row>
    <row r="16" spans="1:3">
      <c r="A16" s="4" t="s">
        <v>376</v>
      </c>
      <c r="B16" s="6" t="n">
        <v>7832355</v>
      </c>
      <c r="C16" s="6" t="n">
        <v>5184174</v>
      </c>
    </row>
    <row r="17" spans="1:3">
      <c r="A17" s="4" t="s">
        <v>377</v>
      </c>
      <c r="B17" s="6" t="n">
        <v>6943</v>
      </c>
      <c r="C17" s="4" t="s">
        <v>41</v>
      </c>
    </row>
    <row r="18" spans="1:3">
      <c r="A18" s="4" t="s">
        <v>378</v>
      </c>
      <c r="B18" s="6" t="n">
        <v>58764</v>
      </c>
      <c r="C18" s="6" t="n">
        <v>120911</v>
      </c>
    </row>
    <row r="19" spans="1:3">
      <c r="A19" s="4" t="s">
        <v>379</v>
      </c>
      <c r="B19" s="6" t="n">
        <v>7780534</v>
      </c>
      <c r="C19" s="6" t="n">
        <v>5063263</v>
      </c>
    </row>
    <row r="20" spans="1:3">
      <c r="A20" s="4" t="s">
        <v>382</v>
      </c>
    </row>
    <row r="21" spans="1:3">
      <c r="A21" s="4" t="s">
        <v>373</v>
      </c>
      <c r="B21" s="6" t="n">
        <v>77488</v>
      </c>
      <c r="C21" s="6" t="n">
        <v>80738</v>
      </c>
    </row>
    <row r="22" spans="1:3">
      <c r="A22" s="4" t="s">
        <v>374</v>
      </c>
      <c r="B22" s="6" t="n">
        <v>1491</v>
      </c>
      <c r="C22" s="6" t="n">
        <v>1517</v>
      </c>
    </row>
    <row r="23" spans="1:3">
      <c r="A23" s="4" t="s">
        <v>375</v>
      </c>
      <c r="B23" s="4" t="s">
        <v>41</v>
      </c>
      <c r="C23" s="4" t="s">
        <v>41</v>
      </c>
    </row>
    <row r="24" spans="1:3">
      <c r="A24" s="4" t="s">
        <v>70</v>
      </c>
      <c r="B24" s="6" t="n">
        <v>78979</v>
      </c>
      <c r="C24" s="6" t="n">
        <v>82255</v>
      </c>
    </row>
    <row r="25" spans="1:3">
      <c r="A25" s="4" t="s">
        <v>376</v>
      </c>
      <c r="B25" s="6" t="n">
        <v>30083739</v>
      </c>
      <c r="C25" s="6" t="n">
        <v>24982052</v>
      </c>
    </row>
    <row r="26" spans="1:3">
      <c r="A26" s="4" t="s">
        <v>377</v>
      </c>
      <c r="B26" s="6" t="n">
        <v>190318</v>
      </c>
      <c r="C26" s="6" t="n">
        <v>5387</v>
      </c>
    </row>
    <row r="27" spans="1:3">
      <c r="A27" s="4" t="s">
        <v>378</v>
      </c>
      <c r="B27" s="6" t="n">
        <v>75969</v>
      </c>
      <c r="C27" s="6" t="n">
        <v>623957</v>
      </c>
    </row>
    <row r="28" spans="1:3">
      <c r="A28" s="4" t="s">
        <v>379</v>
      </c>
      <c r="B28" s="5" t="n">
        <v>30198088</v>
      </c>
      <c r="C28" s="5" t="n">
        <v>243634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7</v>
      </c>
    </row>
    <row r="2" spans="1:3">
      <c r="A2" s="3" t="s">
        <v>177</v>
      </c>
    </row>
    <row r="3" spans="1:3">
      <c r="A3" s="4" t="s">
        <v>384</v>
      </c>
      <c r="B3" s="4" t="s">
        <v>41</v>
      </c>
      <c r="C3" s="5" t="n">
        <v>201208</v>
      </c>
    </row>
    <row r="4" spans="1:3">
      <c r="A4" s="4" t="s">
        <v>385</v>
      </c>
      <c r="B4" s="4" t="s">
        <v>41</v>
      </c>
      <c r="C4" s="4" t="s">
        <v>41</v>
      </c>
    </row>
    <row r="5" spans="1:3">
      <c r="A5" s="4" t="s">
        <v>386</v>
      </c>
      <c r="B5" s="4" t="s">
        <v>41</v>
      </c>
      <c r="C5" s="4" t="s">
        <v>41</v>
      </c>
    </row>
    <row r="6" spans="1:3">
      <c r="A6" s="4" t="s">
        <v>387</v>
      </c>
      <c r="B6" s="6" t="n">
        <v>424294</v>
      </c>
      <c r="C6" s="6" t="n">
        <v>427318</v>
      </c>
    </row>
    <row r="7" spans="1:3">
      <c r="A7" s="4" t="s">
        <v>388</v>
      </c>
      <c r="B7" s="6" t="n">
        <v>424294</v>
      </c>
      <c r="C7" s="6" t="n">
        <v>628526</v>
      </c>
    </row>
    <row r="8" spans="1:3">
      <c r="A8" s="4" t="s">
        <v>389</v>
      </c>
      <c r="B8" s="4" t="s">
        <v>41</v>
      </c>
      <c r="C8" s="6" t="n">
        <v>200316</v>
      </c>
    </row>
    <row r="9" spans="1:3">
      <c r="A9" s="4" t="s">
        <v>390</v>
      </c>
      <c r="B9" s="4" t="s">
        <v>41</v>
      </c>
      <c r="C9" s="4" t="s">
        <v>41</v>
      </c>
    </row>
    <row r="10" spans="1:3">
      <c r="A10" s="4" t="s">
        <v>362</v>
      </c>
      <c r="B10" s="4" t="s">
        <v>41</v>
      </c>
      <c r="C10" s="4" t="s">
        <v>41</v>
      </c>
    </row>
    <row r="11" spans="1:3">
      <c r="A11" s="4" t="s">
        <v>391</v>
      </c>
      <c r="B11" s="6" t="n">
        <v>441420</v>
      </c>
      <c r="C11" s="6" t="n">
        <v>423052</v>
      </c>
    </row>
    <row r="12" spans="1:3">
      <c r="A12" s="4" t="s">
        <v>392</v>
      </c>
      <c r="B12" s="6" t="n">
        <v>441420</v>
      </c>
      <c r="C12" s="6" t="n">
        <v>623368</v>
      </c>
    </row>
    <row r="13" spans="1:3">
      <c r="A13" s="4" t="s">
        <v>393</v>
      </c>
      <c r="B13" s="6" t="n">
        <v>499851</v>
      </c>
      <c r="C13" s="6" t="n">
        <v>999797</v>
      </c>
    </row>
    <row r="14" spans="1:3">
      <c r="A14" s="4" t="s">
        <v>394</v>
      </c>
      <c r="B14" s="6" t="n">
        <v>1297811</v>
      </c>
      <c r="C14" s="6" t="n">
        <v>3268006</v>
      </c>
    </row>
    <row r="15" spans="1:3">
      <c r="A15" s="4" t="s">
        <v>395</v>
      </c>
      <c r="B15" s="6" t="n">
        <v>1484831</v>
      </c>
      <c r="C15" s="6" t="n">
        <v>1933095</v>
      </c>
    </row>
    <row r="16" spans="1:3">
      <c r="A16" s="4" t="s">
        <v>396</v>
      </c>
      <c r="B16" s="6" t="n">
        <v>34633601</v>
      </c>
      <c r="C16" s="6" t="n">
        <v>23965328</v>
      </c>
    </row>
    <row r="17" spans="1:3">
      <c r="A17" s="4" t="s">
        <v>397</v>
      </c>
      <c r="B17" s="6" t="n">
        <v>37916094</v>
      </c>
      <c r="C17" s="6" t="n">
        <v>30166226</v>
      </c>
    </row>
    <row r="18" spans="1:3">
      <c r="A18" s="4" t="s">
        <v>398</v>
      </c>
      <c r="B18" s="6" t="n">
        <v>499866</v>
      </c>
      <c r="C18" s="6" t="n">
        <v>988380</v>
      </c>
    </row>
    <row r="19" spans="1:3">
      <c r="A19" s="4" t="s">
        <v>399</v>
      </c>
      <c r="B19" s="6" t="n">
        <v>1301605</v>
      </c>
      <c r="C19" s="6" t="n">
        <v>3220881</v>
      </c>
    </row>
    <row r="20" spans="1:3">
      <c r="A20" s="4" t="s">
        <v>400</v>
      </c>
      <c r="B20" s="6" t="n">
        <v>1482981</v>
      </c>
      <c r="C20" s="6" t="n">
        <v>1877699</v>
      </c>
    </row>
    <row r="21" spans="1:3">
      <c r="A21" s="4" t="s">
        <v>401</v>
      </c>
      <c r="B21" s="6" t="n">
        <v>34694170</v>
      </c>
      <c r="C21" s="6" t="n">
        <v>23339785</v>
      </c>
    </row>
    <row r="22" spans="1:3">
      <c r="A22" s="4" t="s">
        <v>402</v>
      </c>
      <c r="B22" s="5" t="n">
        <v>37978622</v>
      </c>
      <c r="C22" s="5" t="n">
        <v>294267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7</v>
      </c>
    </row>
    <row r="2" spans="1:3">
      <c r="A2" s="4" t="s">
        <v>404</v>
      </c>
      <c r="B2" s="5" t="n">
        <v>13622067</v>
      </c>
      <c r="C2" s="5" t="n">
        <v>2322591</v>
      </c>
    </row>
    <row r="3" spans="1:3">
      <c r="A3" s="4" t="s">
        <v>405</v>
      </c>
      <c r="B3" s="6" t="n">
        <v>92636</v>
      </c>
      <c r="C3" s="6" t="n">
        <v>13840</v>
      </c>
    </row>
    <row r="4" spans="1:3">
      <c r="A4" s="4" t="s">
        <v>406</v>
      </c>
      <c r="B4" s="6" t="n">
        <v>8617055</v>
      </c>
      <c r="C4" s="6" t="n">
        <v>24246024</v>
      </c>
    </row>
    <row r="5" spans="1:3">
      <c r="A5" s="4" t="s">
        <v>407</v>
      </c>
      <c r="B5" s="6" t="n">
        <v>42097</v>
      </c>
      <c r="C5" s="6" t="n">
        <v>731028</v>
      </c>
    </row>
    <row r="6" spans="1:3">
      <c r="A6" s="4" t="s">
        <v>408</v>
      </c>
      <c r="B6" s="6" t="n">
        <v>13622067</v>
      </c>
      <c r="C6" s="6" t="n">
        <v>2663388</v>
      </c>
    </row>
    <row r="7" spans="1:3">
      <c r="A7" s="4" t="s">
        <v>409</v>
      </c>
      <c r="B7" s="6" t="n">
        <v>92636</v>
      </c>
      <c r="C7" s="6" t="n">
        <v>19623</v>
      </c>
    </row>
    <row r="8" spans="1:3">
      <c r="A8" s="4" t="s">
        <v>410</v>
      </c>
      <c r="B8" s="6" t="n">
        <v>8617055</v>
      </c>
      <c r="C8" s="6" t="n">
        <v>24446340</v>
      </c>
    </row>
    <row r="9" spans="1:3">
      <c r="A9" s="4" t="s">
        <v>411</v>
      </c>
      <c r="B9" s="6" t="n">
        <v>42097</v>
      </c>
      <c r="C9" s="6" t="n">
        <v>731920</v>
      </c>
    </row>
    <row r="10" spans="1:3">
      <c r="A10" s="4" t="s">
        <v>381</v>
      </c>
    </row>
    <row r="11" spans="1:3">
      <c r="A11" s="4" t="s">
        <v>404</v>
      </c>
      <c r="B11" s="6" t="n">
        <v>6239181</v>
      </c>
      <c r="C11" s="4" t="s">
        <v>41</v>
      </c>
    </row>
    <row r="12" spans="1:3">
      <c r="A12" s="4" t="s">
        <v>405</v>
      </c>
      <c r="B12" s="6" t="n">
        <v>46887</v>
      </c>
      <c r="C12" s="4" t="s">
        <v>41</v>
      </c>
    </row>
    <row r="13" spans="1:3">
      <c r="A13" s="4" t="s">
        <v>406</v>
      </c>
      <c r="B13" s="6" t="n">
        <v>534559</v>
      </c>
      <c r="C13" s="6" t="n">
        <v>5063263</v>
      </c>
    </row>
    <row r="14" spans="1:3">
      <c r="A14" s="4" t="s">
        <v>407</v>
      </c>
      <c r="B14" s="6" t="n">
        <v>11877</v>
      </c>
      <c r="C14" s="6" t="n">
        <v>120911</v>
      </c>
    </row>
    <row r="15" spans="1:3">
      <c r="A15" s="4" t="s">
        <v>380</v>
      </c>
    </row>
    <row r="16" spans="1:3">
      <c r="A16" s="4" t="s">
        <v>408</v>
      </c>
      <c r="B16" s="4" t="s">
        <v>41</v>
      </c>
      <c r="C16" s="6" t="n">
        <v>340797</v>
      </c>
    </row>
    <row r="17" spans="1:3">
      <c r="A17" s="4" t="s">
        <v>409</v>
      </c>
      <c r="B17" s="4" t="s">
        <v>41</v>
      </c>
      <c r="C17" s="6" t="n">
        <v>5783</v>
      </c>
    </row>
    <row r="18" spans="1:3">
      <c r="A18" s="4" t="s">
        <v>410</v>
      </c>
      <c r="B18" s="4" t="s">
        <v>41</v>
      </c>
      <c r="C18" s="6" t="n">
        <v>200316</v>
      </c>
    </row>
    <row r="19" spans="1:3">
      <c r="A19" s="4" t="s">
        <v>411</v>
      </c>
      <c r="B19" s="4" t="s">
        <v>41</v>
      </c>
      <c r="C19" s="6" t="n">
        <v>892</v>
      </c>
    </row>
    <row r="20" spans="1:3">
      <c r="A20" s="4" t="s">
        <v>382</v>
      </c>
    </row>
    <row r="21" spans="1:3">
      <c r="A21" s="4" t="s">
        <v>404</v>
      </c>
      <c r="B21" s="6" t="n">
        <v>7382886</v>
      </c>
      <c r="C21" s="6" t="n">
        <v>2322591</v>
      </c>
    </row>
    <row r="22" spans="1:3">
      <c r="A22" s="4" t="s">
        <v>405</v>
      </c>
      <c r="B22" s="6" t="n">
        <v>45749</v>
      </c>
      <c r="C22" s="6" t="n">
        <v>13840</v>
      </c>
    </row>
    <row r="23" spans="1:3">
      <c r="A23" s="4" t="s">
        <v>406</v>
      </c>
      <c r="B23" s="6" t="n">
        <v>8082496</v>
      </c>
      <c r="C23" s="6" t="n">
        <v>19182761</v>
      </c>
    </row>
    <row r="24" spans="1:3">
      <c r="A24" s="4" t="s">
        <v>407</v>
      </c>
      <c r="B24" s="5" t="n">
        <v>30220</v>
      </c>
      <c r="C24" s="5" t="n">
        <v>6101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12</v>
      </c>
      <c r="B1" s="2" t="s">
        <v>1</v>
      </c>
    </row>
    <row r="2" spans="1:3">
      <c r="B2" s="2" t="s">
        <v>2</v>
      </c>
      <c r="C2" s="2" t="s">
        <v>37</v>
      </c>
    </row>
    <row r="3" spans="1:3">
      <c r="A3" s="3" t="s">
        <v>180</v>
      </c>
    </row>
    <row r="4" spans="1:3">
      <c r="A4" s="4" t="s">
        <v>413</v>
      </c>
      <c r="B4" s="5" t="n">
        <v>132000</v>
      </c>
      <c r="C4" s="5" t="n">
        <v>142000</v>
      </c>
    </row>
    <row r="5" spans="1:3">
      <c r="A5" s="4" t="s">
        <v>414</v>
      </c>
      <c r="B5" s="4" t="s">
        <v>41</v>
      </c>
      <c r="C5" s="4" t="s">
        <v>41</v>
      </c>
    </row>
    <row r="6" spans="1:3">
      <c r="A6" s="4" t="s">
        <v>415</v>
      </c>
      <c r="B6" s="6" t="n">
        <v>10200</v>
      </c>
      <c r="C6" s="6" t="n">
        <v>25300</v>
      </c>
    </row>
    <row r="7" spans="1:3">
      <c r="A7" s="4" t="s">
        <v>416</v>
      </c>
      <c r="B7" s="6" t="n">
        <v>0</v>
      </c>
      <c r="C7" s="6" t="n">
        <v>14100</v>
      </c>
    </row>
    <row r="8" spans="1:3">
      <c r="A8" s="4" t="s">
        <v>417</v>
      </c>
      <c r="B8" s="5" t="n">
        <v>240858</v>
      </c>
      <c r="C8" s="5" t="n">
        <v>2489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37</v>
      </c>
      <c r="D1" s="2" t="s">
        <v>419</v>
      </c>
    </row>
    <row r="2" spans="1:4">
      <c r="A2" s="3" t="s">
        <v>420</v>
      </c>
    </row>
    <row r="3" spans="1:4">
      <c r="A3" s="4" t="s">
        <v>421</v>
      </c>
      <c r="B3" s="5" t="n">
        <v>40097948</v>
      </c>
      <c r="C3" s="5" t="n">
        <v>43248296</v>
      </c>
    </row>
    <row r="4" spans="1:4">
      <c r="A4" s="4" t="s">
        <v>422</v>
      </c>
      <c r="B4" s="6" t="n">
        <v>-170842</v>
      </c>
      <c r="C4" s="6" t="n">
        <v>-261061</v>
      </c>
    </row>
    <row r="5" spans="1:4">
      <c r="A5" s="4" t="s">
        <v>423</v>
      </c>
      <c r="B5" s="6" t="n">
        <v>428908</v>
      </c>
      <c r="C5" s="6" t="n">
        <v>407832</v>
      </c>
      <c r="D5" s="5" t="n">
        <v>507235</v>
      </c>
    </row>
    <row r="6" spans="1:4">
      <c r="A6" s="4" t="s">
        <v>424</v>
      </c>
      <c r="B6" s="6" t="n">
        <v>258066</v>
      </c>
      <c r="C6" s="6" t="n">
        <v>146771</v>
      </c>
    </row>
    <row r="7" spans="1:4">
      <c r="A7" s="4" t="s">
        <v>425</v>
      </c>
      <c r="B7" s="6" t="n">
        <v>39839882</v>
      </c>
      <c r="C7" s="6" t="n">
        <v>43101525</v>
      </c>
    </row>
    <row r="8" spans="1:4">
      <c r="A8" s="4" t="s">
        <v>426</v>
      </c>
    </row>
    <row r="9" spans="1:4">
      <c r="A9" s="3" t="s">
        <v>420</v>
      </c>
    </row>
    <row r="10" spans="1:4">
      <c r="A10" s="4" t="s">
        <v>421</v>
      </c>
      <c r="B10" s="6" t="n">
        <v>33018049</v>
      </c>
      <c r="C10" s="6" t="n">
        <v>33907163</v>
      </c>
    </row>
    <row r="11" spans="1:4">
      <c r="A11" s="4" t="s">
        <v>427</v>
      </c>
    </row>
    <row r="12" spans="1:4">
      <c r="A12" s="3" t="s">
        <v>420</v>
      </c>
    </row>
    <row r="13" spans="1:4">
      <c r="A13" s="4" t="s">
        <v>421</v>
      </c>
      <c r="B13" s="6" t="n">
        <v>7079899</v>
      </c>
      <c r="C13" s="6" t="n">
        <v>9341133</v>
      </c>
    </row>
    <row r="14" spans="1:4">
      <c r="A14" s="4" t="s">
        <v>428</v>
      </c>
    </row>
    <row r="15" spans="1:4">
      <c r="A15" s="3" t="s">
        <v>420</v>
      </c>
    </row>
    <row r="16" spans="1:4">
      <c r="A16" s="4" t="s">
        <v>421</v>
      </c>
      <c r="B16" s="6" t="n">
        <v>17894014</v>
      </c>
      <c r="C16" s="6" t="n">
        <v>18239205</v>
      </c>
    </row>
    <row r="17" spans="1:4">
      <c r="A17" s="4" t="s">
        <v>423</v>
      </c>
      <c r="B17" s="6" t="n">
        <v>142000</v>
      </c>
      <c r="C17" s="6" t="n">
        <v>145000</v>
      </c>
      <c r="D17" s="6" t="n">
        <v>318000</v>
      </c>
    </row>
    <row r="18" spans="1:4">
      <c r="A18" s="4" t="s">
        <v>429</v>
      </c>
    </row>
    <row r="19" spans="1:4">
      <c r="A19" s="3" t="s">
        <v>420</v>
      </c>
    </row>
    <row r="20" spans="1:4">
      <c r="A20" s="4" t="s">
        <v>421</v>
      </c>
      <c r="B20" s="6" t="n">
        <v>14917754</v>
      </c>
      <c r="C20" s="6" t="n">
        <v>15640233</v>
      </c>
    </row>
    <row r="21" spans="1:4">
      <c r="A21" s="4" t="s">
        <v>423</v>
      </c>
      <c r="B21" s="6" t="n">
        <v>134000</v>
      </c>
      <c r="C21" s="6" t="n">
        <v>128000</v>
      </c>
      <c r="D21" s="5" t="n">
        <v>121000</v>
      </c>
    </row>
    <row r="22" spans="1:4">
      <c r="A22" s="4" t="s">
        <v>430</v>
      </c>
    </row>
    <row r="23" spans="1:4">
      <c r="A23" s="3" t="s">
        <v>420</v>
      </c>
    </row>
    <row r="24" spans="1:4">
      <c r="A24" s="4" t="s">
        <v>421</v>
      </c>
      <c r="B24" s="6" t="n">
        <v>206281</v>
      </c>
      <c r="C24" s="6" t="n">
        <v>27725</v>
      </c>
    </row>
    <row r="25" spans="1:4">
      <c r="A25" s="4" t="s">
        <v>431</v>
      </c>
    </row>
    <row r="26" spans="1:4">
      <c r="A26" s="3" t="s">
        <v>420</v>
      </c>
    </row>
    <row r="27" spans="1:4">
      <c r="A27" s="4" t="s">
        <v>421</v>
      </c>
      <c r="B27" s="6" t="n">
        <v>5888955</v>
      </c>
      <c r="C27" s="6" t="n">
        <v>8024588</v>
      </c>
    </row>
    <row r="28" spans="1:4">
      <c r="A28" s="4" t="s">
        <v>432</v>
      </c>
    </row>
    <row r="29" spans="1:4">
      <c r="A29" s="3" t="s">
        <v>420</v>
      </c>
    </row>
    <row r="30" spans="1:4">
      <c r="A30" s="4" t="s">
        <v>421</v>
      </c>
      <c r="B30" s="5" t="n">
        <v>1190944</v>
      </c>
      <c r="C30" s="5" t="n">
        <v>13165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7</v>
      </c>
    </row>
    <row r="3" spans="1:3">
      <c r="A3" s="3" t="s">
        <v>180</v>
      </c>
    </row>
    <row r="4" spans="1:3">
      <c r="A4" s="4" t="s">
        <v>434</v>
      </c>
      <c r="B4" s="5" t="n">
        <v>407832</v>
      </c>
      <c r="C4" s="5" t="n">
        <v>507235</v>
      </c>
    </row>
    <row r="5" spans="1:3">
      <c r="A5" s="4" t="s">
        <v>88</v>
      </c>
      <c r="B5" s="6" t="n">
        <v>93998</v>
      </c>
      <c r="C5" s="6" t="n">
        <v>3800</v>
      </c>
    </row>
    <row r="6" spans="1:3">
      <c r="A6" s="4" t="s">
        <v>435</v>
      </c>
      <c r="B6" s="6" t="n">
        <v>-72922</v>
      </c>
      <c r="C6" s="6" t="n">
        <v>-103203</v>
      </c>
    </row>
    <row r="7" spans="1:3">
      <c r="A7" s="4" t="s">
        <v>436</v>
      </c>
      <c r="B7" s="4" t="s">
        <v>41</v>
      </c>
      <c r="C7" s="4" t="s">
        <v>41</v>
      </c>
    </row>
    <row r="8" spans="1:3">
      <c r="A8" s="4" t="s">
        <v>437</v>
      </c>
      <c r="B8" s="5" t="n">
        <v>428908</v>
      </c>
      <c r="C8" s="5" t="n">
        <v>4078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7</v>
      </c>
    </row>
    <row r="2" spans="1:3">
      <c r="A2" s="3" t="s">
        <v>439</v>
      </c>
    </row>
    <row r="3" spans="1:3">
      <c r="A3" s="4" t="s">
        <v>125</v>
      </c>
      <c r="B3" s="5" t="n">
        <v>40097948</v>
      </c>
      <c r="C3" s="5" t="n">
        <v>43248296</v>
      </c>
    </row>
    <row r="4" spans="1:3">
      <c r="A4" s="4" t="s">
        <v>440</v>
      </c>
    </row>
    <row r="5" spans="1:3">
      <c r="A5" s="3" t="s">
        <v>439</v>
      </c>
    </row>
    <row r="6" spans="1:3">
      <c r="A6" s="4" t="s">
        <v>125</v>
      </c>
      <c r="B6" s="6" t="n">
        <v>39254000</v>
      </c>
      <c r="C6" s="6" t="n">
        <v>42925000</v>
      </c>
    </row>
    <row r="7" spans="1:3">
      <c r="A7" s="4" t="s">
        <v>441</v>
      </c>
    </row>
    <row r="8" spans="1:3">
      <c r="A8" s="3" t="s">
        <v>439</v>
      </c>
    </row>
    <row r="9" spans="1:3">
      <c r="A9" s="4" t="s">
        <v>125</v>
      </c>
      <c r="B9" s="6" t="n">
        <v>475000</v>
      </c>
      <c r="C9" s="6" t="n">
        <v>49000</v>
      </c>
    </row>
    <row r="10" spans="1:3">
      <c r="A10" s="4" t="s">
        <v>442</v>
      </c>
    </row>
    <row r="11" spans="1:3">
      <c r="A11" s="3" t="s">
        <v>439</v>
      </c>
    </row>
    <row r="12" spans="1:3">
      <c r="A12" s="4" t="s">
        <v>125</v>
      </c>
      <c r="B12" s="6" t="n">
        <v>369000</v>
      </c>
      <c r="C12" s="6" t="n">
        <v>274000</v>
      </c>
    </row>
    <row r="13" spans="1:3">
      <c r="A13" s="4" t="s">
        <v>443</v>
      </c>
    </row>
    <row r="14" spans="1:3">
      <c r="A14" s="3" t="s">
        <v>439</v>
      </c>
    </row>
    <row r="15" spans="1:3">
      <c r="A15" s="4" t="s">
        <v>125</v>
      </c>
      <c r="B15" s="6" t="n">
        <v>5889000</v>
      </c>
      <c r="C15" s="6" t="n">
        <v>8025000</v>
      </c>
    </row>
    <row r="16" spans="1:3">
      <c r="A16" s="4" t="s">
        <v>444</v>
      </c>
    </row>
    <row r="17" spans="1:3">
      <c r="A17" s="3" t="s">
        <v>439</v>
      </c>
    </row>
    <row r="18" spans="1:3">
      <c r="A18" s="4" t="s">
        <v>125</v>
      </c>
      <c r="B18" s="6" t="n">
        <v>5889000</v>
      </c>
      <c r="C18" s="6" t="n">
        <v>8000000</v>
      </c>
    </row>
    <row r="19" spans="1:3">
      <c r="A19" s="4" t="s">
        <v>445</v>
      </c>
    </row>
    <row r="20" spans="1:3">
      <c r="A20" s="3" t="s">
        <v>439</v>
      </c>
    </row>
    <row r="21" spans="1:3">
      <c r="A21" s="4" t="s">
        <v>125</v>
      </c>
      <c r="B21" s="4" t="s">
        <v>41</v>
      </c>
      <c r="C21" s="4" t="s">
        <v>41</v>
      </c>
    </row>
    <row r="22" spans="1:3">
      <c r="A22" s="4" t="s">
        <v>446</v>
      </c>
    </row>
    <row r="23" spans="1:3">
      <c r="A23" s="3" t="s">
        <v>439</v>
      </c>
    </row>
    <row r="24" spans="1:3">
      <c r="A24" s="4" t="s">
        <v>125</v>
      </c>
      <c r="B24" s="4" t="s">
        <v>41</v>
      </c>
      <c r="C24" s="6" t="n">
        <v>25000</v>
      </c>
    </row>
    <row r="25" spans="1:3">
      <c r="A25" s="4" t="s">
        <v>426</v>
      </c>
    </row>
    <row r="26" spans="1:3">
      <c r="A26" s="3" t="s">
        <v>439</v>
      </c>
    </row>
    <row r="27" spans="1:3">
      <c r="A27" s="4" t="s">
        <v>125</v>
      </c>
      <c r="B27" s="6" t="n">
        <v>33018049</v>
      </c>
      <c r="C27" s="6" t="n">
        <v>33907163</v>
      </c>
    </row>
    <row r="28" spans="1:3">
      <c r="A28" s="4" t="s">
        <v>447</v>
      </c>
    </row>
    <row r="29" spans="1:3">
      <c r="A29" s="3" t="s">
        <v>439</v>
      </c>
    </row>
    <row r="30" spans="1:3">
      <c r="A30" s="4" t="s">
        <v>125</v>
      </c>
      <c r="B30" s="6" t="n">
        <v>17894014</v>
      </c>
      <c r="C30" s="6" t="n">
        <v>18239205</v>
      </c>
    </row>
    <row r="31" spans="1:3">
      <c r="A31" s="4" t="s">
        <v>448</v>
      </c>
    </row>
    <row r="32" spans="1:3">
      <c r="A32" s="3" t="s">
        <v>439</v>
      </c>
    </row>
    <row r="33" spans="1:3">
      <c r="A33" s="4" t="s">
        <v>125</v>
      </c>
      <c r="B33" s="6" t="n">
        <v>17653000</v>
      </c>
      <c r="C33" s="6" t="n">
        <v>17941000</v>
      </c>
    </row>
    <row r="34" spans="1:3">
      <c r="A34" s="4" t="s">
        <v>449</v>
      </c>
    </row>
    <row r="35" spans="1:3">
      <c r="A35" s="3" t="s">
        <v>439</v>
      </c>
    </row>
    <row r="36" spans="1:3">
      <c r="A36" s="4" t="s">
        <v>125</v>
      </c>
      <c r="B36" s="6" t="n">
        <v>241000</v>
      </c>
      <c r="C36" s="6" t="n">
        <v>49000</v>
      </c>
    </row>
    <row r="37" spans="1:3">
      <c r="A37" s="4" t="s">
        <v>450</v>
      </c>
    </row>
    <row r="38" spans="1:3">
      <c r="A38" s="3" t="s">
        <v>439</v>
      </c>
    </row>
    <row r="39" spans="1:3">
      <c r="A39" s="4" t="s">
        <v>125</v>
      </c>
      <c r="B39" s="4" t="s">
        <v>41</v>
      </c>
      <c r="C39" s="6" t="n">
        <v>249000</v>
      </c>
    </row>
    <row r="40" spans="1:3">
      <c r="A40" s="4" t="s">
        <v>451</v>
      </c>
    </row>
    <row r="41" spans="1:3">
      <c r="A41" s="3" t="s">
        <v>439</v>
      </c>
    </row>
    <row r="42" spans="1:3">
      <c r="A42" s="4" t="s">
        <v>125</v>
      </c>
      <c r="B42" s="6" t="n">
        <v>14918000</v>
      </c>
      <c r="C42" s="6" t="n">
        <v>15640000</v>
      </c>
    </row>
    <row r="43" spans="1:3">
      <c r="A43" s="4" t="s">
        <v>452</v>
      </c>
    </row>
    <row r="44" spans="1:3">
      <c r="A44" s="3" t="s">
        <v>439</v>
      </c>
    </row>
    <row r="45" spans="1:3">
      <c r="A45" s="4" t="s">
        <v>125</v>
      </c>
      <c r="B45" s="6" t="n">
        <v>14315000</v>
      </c>
      <c r="C45" s="6" t="n">
        <v>15640000</v>
      </c>
    </row>
    <row r="46" spans="1:3">
      <c r="A46" s="4" t="s">
        <v>453</v>
      </c>
    </row>
    <row r="47" spans="1:3">
      <c r="A47" s="3" t="s">
        <v>439</v>
      </c>
    </row>
    <row r="48" spans="1:3">
      <c r="A48" s="4" t="s">
        <v>125</v>
      </c>
      <c r="B48" s="6" t="n">
        <v>234000</v>
      </c>
      <c r="C48" s="4" t="s">
        <v>41</v>
      </c>
    </row>
    <row r="49" spans="1:3">
      <c r="A49" s="4" t="s">
        <v>454</v>
      </c>
    </row>
    <row r="50" spans="1:3">
      <c r="A50" s="3" t="s">
        <v>439</v>
      </c>
    </row>
    <row r="51" spans="1:3">
      <c r="A51" s="4" t="s">
        <v>125</v>
      </c>
      <c r="B51" s="6" t="n">
        <v>369000</v>
      </c>
      <c r="C51" s="4" t="s">
        <v>41</v>
      </c>
    </row>
    <row r="52" spans="1:3">
      <c r="A52" s="4" t="s">
        <v>455</v>
      </c>
    </row>
    <row r="53" spans="1:3">
      <c r="A53" s="3" t="s">
        <v>439</v>
      </c>
    </row>
    <row r="54" spans="1:3">
      <c r="A54" s="4" t="s">
        <v>125</v>
      </c>
      <c r="B54" s="6" t="n">
        <v>206000</v>
      </c>
      <c r="C54" s="6" t="n">
        <v>28000</v>
      </c>
    </row>
    <row r="55" spans="1:3">
      <c r="A55" s="4" t="s">
        <v>456</v>
      </c>
    </row>
    <row r="56" spans="1:3">
      <c r="A56" s="3" t="s">
        <v>439</v>
      </c>
    </row>
    <row r="57" spans="1:3">
      <c r="A57" s="4" t="s">
        <v>125</v>
      </c>
      <c r="B57" s="6" t="n">
        <v>206000</v>
      </c>
      <c r="C57" s="6" t="n">
        <v>28000</v>
      </c>
    </row>
    <row r="58" spans="1:3">
      <c r="A58" s="4" t="s">
        <v>457</v>
      </c>
    </row>
    <row r="59" spans="1:3">
      <c r="A59" s="3" t="s">
        <v>439</v>
      </c>
    </row>
    <row r="60" spans="1:3">
      <c r="A60" s="4" t="s">
        <v>125</v>
      </c>
      <c r="B60" s="4" t="s">
        <v>41</v>
      </c>
      <c r="C60" s="4" t="s">
        <v>41</v>
      </c>
    </row>
    <row r="61" spans="1:3">
      <c r="A61" s="4" t="s">
        <v>458</v>
      </c>
    </row>
    <row r="62" spans="1:3">
      <c r="A62" s="3" t="s">
        <v>439</v>
      </c>
    </row>
    <row r="63" spans="1:3">
      <c r="A63" s="4" t="s">
        <v>125</v>
      </c>
      <c r="B63" s="4" t="s">
        <v>41</v>
      </c>
      <c r="C63" s="4" t="s">
        <v>41</v>
      </c>
    </row>
    <row r="64" spans="1:3">
      <c r="A64" s="4" t="s">
        <v>459</v>
      </c>
    </row>
    <row r="65" spans="1:3">
      <c r="A65" s="3" t="s">
        <v>439</v>
      </c>
    </row>
    <row r="66" spans="1:3">
      <c r="A66" s="4" t="s">
        <v>125</v>
      </c>
      <c r="B66" s="6" t="n">
        <v>1191000</v>
      </c>
      <c r="C66" s="6" t="n">
        <v>1316000</v>
      </c>
    </row>
    <row r="67" spans="1:3">
      <c r="A67" s="4" t="s">
        <v>460</v>
      </c>
    </row>
    <row r="68" spans="1:3">
      <c r="A68" s="3" t="s">
        <v>439</v>
      </c>
    </row>
    <row r="69" spans="1:3">
      <c r="A69" s="4" t="s">
        <v>125</v>
      </c>
      <c r="B69" s="6" t="n">
        <v>1191000</v>
      </c>
      <c r="C69" s="6" t="n">
        <v>1316000</v>
      </c>
    </row>
    <row r="70" spans="1:3">
      <c r="A70" s="4" t="s">
        <v>461</v>
      </c>
    </row>
    <row r="71" spans="1:3">
      <c r="A71" s="3" t="s">
        <v>439</v>
      </c>
    </row>
    <row r="72" spans="1:3">
      <c r="A72" s="4" t="s">
        <v>125</v>
      </c>
      <c r="B72" s="4" t="s">
        <v>41</v>
      </c>
      <c r="C72" s="4" t="s">
        <v>41</v>
      </c>
    </row>
    <row r="73" spans="1:3">
      <c r="A73" s="4" t="s">
        <v>462</v>
      </c>
    </row>
    <row r="74" spans="1:3">
      <c r="A74" s="3" t="s">
        <v>439</v>
      </c>
    </row>
    <row r="75" spans="1:3">
      <c r="A75" s="4" t="s">
        <v>125</v>
      </c>
      <c r="B75" s="4" t="s">
        <v>41</v>
      </c>
      <c r="C75" s="4" t="s">
        <v>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7</v>
      </c>
    </row>
    <row r="2" spans="1:3">
      <c r="A2" s="3" t="s">
        <v>464</v>
      </c>
    </row>
    <row r="3" spans="1:3">
      <c r="A3" s="4" t="s">
        <v>465</v>
      </c>
      <c r="B3" s="5" t="n">
        <v>1556000</v>
      </c>
      <c r="C3" s="5" t="n">
        <v>87000</v>
      </c>
    </row>
    <row r="4" spans="1:3">
      <c r="A4" s="4" t="s">
        <v>466</v>
      </c>
      <c r="B4" s="6" t="n">
        <v>38542000</v>
      </c>
      <c r="C4" s="6" t="n">
        <v>43161000</v>
      </c>
    </row>
    <row r="5" spans="1:3">
      <c r="A5" s="4" t="s">
        <v>467</v>
      </c>
      <c r="B5" s="6" t="n">
        <v>40097948</v>
      </c>
      <c r="C5" s="6" t="n">
        <v>43248296</v>
      </c>
    </row>
    <row r="6" spans="1:3">
      <c r="A6" s="4" t="s">
        <v>468</v>
      </c>
      <c r="B6" s="4" t="s">
        <v>41</v>
      </c>
      <c r="C6" s="6" t="n">
        <v>49000</v>
      </c>
    </row>
    <row r="7" spans="1:3">
      <c r="A7" s="4" t="s">
        <v>426</v>
      </c>
    </row>
    <row r="8" spans="1:3">
      <c r="A8" s="3" t="s">
        <v>464</v>
      </c>
    </row>
    <row r="9" spans="1:3">
      <c r="A9" s="4" t="s">
        <v>467</v>
      </c>
      <c r="B9" s="6" t="n">
        <v>33018049</v>
      </c>
      <c r="C9" s="6" t="n">
        <v>33907163</v>
      </c>
    </row>
    <row r="10" spans="1:3">
      <c r="A10" s="4" t="s">
        <v>469</v>
      </c>
    </row>
    <row r="11" spans="1:3">
      <c r="A11" s="3" t="s">
        <v>464</v>
      </c>
    </row>
    <row r="12" spans="1:3">
      <c r="A12" s="4" t="s">
        <v>465</v>
      </c>
      <c r="B12" s="4" t="s">
        <v>41</v>
      </c>
      <c r="C12" s="4" t="s">
        <v>41</v>
      </c>
    </row>
    <row r="13" spans="1:3">
      <c r="A13" s="4" t="s">
        <v>466</v>
      </c>
      <c r="B13" s="6" t="n">
        <v>1191000</v>
      </c>
      <c r="C13" s="6" t="n">
        <v>1316000</v>
      </c>
    </row>
    <row r="14" spans="1:3">
      <c r="A14" s="4" t="s">
        <v>467</v>
      </c>
      <c r="B14" s="6" t="n">
        <v>1191000</v>
      </c>
      <c r="C14" s="6" t="n">
        <v>1316000</v>
      </c>
    </row>
    <row r="15" spans="1:3">
      <c r="A15" s="4" t="s">
        <v>468</v>
      </c>
      <c r="B15" s="4" t="s">
        <v>41</v>
      </c>
      <c r="C15" s="4" t="s">
        <v>41</v>
      </c>
    </row>
    <row r="16" spans="1:3">
      <c r="A16" s="4" t="s">
        <v>470</v>
      </c>
    </row>
    <row r="17" spans="1:3">
      <c r="A17" s="3" t="s">
        <v>464</v>
      </c>
    </row>
    <row r="18" spans="1:3">
      <c r="A18" s="4" t="s">
        <v>465</v>
      </c>
      <c r="B18" s="6" t="n">
        <v>915000</v>
      </c>
      <c r="C18" s="6" t="n">
        <v>5000</v>
      </c>
    </row>
    <row r="19" spans="1:3">
      <c r="A19" s="4" t="s">
        <v>471</v>
      </c>
    </row>
    <row r="20" spans="1:3">
      <c r="A20" s="3" t="s">
        <v>464</v>
      </c>
    </row>
    <row r="21" spans="1:3">
      <c r="A21" s="4" t="s">
        <v>465</v>
      </c>
      <c r="B21" s="4" t="s">
        <v>41</v>
      </c>
      <c r="C21" s="4" t="s">
        <v>41</v>
      </c>
    </row>
    <row r="22" spans="1:3">
      <c r="A22" s="4" t="s">
        <v>472</v>
      </c>
    </row>
    <row r="23" spans="1:3">
      <c r="A23" s="3" t="s">
        <v>464</v>
      </c>
    </row>
    <row r="24" spans="1:3">
      <c r="A24" s="4" t="s">
        <v>465</v>
      </c>
      <c r="B24" s="6" t="n">
        <v>407000</v>
      </c>
      <c r="C24" s="6" t="n">
        <v>33000</v>
      </c>
    </row>
    <row r="25" spans="1:3">
      <c r="A25" s="4" t="s">
        <v>473</v>
      </c>
    </row>
    <row r="26" spans="1:3">
      <c r="A26" s="3" t="s">
        <v>464</v>
      </c>
    </row>
    <row r="27" spans="1:3">
      <c r="A27" s="4" t="s">
        <v>465</v>
      </c>
      <c r="B27" s="4" t="s">
        <v>41</v>
      </c>
      <c r="C27" s="4" t="s">
        <v>41</v>
      </c>
    </row>
    <row r="28" spans="1:3">
      <c r="A28" s="4" t="s">
        <v>474</v>
      </c>
    </row>
    <row r="29" spans="1:3">
      <c r="A29" s="3" t="s">
        <v>464</v>
      </c>
    </row>
    <row r="30" spans="1:3">
      <c r="A30" s="4" t="s">
        <v>465</v>
      </c>
      <c r="B30" s="6" t="n">
        <v>234000</v>
      </c>
      <c r="C30" s="6" t="n">
        <v>49000</v>
      </c>
    </row>
    <row r="31" spans="1:3">
      <c r="A31" s="4" t="s">
        <v>475</v>
      </c>
    </row>
    <row r="32" spans="1:3">
      <c r="A32" s="3" t="s">
        <v>464</v>
      </c>
    </row>
    <row r="33" spans="1:3">
      <c r="A33" s="4" t="s">
        <v>465</v>
      </c>
      <c r="B33" s="4" t="s">
        <v>41</v>
      </c>
      <c r="C33" s="4" t="s">
        <v>41</v>
      </c>
    </row>
    <row r="34" spans="1:3">
      <c r="A34" s="4" t="s">
        <v>428</v>
      </c>
    </row>
    <row r="35" spans="1:3">
      <c r="A35" s="3" t="s">
        <v>464</v>
      </c>
    </row>
    <row r="36" spans="1:3">
      <c r="A36" s="4" t="s">
        <v>465</v>
      </c>
      <c r="B36" s="6" t="n">
        <v>252000</v>
      </c>
      <c r="C36" s="6" t="n">
        <v>49000</v>
      </c>
    </row>
    <row r="37" spans="1:3">
      <c r="A37" s="4" t="s">
        <v>466</v>
      </c>
      <c r="B37" s="6" t="n">
        <v>17642000</v>
      </c>
      <c r="C37" s="6" t="n">
        <v>18190000</v>
      </c>
    </row>
    <row r="38" spans="1:3">
      <c r="A38" s="4" t="s">
        <v>467</v>
      </c>
      <c r="B38" s="6" t="n">
        <v>17894014</v>
      </c>
      <c r="C38" s="6" t="n">
        <v>18239205</v>
      </c>
    </row>
    <row r="39" spans="1:3">
      <c r="A39" s="4" t="s">
        <v>468</v>
      </c>
      <c r="B39" s="4" t="s">
        <v>41</v>
      </c>
      <c r="C39" s="6" t="n">
        <v>49000</v>
      </c>
    </row>
    <row r="40" spans="1:3">
      <c r="A40" s="4" t="s">
        <v>476</v>
      </c>
    </row>
    <row r="41" spans="1:3">
      <c r="A41" s="3" t="s">
        <v>464</v>
      </c>
    </row>
    <row r="42" spans="1:3">
      <c r="A42" s="4" t="s">
        <v>465</v>
      </c>
      <c r="B42" s="6" t="n">
        <v>3000</v>
      </c>
      <c r="C42" s="4" t="s">
        <v>41</v>
      </c>
    </row>
    <row r="43" spans="1:3">
      <c r="A43" s="4" t="s">
        <v>477</v>
      </c>
    </row>
    <row r="44" spans="1:3">
      <c r="A44" s="3" t="s">
        <v>464</v>
      </c>
    </row>
    <row r="45" spans="1:3">
      <c r="A45" s="4" t="s">
        <v>465</v>
      </c>
      <c r="B45" s="6" t="n">
        <v>249000</v>
      </c>
      <c r="C45" s="4" t="s">
        <v>41</v>
      </c>
    </row>
    <row r="46" spans="1:3">
      <c r="A46" s="4" t="s">
        <v>478</v>
      </c>
    </row>
    <row r="47" spans="1:3">
      <c r="A47" s="3" t="s">
        <v>464</v>
      </c>
    </row>
    <row r="48" spans="1:3">
      <c r="A48" s="4" t="s">
        <v>465</v>
      </c>
      <c r="B48" s="4" t="s">
        <v>41</v>
      </c>
      <c r="C48" s="6" t="n">
        <v>49000</v>
      </c>
    </row>
    <row r="49" spans="1:3">
      <c r="A49" s="4" t="s">
        <v>479</v>
      </c>
    </row>
    <row r="50" spans="1:3">
      <c r="A50" s="3" t="s">
        <v>464</v>
      </c>
    </row>
    <row r="51" spans="1:3">
      <c r="A51" s="4" t="s">
        <v>465</v>
      </c>
      <c r="B51" s="6" t="n">
        <v>1139000</v>
      </c>
      <c r="C51" s="4" t="s">
        <v>41</v>
      </c>
    </row>
    <row r="52" spans="1:3">
      <c r="A52" s="4" t="s">
        <v>466</v>
      </c>
      <c r="B52" s="6" t="n">
        <v>13779000</v>
      </c>
      <c r="C52" s="6" t="n">
        <v>15640000</v>
      </c>
    </row>
    <row r="53" spans="1:3">
      <c r="A53" s="4" t="s">
        <v>467</v>
      </c>
      <c r="B53" s="6" t="n">
        <v>14918000</v>
      </c>
      <c r="C53" s="6" t="n">
        <v>15640000</v>
      </c>
    </row>
    <row r="54" spans="1:3">
      <c r="A54" s="4" t="s">
        <v>468</v>
      </c>
      <c r="B54" s="4" t="s">
        <v>41</v>
      </c>
      <c r="C54" s="4" t="s">
        <v>41</v>
      </c>
    </row>
    <row r="55" spans="1:3">
      <c r="A55" s="4" t="s">
        <v>480</v>
      </c>
    </row>
    <row r="56" spans="1:3">
      <c r="A56" s="3" t="s">
        <v>464</v>
      </c>
    </row>
    <row r="57" spans="1:3">
      <c r="A57" s="4" t="s">
        <v>465</v>
      </c>
      <c r="B57" s="6" t="n">
        <v>851000</v>
      </c>
      <c r="C57" s="4" t="s">
        <v>41</v>
      </c>
    </row>
    <row r="58" spans="1:3">
      <c r="A58" s="4" t="s">
        <v>481</v>
      </c>
    </row>
    <row r="59" spans="1:3">
      <c r="A59" s="3" t="s">
        <v>464</v>
      </c>
    </row>
    <row r="60" spans="1:3">
      <c r="A60" s="4" t="s">
        <v>465</v>
      </c>
      <c r="B60" s="6" t="n">
        <v>54000</v>
      </c>
      <c r="C60" s="4" t="s">
        <v>41</v>
      </c>
    </row>
    <row r="61" spans="1:3">
      <c r="A61" s="4" t="s">
        <v>482</v>
      </c>
    </row>
    <row r="62" spans="1:3">
      <c r="A62" s="3" t="s">
        <v>464</v>
      </c>
    </row>
    <row r="63" spans="1:3">
      <c r="A63" s="4" t="s">
        <v>465</v>
      </c>
      <c r="B63" s="6" t="n">
        <v>234000</v>
      </c>
      <c r="C63" s="4" t="s">
        <v>41</v>
      </c>
    </row>
    <row r="64" spans="1:3">
      <c r="A64" s="4" t="s">
        <v>483</v>
      </c>
    </row>
    <row r="65" spans="1:3">
      <c r="A65" s="3" t="s">
        <v>464</v>
      </c>
    </row>
    <row r="66" spans="1:3">
      <c r="A66" s="4" t="s">
        <v>465</v>
      </c>
      <c r="B66" s="4" t="s">
        <v>41</v>
      </c>
      <c r="C66" s="4" t="s">
        <v>41</v>
      </c>
    </row>
    <row r="67" spans="1:3">
      <c r="A67" s="4" t="s">
        <v>466</v>
      </c>
      <c r="B67" s="6" t="n">
        <v>206000</v>
      </c>
      <c r="C67" s="6" t="n">
        <v>28000</v>
      </c>
    </row>
    <row r="68" spans="1:3">
      <c r="A68" s="4" t="s">
        <v>467</v>
      </c>
      <c r="B68" s="6" t="n">
        <v>206000</v>
      </c>
      <c r="C68" s="6" t="n">
        <v>28000</v>
      </c>
    </row>
    <row r="69" spans="1:3">
      <c r="A69" s="4" t="s">
        <v>468</v>
      </c>
      <c r="B69" s="4" t="s">
        <v>41</v>
      </c>
      <c r="C69" s="4" t="s">
        <v>41</v>
      </c>
    </row>
    <row r="70" spans="1:3">
      <c r="A70" s="4" t="s">
        <v>484</v>
      </c>
    </row>
    <row r="71" spans="1:3">
      <c r="A71" s="3" t="s">
        <v>464</v>
      </c>
    </row>
    <row r="72" spans="1:3">
      <c r="A72" s="4" t="s">
        <v>465</v>
      </c>
      <c r="B72" s="4" t="s">
        <v>41</v>
      </c>
      <c r="C72" s="4" t="s">
        <v>41</v>
      </c>
    </row>
    <row r="73" spans="1:3">
      <c r="A73" s="4" t="s">
        <v>485</v>
      </c>
    </row>
    <row r="74" spans="1:3">
      <c r="A74" s="3" t="s">
        <v>464</v>
      </c>
    </row>
    <row r="75" spans="1:3">
      <c r="A75" s="4" t="s">
        <v>465</v>
      </c>
      <c r="B75" s="4" t="s">
        <v>41</v>
      </c>
      <c r="C75" s="4" t="s">
        <v>41</v>
      </c>
    </row>
    <row r="76" spans="1:3">
      <c r="A76" s="4" t="s">
        <v>486</v>
      </c>
    </row>
    <row r="77" spans="1:3">
      <c r="A77" s="3" t="s">
        <v>464</v>
      </c>
    </row>
    <row r="78" spans="1:3">
      <c r="A78" s="4" t="s">
        <v>465</v>
      </c>
      <c r="B78" s="4" t="s">
        <v>41</v>
      </c>
      <c r="C78" s="4" t="s">
        <v>41</v>
      </c>
    </row>
    <row r="79" spans="1:3">
      <c r="A79" s="4" t="s">
        <v>487</v>
      </c>
    </row>
    <row r="80" spans="1:3">
      <c r="A80" s="3" t="s">
        <v>464</v>
      </c>
    </row>
    <row r="81" spans="1:3">
      <c r="A81" s="4" t="s">
        <v>465</v>
      </c>
      <c r="B81" s="6" t="n">
        <v>165000</v>
      </c>
      <c r="C81" s="6" t="n">
        <v>38000</v>
      </c>
    </row>
    <row r="82" spans="1:3">
      <c r="A82" s="4" t="s">
        <v>466</v>
      </c>
      <c r="B82" s="6" t="n">
        <v>5724000</v>
      </c>
      <c r="C82" s="6" t="n">
        <v>7987000</v>
      </c>
    </row>
    <row r="83" spans="1:3">
      <c r="A83" s="4" t="s">
        <v>467</v>
      </c>
      <c r="B83" s="6" t="n">
        <v>5889000</v>
      </c>
      <c r="C83" s="6" t="n">
        <v>8025000</v>
      </c>
    </row>
    <row r="84" spans="1:3">
      <c r="A84" s="4" t="s">
        <v>468</v>
      </c>
      <c r="B84" s="4" t="s">
        <v>41</v>
      </c>
      <c r="C84" s="4" t="s">
        <v>41</v>
      </c>
    </row>
    <row r="85" spans="1:3">
      <c r="A85" s="4" t="s">
        <v>488</v>
      </c>
    </row>
    <row r="86" spans="1:3">
      <c r="A86" s="3" t="s">
        <v>464</v>
      </c>
    </row>
    <row r="87" spans="1:3">
      <c r="A87" s="4" t="s">
        <v>465</v>
      </c>
      <c r="B87" s="6" t="n">
        <v>61000</v>
      </c>
      <c r="C87" s="6" t="n">
        <v>5000</v>
      </c>
    </row>
    <row r="88" spans="1:3">
      <c r="A88" s="4" t="s">
        <v>489</v>
      </c>
    </row>
    <row r="89" spans="1:3">
      <c r="A89" s="3" t="s">
        <v>464</v>
      </c>
    </row>
    <row r="90" spans="1:3">
      <c r="A90" s="4" t="s">
        <v>465</v>
      </c>
      <c r="B90" s="6" t="n">
        <v>104000</v>
      </c>
      <c r="C90" s="6" t="n">
        <v>33000</v>
      </c>
    </row>
    <row r="91" spans="1:3">
      <c r="A91" s="4" t="s">
        <v>490</v>
      </c>
    </row>
    <row r="92" spans="1:3">
      <c r="A92" s="3" t="s">
        <v>464</v>
      </c>
    </row>
    <row r="93" spans="1:3">
      <c r="A93" s="4" t="s">
        <v>465</v>
      </c>
      <c r="B93" s="4" t="s">
        <v>41</v>
      </c>
      <c r="C93" s="4" t="s">
        <v>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7</v>
      </c>
    </row>
    <row r="3" spans="1:3">
      <c r="A3" s="3" t="s">
        <v>109</v>
      </c>
    </row>
    <row r="4" spans="1:3">
      <c r="A4" s="4" t="s">
        <v>105</v>
      </c>
      <c r="B4" s="5" t="n">
        <v>-338156</v>
      </c>
      <c r="C4" s="5" t="n">
        <v>52106</v>
      </c>
    </row>
    <row r="5" spans="1:3">
      <c r="A5" s="3" t="s">
        <v>110</v>
      </c>
    </row>
    <row r="6" spans="1:3">
      <c r="A6" s="4" t="s">
        <v>111</v>
      </c>
      <c r="B6" s="6" t="n">
        <v>177551</v>
      </c>
      <c r="C6" s="6" t="n">
        <v>-381246</v>
      </c>
    </row>
    <row r="7" spans="1:3">
      <c r="A7" s="4" t="s">
        <v>112</v>
      </c>
      <c r="B7" s="6" t="n">
        <v>67402</v>
      </c>
      <c r="C7" s="6" t="n">
        <v>48406</v>
      </c>
    </row>
    <row r="8" spans="1:3">
      <c r="A8" s="3" t="s">
        <v>113</v>
      </c>
    </row>
    <row r="9" spans="1:3">
      <c r="A9" s="4" t="s">
        <v>114</v>
      </c>
      <c r="B9" s="6" t="n">
        <v>802009</v>
      </c>
      <c r="C9" s="6" t="n">
        <v>-323474</v>
      </c>
    </row>
    <row r="10" spans="1:3">
      <c r="A10" s="4" t="s">
        <v>115</v>
      </c>
      <c r="B10" s="6" t="n">
        <v>1046962</v>
      </c>
      <c r="C10" s="6" t="n">
        <v>-656314</v>
      </c>
    </row>
    <row r="11" spans="1:3">
      <c r="A11" s="4" t="s">
        <v>116</v>
      </c>
      <c r="B11" s="6" t="n">
        <v>219866</v>
      </c>
      <c r="C11" s="6" t="n">
        <v>-137828</v>
      </c>
    </row>
    <row r="12" spans="1:3">
      <c r="A12" s="4" t="s">
        <v>117</v>
      </c>
      <c r="B12" s="6" t="n">
        <v>827096</v>
      </c>
      <c r="C12" s="6" t="n">
        <v>-518486</v>
      </c>
    </row>
    <row r="13" spans="1:3">
      <c r="A13" s="4" t="s">
        <v>118</v>
      </c>
      <c r="B13" s="5" t="n">
        <v>488940</v>
      </c>
      <c r="C13" s="5" t="n">
        <v>-4663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7</v>
      </c>
    </row>
    <row r="2" spans="1:3">
      <c r="A2" s="3" t="s">
        <v>464</v>
      </c>
    </row>
    <row r="3" spans="1:3">
      <c r="A3" s="4" t="s">
        <v>492</v>
      </c>
      <c r="B3" s="5" t="n">
        <v>234000</v>
      </c>
      <c r="C3" s="5" t="n">
        <v>249000</v>
      </c>
    </row>
    <row r="4" spans="1:3">
      <c r="A4" s="4" t="s">
        <v>493</v>
      </c>
      <c r="B4" s="4" t="s">
        <v>41</v>
      </c>
      <c r="C4" s="6" t="n">
        <v>49000</v>
      </c>
    </row>
    <row r="5" spans="1:3">
      <c r="A5" s="4" t="s">
        <v>494</v>
      </c>
      <c r="B5" s="6" t="n">
        <v>234000</v>
      </c>
      <c r="C5" s="6" t="n">
        <v>298000</v>
      </c>
    </row>
    <row r="6" spans="1:3">
      <c r="A6" s="4" t="s">
        <v>428</v>
      </c>
    </row>
    <row r="7" spans="1:3">
      <c r="A7" s="3" t="s">
        <v>464</v>
      </c>
    </row>
    <row r="8" spans="1:3">
      <c r="A8" s="4" t="s">
        <v>492</v>
      </c>
      <c r="B8" s="4" t="s">
        <v>41</v>
      </c>
      <c r="C8" s="6" t="n">
        <v>249000</v>
      </c>
    </row>
    <row r="9" spans="1:3">
      <c r="A9" s="4" t="s">
        <v>493</v>
      </c>
      <c r="B9" s="4" t="s">
        <v>41</v>
      </c>
      <c r="C9" s="6" t="n">
        <v>49000</v>
      </c>
    </row>
    <row r="10" spans="1:3">
      <c r="A10" s="4" t="s">
        <v>429</v>
      </c>
    </row>
    <row r="11" spans="1:3">
      <c r="A11" s="3" t="s">
        <v>464</v>
      </c>
    </row>
    <row r="12" spans="1:3">
      <c r="A12" s="4" t="s">
        <v>492</v>
      </c>
      <c r="B12" s="6" t="n">
        <v>234000</v>
      </c>
      <c r="C12" s="4" t="s">
        <v>41</v>
      </c>
    </row>
    <row r="13" spans="1:3">
      <c r="A13" s="4" t="s">
        <v>483</v>
      </c>
    </row>
    <row r="14" spans="1:3">
      <c r="A14" s="3" t="s">
        <v>464</v>
      </c>
    </row>
    <row r="15" spans="1:3">
      <c r="A15" s="4" t="s">
        <v>492</v>
      </c>
      <c r="B15" s="4" t="s">
        <v>41</v>
      </c>
      <c r="C15" s="4" t="s">
        <v>41</v>
      </c>
    </row>
    <row r="16" spans="1:3">
      <c r="A16" s="4" t="s">
        <v>493</v>
      </c>
      <c r="B16" s="4" t="s">
        <v>41</v>
      </c>
      <c r="C16" s="4" t="s">
        <v>41</v>
      </c>
    </row>
    <row r="17" spans="1:3">
      <c r="A17" s="4" t="s">
        <v>487</v>
      </c>
    </row>
    <row r="18" spans="1:3">
      <c r="A18" s="3" t="s">
        <v>464</v>
      </c>
    </row>
    <row r="19" spans="1:3">
      <c r="A19" s="4" t="s">
        <v>492</v>
      </c>
      <c r="B19" s="4" t="s">
        <v>41</v>
      </c>
      <c r="C19" s="4" t="s">
        <v>41</v>
      </c>
    </row>
    <row r="20" spans="1:3">
      <c r="A20" s="4" t="s">
        <v>493</v>
      </c>
      <c r="B20" s="4" t="s">
        <v>41</v>
      </c>
      <c r="C20" s="4" t="s">
        <v>41</v>
      </c>
    </row>
    <row r="21" spans="1:3">
      <c r="A21" s="4" t="s">
        <v>469</v>
      </c>
    </row>
    <row r="22" spans="1:3">
      <c r="A22" s="3" t="s">
        <v>464</v>
      </c>
    </row>
    <row r="23" spans="1:3">
      <c r="A23" s="4" t="s">
        <v>492</v>
      </c>
      <c r="B23" s="4" t="s">
        <v>41</v>
      </c>
      <c r="C23" s="4" t="s">
        <v>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7</v>
      </c>
    </row>
    <row r="3" spans="1:3">
      <c r="A3" s="3" t="s">
        <v>496</v>
      </c>
    </row>
    <row r="4" spans="1:3">
      <c r="A4" s="4" t="s">
        <v>497</v>
      </c>
      <c r="B4" s="5" t="n">
        <v>240858</v>
      </c>
      <c r="C4" s="5" t="n">
        <v>248956</v>
      </c>
    </row>
    <row r="5" spans="1:3">
      <c r="A5" s="4" t="s">
        <v>498</v>
      </c>
      <c r="B5" s="6" t="n">
        <v>240858</v>
      </c>
      <c r="C5" s="6" t="n">
        <v>248956</v>
      </c>
    </row>
    <row r="6" spans="1:3">
      <c r="A6" s="4" t="s">
        <v>499</v>
      </c>
      <c r="B6" s="4" t="s">
        <v>41</v>
      </c>
      <c r="C6" s="4" t="s">
        <v>41</v>
      </c>
    </row>
    <row r="7" spans="1:3">
      <c r="A7" s="4" t="s">
        <v>500</v>
      </c>
      <c r="B7" s="6" t="n">
        <v>265113</v>
      </c>
      <c r="C7" s="6" t="n">
        <v>279678</v>
      </c>
    </row>
    <row r="8" spans="1:3">
      <c r="A8" s="4" t="s">
        <v>501</v>
      </c>
      <c r="B8" s="5" t="n">
        <v>10900</v>
      </c>
      <c r="C8" s="4" t="s">
        <v>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502</v>
      </c>
      <c r="B1" s="2" t="s">
        <v>1</v>
      </c>
    </row>
    <row r="2" spans="1:2">
      <c r="B2" s="2" t="s">
        <v>503</v>
      </c>
    </row>
    <row r="3" spans="1:2">
      <c r="A3" s="3" t="s">
        <v>496</v>
      </c>
    </row>
    <row r="4" spans="1:2">
      <c r="A4" s="4" t="s">
        <v>504</v>
      </c>
      <c r="B4" s="6" t="n">
        <v>1</v>
      </c>
    </row>
    <row r="5" spans="1:2">
      <c r="A5" s="4" t="s">
        <v>505</v>
      </c>
      <c r="B5" s="5" t="n">
        <v>287358</v>
      </c>
    </row>
    <row r="6" spans="1:2">
      <c r="A6" s="4" t="s">
        <v>506</v>
      </c>
      <c r="B6" s="5" t="n">
        <v>2489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7</v>
      </c>
    </row>
    <row r="3" spans="1:3">
      <c r="A3" s="3" t="s">
        <v>496</v>
      </c>
    </row>
    <row r="4" spans="1:3">
      <c r="A4" s="4" t="s">
        <v>434</v>
      </c>
      <c r="B4" s="5" t="n">
        <v>407832</v>
      </c>
      <c r="C4" s="5" t="n">
        <v>507235</v>
      </c>
    </row>
    <row r="5" spans="1:3">
      <c r="A5" s="4" t="s">
        <v>88</v>
      </c>
      <c r="B5" s="6" t="n">
        <v>93998</v>
      </c>
      <c r="C5" s="6" t="n">
        <v>3800</v>
      </c>
    </row>
    <row r="6" spans="1:3">
      <c r="A6" s="4" t="s">
        <v>435</v>
      </c>
      <c r="B6" s="6" t="n">
        <v>-72922</v>
      </c>
      <c r="C6" s="6" t="n">
        <v>-103203</v>
      </c>
    </row>
    <row r="7" spans="1:3">
      <c r="A7" s="4" t="s">
        <v>437</v>
      </c>
      <c r="B7" s="6" t="n">
        <v>428908</v>
      </c>
      <c r="C7" s="6" t="n">
        <v>407832</v>
      </c>
    </row>
    <row r="8" spans="1:3">
      <c r="A8" s="4" t="s">
        <v>443</v>
      </c>
    </row>
    <row r="9" spans="1:3">
      <c r="A9" s="3" t="s">
        <v>496</v>
      </c>
    </row>
    <row r="10" spans="1:3">
      <c r="A10" s="4" t="s">
        <v>434</v>
      </c>
      <c r="B10" s="6" t="n">
        <v>122000</v>
      </c>
      <c r="C10" s="6" t="n">
        <v>54000</v>
      </c>
    </row>
    <row r="11" spans="1:3">
      <c r="A11" s="4" t="s">
        <v>88</v>
      </c>
      <c r="B11" s="6" t="n">
        <v>91000</v>
      </c>
      <c r="C11" s="6" t="n">
        <v>80000</v>
      </c>
    </row>
    <row r="12" spans="1:3">
      <c r="A12" s="4" t="s">
        <v>435</v>
      </c>
      <c r="B12" s="6" t="n">
        <v>-73000</v>
      </c>
      <c r="C12" s="6" t="n">
        <v>-12000</v>
      </c>
    </row>
    <row r="13" spans="1:3">
      <c r="A13" s="4" t="s">
        <v>437</v>
      </c>
      <c r="B13" s="6" t="n">
        <v>140000</v>
      </c>
      <c r="C13" s="6" t="n">
        <v>122000</v>
      </c>
    </row>
    <row r="14" spans="1:3">
      <c r="A14" s="4" t="s">
        <v>447</v>
      </c>
    </row>
    <row r="15" spans="1:3">
      <c r="A15" s="3" t="s">
        <v>496</v>
      </c>
    </row>
    <row r="16" spans="1:3">
      <c r="A16" s="4" t="s">
        <v>434</v>
      </c>
      <c r="B16" s="6" t="n">
        <v>145000</v>
      </c>
      <c r="C16" s="6" t="n">
        <v>318000</v>
      </c>
    </row>
    <row r="17" spans="1:3">
      <c r="A17" s="4" t="s">
        <v>88</v>
      </c>
      <c r="B17" s="6" t="n">
        <v>-3000</v>
      </c>
      <c r="C17" s="6" t="n">
        <v>-82000</v>
      </c>
    </row>
    <row r="18" spans="1:3">
      <c r="A18" s="4" t="s">
        <v>435</v>
      </c>
      <c r="B18" s="4" t="s">
        <v>41</v>
      </c>
      <c r="C18" s="6" t="n">
        <v>-91000</v>
      </c>
    </row>
    <row r="19" spans="1:3">
      <c r="A19" s="4" t="s">
        <v>437</v>
      </c>
      <c r="B19" s="6" t="n">
        <v>142000</v>
      </c>
      <c r="C19" s="6" t="n">
        <v>145000</v>
      </c>
    </row>
    <row r="20" spans="1:3">
      <c r="A20" s="4" t="s">
        <v>508</v>
      </c>
    </row>
    <row r="21" spans="1:3">
      <c r="A21" s="3" t="s">
        <v>496</v>
      </c>
    </row>
    <row r="22" spans="1:3">
      <c r="A22" s="4" t="s">
        <v>434</v>
      </c>
      <c r="B22" s="6" t="n">
        <v>128000</v>
      </c>
      <c r="C22" s="6" t="n">
        <v>121000</v>
      </c>
    </row>
    <row r="23" spans="1:3">
      <c r="A23" s="4" t="s">
        <v>88</v>
      </c>
      <c r="B23" s="6" t="n">
        <v>6000</v>
      </c>
      <c r="C23" s="6" t="n">
        <v>7000</v>
      </c>
    </row>
    <row r="24" spans="1:3">
      <c r="A24" s="4" t="s">
        <v>435</v>
      </c>
      <c r="B24" s="4" t="s">
        <v>41</v>
      </c>
      <c r="C24" s="4" t="s">
        <v>41</v>
      </c>
    </row>
    <row r="25" spans="1:3">
      <c r="A25" s="4" t="s">
        <v>437</v>
      </c>
      <c r="B25" s="6" t="n">
        <v>134000</v>
      </c>
      <c r="C25" s="6" t="n">
        <v>128000</v>
      </c>
    </row>
    <row r="26" spans="1:3">
      <c r="A26" s="4" t="s">
        <v>455</v>
      </c>
    </row>
    <row r="27" spans="1:3">
      <c r="A27" s="3" t="s">
        <v>496</v>
      </c>
    </row>
    <row r="28" spans="1:3">
      <c r="A28" s="4" t="s">
        <v>434</v>
      </c>
      <c r="B28" s="6" t="n">
        <v>1000</v>
      </c>
      <c r="C28" s="6" t="n">
        <v>4000</v>
      </c>
    </row>
    <row r="29" spans="1:3">
      <c r="A29" s="4" t="s">
        <v>88</v>
      </c>
      <c r="B29" s="6" t="n">
        <v>-1000</v>
      </c>
      <c r="C29" s="6" t="n">
        <v>-3000</v>
      </c>
    </row>
    <row r="30" spans="1:3">
      <c r="A30" s="4" t="s">
        <v>435</v>
      </c>
      <c r="B30" s="4" t="s">
        <v>41</v>
      </c>
      <c r="C30" s="4" t="s">
        <v>41</v>
      </c>
    </row>
    <row r="31" spans="1:3">
      <c r="A31" s="4" t="s">
        <v>437</v>
      </c>
      <c r="B31" s="6" t="n">
        <v>2000</v>
      </c>
      <c r="C31" s="6" t="n">
        <v>1000</v>
      </c>
    </row>
    <row r="32" spans="1:3">
      <c r="A32" s="4" t="s">
        <v>509</v>
      </c>
    </row>
    <row r="33" spans="1:3">
      <c r="A33" s="3" t="s">
        <v>496</v>
      </c>
    </row>
    <row r="34" spans="1:3">
      <c r="A34" s="4" t="s">
        <v>434</v>
      </c>
      <c r="B34" s="6" t="n">
        <v>12000</v>
      </c>
      <c r="C34" s="6" t="n">
        <v>10000</v>
      </c>
    </row>
    <row r="35" spans="1:3">
      <c r="A35" s="4" t="s">
        <v>88</v>
      </c>
      <c r="B35" s="6" t="n">
        <v>-1000</v>
      </c>
      <c r="C35" s="6" t="n">
        <v>2000</v>
      </c>
    </row>
    <row r="36" spans="1:3">
      <c r="A36" s="4" t="s">
        <v>435</v>
      </c>
      <c r="B36" s="4" t="s">
        <v>41</v>
      </c>
      <c r="C36" s="4" t="s">
        <v>41</v>
      </c>
    </row>
    <row r="37" spans="1:3">
      <c r="A37" s="4" t="s">
        <v>437</v>
      </c>
      <c r="B37" s="6" t="n">
        <v>11000</v>
      </c>
      <c r="C37" s="6" t="n">
        <v>12000</v>
      </c>
    </row>
    <row r="38" spans="1:3">
      <c r="A38" s="4" t="s">
        <v>510</v>
      </c>
    </row>
    <row r="39" spans="1:3">
      <c r="A39" s="3" t="s">
        <v>496</v>
      </c>
    </row>
    <row r="40" spans="1:3">
      <c r="A40" s="4" t="s">
        <v>434</v>
      </c>
      <c r="B40" s="4" t="s">
        <v>41</v>
      </c>
      <c r="C40" s="4" t="s">
        <v>41</v>
      </c>
    </row>
    <row r="41" spans="1:3">
      <c r="A41" s="4" t="s">
        <v>88</v>
      </c>
      <c r="C41" s="4" t="s">
        <v>41</v>
      </c>
    </row>
    <row r="42" spans="1:3">
      <c r="A42" s="4" t="s">
        <v>435</v>
      </c>
      <c r="C42" s="4" t="s">
        <v>41</v>
      </c>
    </row>
    <row r="43" spans="1:3">
      <c r="A43" s="4" t="s">
        <v>437</v>
      </c>
      <c r="B43" s="4" t="s">
        <v>41</v>
      </c>
      <c r="C43" s="4" t="s">
        <v>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11</v>
      </c>
      <c r="B1" s="2" t="s">
        <v>1</v>
      </c>
    </row>
    <row r="2" spans="1:3">
      <c r="B2" s="2" t="s">
        <v>2</v>
      </c>
      <c r="C2" s="2" t="s">
        <v>37</v>
      </c>
    </row>
    <row r="3" spans="1:3">
      <c r="A3" s="3" t="s">
        <v>183</v>
      </c>
    </row>
    <row r="4" spans="1:3">
      <c r="A4" s="4" t="s">
        <v>136</v>
      </c>
      <c r="B4" s="5" t="n">
        <v>108664</v>
      </c>
      <c r="C4" s="5" t="n">
        <v>1350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7</v>
      </c>
    </row>
    <row r="2" spans="1:3">
      <c r="A2" s="4" t="s">
        <v>513</v>
      </c>
      <c r="B2" s="5" t="n">
        <v>4222648</v>
      </c>
      <c r="C2" s="5" t="n">
        <v>4170344</v>
      </c>
    </row>
    <row r="3" spans="1:3">
      <c r="A3" s="4" t="s">
        <v>514</v>
      </c>
      <c r="B3" s="6" t="n">
        <v>-3170136</v>
      </c>
      <c r="C3" s="6" t="n">
        <v>-3061471</v>
      </c>
    </row>
    <row r="4" spans="1:3">
      <c r="A4" s="4" t="s">
        <v>45</v>
      </c>
      <c r="B4" s="6" t="n">
        <v>1052512</v>
      </c>
      <c r="C4" s="6" t="n">
        <v>1108873</v>
      </c>
    </row>
    <row r="5" spans="1:3">
      <c r="A5" s="4" t="s">
        <v>515</v>
      </c>
    </row>
    <row r="6" spans="1:3">
      <c r="A6" s="4" t="s">
        <v>513</v>
      </c>
      <c r="B6" s="6" t="n">
        <v>766939</v>
      </c>
      <c r="C6" s="6" t="n">
        <v>766939</v>
      </c>
    </row>
    <row r="7" spans="1:3">
      <c r="A7" s="4" t="s">
        <v>516</v>
      </c>
    </row>
    <row r="8" spans="1:3">
      <c r="A8" s="4" t="s">
        <v>513</v>
      </c>
      <c r="B8" s="6" t="n">
        <v>2540303</v>
      </c>
      <c r="C8" s="6" t="n">
        <v>2533246</v>
      </c>
    </row>
    <row r="9" spans="1:3">
      <c r="A9" s="4" t="s">
        <v>517</v>
      </c>
    </row>
    <row r="10" spans="1:3">
      <c r="A10" s="4" t="s">
        <v>513</v>
      </c>
      <c r="B10" s="5" t="n">
        <v>915406</v>
      </c>
      <c r="C10" s="5" t="n">
        <v>8701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7</v>
      </c>
    </row>
    <row r="2" spans="1:3">
      <c r="A2" s="4" t="s">
        <v>47</v>
      </c>
      <c r="B2" s="5" t="n">
        <v>503280</v>
      </c>
      <c r="C2" s="5" t="n">
        <v>516757</v>
      </c>
    </row>
    <row r="3" spans="1:3">
      <c r="A3" s="4" t="s">
        <v>519</v>
      </c>
    </row>
    <row r="4" spans="1:3">
      <c r="A4" s="4" t="s">
        <v>47</v>
      </c>
      <c r="B4" s="6" t="n">
        <v>347629</v>
      </c>
      <c r="C4" s="6" t="n">
        <v>427301</v>
      </c>
    </row>
    <row r="5" spans="1:3">
      <c r="A5" s="4" t="s">
        <v>520</v>
      </c>
    </row>
    <row r="6" spans="1:3">
      <c r="A6" s="4" t="s">
        <v>47</v>
      </c>
      <c r="B6" s="6" t="n">
        <v>77961</v>
      </c>
      <c r="C6" s="6" t="n">
        <v>62659</v>
      </c>
    </row>
    <row r="7" spans="1:3">
      <c r="A7" s="4" t="s">
        <v>521</v>
      </c>
    </row>
    <row r="8" spans="1:3">
      <c r="A8" s="4" t="s">
        <v>47</v>
      </c>
      <c r="B8" s="6" t="n">
        <v>73989</v>
      </c>
      <c r="C8" s="6" t="n">
        <v>26797</v>
      </c>
    </row>
    <row r="9" spans="1:3">
      <c r="A9" s="4" t="s">
        <v>522</v>
      </c>
    </row>
    <row r="10" spans="1:3">
      <c r="A10" s="4" t="s">
        <v>47</v>
      </c>
      <c r="B10" s="5" t="n">
        <v>3701</v>
      </c>
      <c r="C10" s="4" t="s">
        <v>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23</v>
      </c>
      <c r="B1" s="2" t="s">
        <v>2</v>
      </c>
      <c r="C1" s="2" t="s">
        <v>37</v>
      </c>
    </row>
    <row r="2" spans="1:3">
      <c r="A2" s="3" t="s">
        <v>187</v>
      </c>
    </row>
    <row r="3" spans="1:3">
      <c r="A3" s="4" t="s">
        <v>524</v>
      </c>
      <c r="B3" s="5" t="n">
        <v>16600000</v>
      </c>
      <c r="C3" s="5" t="n">
        <v>9100000</v>
      </c>
    </row>
    <row r="4" spans="1:3">
      <c r="A4" s="4" t="s">
        <v>525</v>
      </c>
      <c r="B4" s="5" t="n">
        <v>2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6</v>
      </c>
      <c r="B1" s="2" t="s">
        <v>2</v>
      </c>
      <c r="C1" s="2" t="s">
        <v>37</v>
      </c>
    </row>
    <row r="2" spans="1:3">
      <c r="A2" s="3" t="s">
        <v>187</v>
      </c>
    </row>
    <row r="3" spans="1:3">
      <c r="A3" s="4" t="s">
        <v>527</v>
      </c>
      <c r="B3" s="4" t="s">
        <v>528</v>
      </c>
      <c r="C3" s="4" t="s">
        <v>528</v>
      </c>
    </row>
    <row r="4" spans="1:3">
      <c r="A4" s="4" t="s">
        <v>529</v>
      </c>
      <c r="B4" s="4" t="s">
        <v>530</v>
      </c>
      <c r="C4" s="4" t="s">
        <v>530</v>
      </c>
    </row>
    <row r="5" spans="1:3">
      <c r="A5" s="4" t="s">
        <v>531</v>
      </c>
      <c r="B5" s="4" t="s">
        <v>532</v>
      </c>
      <c r="C5" s="4" t="s">
        <v>532</v>
      </c>
    </row>
    <row r="6" spans="1:3">
      <c r="A6" s="4" t="s">
        <v>533</v>
      </c>
      <c r="B6" s="4" t="s">
        <v>534</v>
      </c>
      <c r="C6" s="4" t="s">
        <v>535</v>
      </c>
    </row>
    <row r="7" spans="1:3">
      <c r="A7" s="4" t="s">
        <v>536</v>
      </c>
      <c r="B7" s="4" t="s">
        <v>532</v>
      </c>
      <c r="C7" s="4" t="s">
        <v>532</v>
      </c>
    </row>
    <row r="8" spans="1:3">
      <c r="A8" s="4" t="s">
        <v>537</v>
      </c>
      <c r="B8" s="4" t="s">
        <v>538</v>
      </c>
      <c r="C8" s="4" t="s">
        <v>539</v>
      </c>
    </row>
    <row r="9" spans="1:3">
      <c r="A9" s="4" t="s">
        <v>540</v>
      </c>
      <c r="B9" s="4" t="s">
        <v>541</v>
      </c>
      <c r="C9" s="4" t="s">
        <v>542</v>
      </c>
    </row>
    <row r="10" spans="1:3">
      <c r="A10" s="4" t="s">
        <v>543</v>
      </c>
      <c r="B10" s="5" t="n">
        <v>4084107</v>
      </c>
      <c r="C10" s="5" t="n">
        <v>4292035</v>
      </c>
    </row>
    <row r="11" spans="1:3">
      <c r="A11" s="4" t="s">
        <v>544</v>
      </c>
      <c r="B11" s="6" t="n">
        <v>11444867</v>
      </c>
      <c r="C11" s="6" t="n">
        <v>11667083</v>
      </c>
    </row>
    <row r="12" spans="1:3">
      <c r="A12" s="4" t="s">
        <v>545</v>
      </c>
      <c r="B12" s="6" t="n">
        <v>16972517</v>
      </c>
      <c r="C12" s="6" t="n">
        <v>18535375</v>
      </c>
    </row>
    <row r="13" spans="1:3">
      <c r="A13" s="4" t="s">
        <v>546</v>
      </c>
      <c r="B13" s="6" t="n">
        <v>6897608</v>
      </c>
      <c r="C13" s="6" t="n">
        <v>6114479</v>
      </c>
    </row>
    <row r="14" spans="1:3">
      <c r="A14" s="4" t="s">
        <v>547</v>
      </c>
      <c r="B14" s="6" t="n">
        <v>2547269</v>
      </c>
      <c r="C14" s="6" t="n">
        <v>3234522</v>
      </c>
    </row>
    <row r="15" spans="1:3">
      <c r="A15" s="4" t="s">
        <v>548</v>
      </c>
      <c r="B15" s="6" t="n">
        <v>41946368</v>
      </c>
      <c r="C15" s="6" t="n">
        <v>43843494</v>
      </c>
    </row>
    <row r="16" spans="1:3">
      <c r="A16" s="4" t="s">
        <v>549</v>
      </c>
      <c r="B16" s="6" t="n">
        <v>29953064</v>
      </c>
      <c r="C16" s="6" t="n">
        <v>19814936</v>
      </c>
    </row>
    <row r="17" spans="1:3">
      <c r="A17" s="4" t="s">
        <v>550</v>
      </c>
      <c r="B17" s="5" t="n">
        <v>71899432</v>
      </c>
      <c r="C17" s="5" t="n">
        <v>636584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7</v>
      </c>
    </row>
    <row r="2" spans="1:3">
      <c r="A2" s="3" t="s">
        <v>187</v>
      </c>
    </row>
    <row r="3" spans="1:3">
      <c r="A3" s="4" t="s">
        <v>552</v>
      </c>
      <c r="B3" s="5" t="n">
        <v>25812000</v>
      </c>
      <c r="C3" s="5" t="n">
        <v>12993000</v>
      </c>
    </row>
    <row r="4" spans="1:3">
      <c r="A4" s="4" t="s">
        <v>553</v>
      </c>
      <c r="B4" s="6" t="n">
        <v>3861000</v>
      </c>
      <c r="C4" s="6" t="n">
        <v>6020000</v>
      </c>
    </row>
    <row r="5" spans="1:3">
      <c r="A5" s="4" t="s">
        <v>554</v>
      </c>
      <c r="B5" s="6" t="n">
        <v>280000</v>
      </c>
      <c r="C5" s="6" t="n">
        <v>802000</v>
      </c>
    </row>
    <row r="6" spans="1:3">
      <c r="A6" s="4" t="s">
        <v>555</v>
      </c>
      <c r="B6" s="5" t="n">
        <v>29953064</v>
      </c>
      <c r="C6" s="5" t="n">
        <v>198149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47"/>
    <col customWidth="1" max="5" min="5" width="27"/>
    <col customWidth="1" max="6" min="6" width="55"/>
    <col customWidth="1" max="7" min="7" width="13"/>
  </cols>
  <sheetData>
    <row r="1" spans="1:7">
      <c r="A1" s="1" t="s">
        <v>119</v>
      </c>
      <c r="B1" s="2" t="s">
        <v>120</v>
      </c>
      <c r="C1" s="2" t="s">
        <v>121</v>
      </c>
      <c r="D1" s="2" t="s">
        <v>122</v>
      </c>
      <c r="E1" s="2" t="s">
        <v>123</v>
      </c>
      <c r="F1" s="2" t="s">
        <v>124</v>
      </c>
      <c r="G1" s="2" t="s">
        <v>125</v>
      </c>
    </row>
    <row r="2" spans="1:7">
      <c r="A2" s="4" t="s">
        <v>126</v>
      </c>
      <c r="B2" s="5" t="n">
        <v>7935</v>
      </c>
      <c r="C2" s="5" t="n">
        <v>7030530</v>
      </c>
      <c r="D2" s="5" t="n">
        <v>-444394</v>
      </c>
      <c r="E2" s="5" t="n">
        <v>6152648</v>
      </c>
      <c r="F2" s="5" t="n">
        <v>-1471206</v>
      </c>
      <c r="G2" s="5" t="n">
        <v>11275513</v>
      </c>
    </row>
    <row r="3" spans="1:7">
      <c r="A3" s="4" t="s">
        <v>105</v>
      </c>
      <c r="B3" s="4" t="s">
        <v>41</v>
      </c>
      <c r="C3" s="4" t="s">
        <v>41</v>
      </c>
      <c r="D3" s="4" t="s">
        <v>41</v>
      </c>
      <c r="E3" s="6" t="n">
        <v>52106</v>
      </c>
      <c r="F3" s="4" t="s">
        <v>41</v>
      </c>
      <c r="G3" s="6" t="n">
        <v>52106</v>
      </c>
    </row>
    <row r="4" spans="1:7">
      <c r="A4" s="4" t="s">
        <v>127</v>
      </c>
      <c r="B4" s="4" t="s">
        <v>41</v>
      </c>
      <c r="C4" s="6" t="n">
        <v>11719</v>
      </c>
      <c r="D4" s="6" t="n">
        <v>37698</v>
      </c>
      <c r="E4" s="4" t="s">
        <v>41</v>
      </c>
      <c r="F4" s="4" t="s">
        <v>41</v>
      </c>
      <c r="G4" s="6" t="n">
        <v>49417</v>
      </c>
    </row>
    <row r="5" spans="1:7">
      <c r="A5" s="4" t="s">
        <v>128</v>
      </c>
      <c r="B5" s="4" t="s">
        <v>41</v>
      </c>
      <c r="C5" s="6" t="n">
        <v>22050</v>
      </c>
      <c r="D5" s="4" t="s">
        <v>41</v>
      </c>
      <c r="E5" s="4" t="s">
        <v>41</v>
      </c>
      <c r="F5" s="4" t="s">
        <v>41</v>
      </c>
      <c r="G5" s="6" t="n">
        <v>22050</v>
      </c>
    </row>
    <row r="6" spans="1:7">
      <c r="A6" s="4" t="s">
        <v>129</v>
      </c>
      <c r="B6" s="4" t="s">
        <v>41</v>
      </c>
      <c r="C6" s="4" t="s">
        <v>41</v>
      </c>
      <c r="D6" s="6" t="n">
        <v>-15488</v>
      </c>
      <c r="E6" s="4" t="s">
        <v>41</v>
      </c>
      <c r="F6" s="4" t="s">
        <v>41</v>
      </c>
      <c r="G6" s="6" t="n">
        <v>-15488</v>
      </c>
    </row>
    <row r="7" spans="1:7">
      <c r="A7" s="4" t="s">
        <v>130</v>
      </c>
      <c r="B7" s="4" t="s">
        <v>41</v>
      </c>
      <c r="C7" s="4" t="s">
        <v>41</v>
      </c>
      <c r="D7" s="4" t="s">
        <v>41</v>
      </c>
      <c r="E7" s="4" t="s">
        <v>41</v>
      </c>
      <c r="F7" s="6" t="n">
        <v>-518486</v>
      </c>
      <c r="G7" s="6" t="n">
        <v>-518486</v>
      </c>
    </row>
    <row r="8" spans="1:7">
      <c r="A8" s="4" t="s">
        <v>131</v>
      </c>
      <c r="B8" s="6" t="n">
        <v>7935</v>
      </c>
      <c r="C8" s="6" t="n">
        <v>7064299</v>
      </c>
      <c r="D8" s="6" t="n">
        <v>-422184</v>
      </c>
      <c r="E8" s="6" t="n">
        <v>6204754</v>
      </c>
      <c r="F8" s="6" t="n">
        <v>-1989692</v>
      </c>
      <c r="G8" s="6" t="n">
        <v>10865112</v>
      </c>
    </row>
    <row r="9" spans="1:7">
      <c r="A9" s="4" t="s">
        <v>105</v>
      </c>
      <c r="B9" s="4" t="s">
        <v>41</v>
      </c>
      <c r="C9" s="4" t="s">
        <v>41</v>
      </c>
      <c r="D9" s="4" t="s">
        <v>41</v>
      </c>
      <c r="E9" s="6" t="n">
        <v>-338156</v>
      </c>
      <c r="F9" s="4" t="s">
        <v>41</v>
      </c>
      <c r="G9" s="6" t="n">
        <v>-338156</v>
      </c>
    </row>
    <row r="10" spans="1:7">
      <c r="A10" s="4" t="s">
        <v>127</v>
      </c>
      <c r="B10" s="4" t="s">
        <v>41</v>
      </c>
      <c r="C10" s="6" t="n">
        <v>6019</v>
      </c>
      <c r="D10" s="6" t="n">
        <v>25492</v>
      </c>
      <c r="E10" s="4" t="s">
        <v>41</v>
      </c>
      <c r="F10" s="4" t="s">
        <v>41</v>
      </c>
      <c r="G10" s="6" t="n">
        <v>31511</v>
      </c>
    </row>
    <row r="11" spans="1:7">
      <c r="A11" s="4" t="s">
        <v>128</v>
      </c>
      <c r="B11" s="4" t="s">
        <v>41</v>
      </c>
      <c r="C11" s="6" t="n">
        <v>22050</v>
      </c>
      <c r="D11" s="4" t="s">
        <v>41</v>
      </c>
      <c r="E11" s="4" t="s">
        <v>41</v>
      </c>
      <c r="F11" s="4" t="s">
        <v>41</v>
      </c>
      <c r="G11" s="6" t="n">
        <v>22050</v>
      </c>
    </row>
    <row r="12" spans="1:7">
      <c r="A12" s="4" t="s">
        <v>129</v>
      </c>
      <c r="B12" s="4" t="s">
        <v>41</v>
      </c>
      <c r="C12" s="4" t="s">
        <v>41</v>
      </c>
      <c r="D12" s="6" t="n">
        <v>-3282</v>
      </c>
      <c r="E12" s="4" t="s">
        <v>41</v>
      </c>
      <c r="F12" s="4" t="s">
        <v>41</v>
      </c>
      <c r="G12" s="6" t="n">
        <v>-3282</v>
      </c>
    </row>
    <row r="13" spans="1:7">
      <c r="A13" s="4" t="s">
        <v>130</v>
      </c>
      <c r="B13" s="4" t="s">
        <v>41</v>
      </c>
      <c r="C13" s="4" t="s">
        <v>41</v>
      </c>
      <c r="D13" s="4" t="s">
        <v>41</v>
      </c>
      <c r="E13" s="4" t="s">
        <v>41</v>
      </c>
      <c r="F13" s="6" t="n">
        <v>827096</v>
      </c>
      <c r="G13" s="6" t="n">
        <v>827096</v>
      </c>
    </row>
    <row r="14" spans="1:7">
      <c r="A14" s="4" t="s">
        <v>132</v>
      </c>
      <c r="B14" s="5" t="n">
        <v>7935</v>
      </c>
      <c r="C14" s="5" t="n">
        <v>7092368</v>
      </c>
      <c r="D14" s="5" t="n">
        <v>-399974</v>
      </c>
      <c r="E14" s="5" t="n">
        <v>5866598</v>
      </c>
      <c r="F14" s="5" t="n">
        <v>-1162596</v>
      </c>
      <c r="G14" s="5" t="n">
        <v>114043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56</v>
      </c>
      <c r="B1" s="2" t="s">
        <v>1</v>
      </c>
    </row>
    <row r="2" spans="1:3">
      <c r="B2" s="2" t="s">
        <v>2</v>
      </c>
      <c r="C2" s="2" t="s">
        <v>37</v>
      </c>
    </row>
    <row r="3" spans="1:3">
      <c r="A3" s="3" t="s">
        <v>187</v>
      </c>
    </row>
    <row r="4" spans="1:3">
      <c r="A4" s="4" t="s">
        <v>557</v>
      </c>
      <c r="B4" s="5" t="n">
        <v>5736</v>
      </c>
      <c r="C4" s="5" t="n">
        <v>6074</v>
      </c>
    </row>
    <row r="5" spans="1:3">
      <c r="A5" s="4" t="s">
        <v>558</v>
      </c>
      <c r="B5" s="6" t="n">
        <v>31972</v>
      </c>
      <c r="C5" s="6" t="n">
        <v>29759</v>
      </c>
    </row>
    <row r="6" spans="1:3">
      <c r="A6" s="4" t="s">
        <v>559</v>
      </c>
      <c r="B6" s="6" t="n">
        <v>2730</v>
      </c>
      <c r="C6" s="6" t="n">
        <v>3355</v>
      </c>
    </row>
    <row r="7" spans="1:3">
      <c r="A7" s="4" t="s">
        <v>560</v>
      </c>
      <c r="B7" s="6" t="n">
        <v>537685</v>
      </c>
      <c r="C7" s="6" t="n">
        <v>229600</v>
      </c>
    </row>
    <row r="8" spans="1:3">
      <c r="A8" s="4" t="s">
        <v>53</v>
      </c>
      <c r="B8" s="5" t="n">
        <v>578123</v>
      </c>
      <c r="C8" s="5" t="n">
        <v>2687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1</v>
      </c>
      <c r="B1" s="2" t="s">
        <v>1</v>
      </c>
    </row>
    <row r="2" spans="1:3">
      <c r="B2" s="2" t="s">
        <v>2</v>
      </c>
      <c r="C2" s="2" t="s">
        <v>37</v>
      </c>
    </row>
    <row r="3" spans="1:3">
      <c r="A3" s="4" t="s">
        <v>562</v>
      </c>
      <c r="B3" s="5" t="n">
        <v>1749520</v>
      </c>
      <c r="C3" s="5" t="n">
        <v>3750000</v>
      </c>
    </row>
    <row r="4" spans="1:3">
      <c r="A4" s="4" t="s">
        <v>563</v>
      </c>
      <c r="B4" s="4" t="s">
        <v>564</v>
      </c>
    </row>
    <row r="5" spans="1:3">
      <c r="A5" s="4" t="s">
        <v>565</v>
      </c>
      <c r="B5" s="4" t="s">
        <v>566</v>
      </c>
    </row>
    <row r="6" spans="1:3">
      <c r="A6" s="4" t="s">
        <v>567</v>
      </c>
    </row>
    <row r="7" spans="1:3">
      <c r="A7" s="4" t="s">
        <v>568</v>
      </c>
      <c r="B7" s="5" t="n">
        <v>2000000</v>
      </c>
    </row>
    <row r="8" spans="1:3">
      <c r="A8" s="4" t="s">
        <v>569</v>
      </c>
      <c r="B8" s="4" t="s">
        <v>41</v>
      </c>
    </row>
    <row r="9" spans="1:3">
      <c r="A9" s="4" t="s">
        <v>570</v>
      </c>
    </row>
    <row r="10" spans="1:3">
      <c r="A10" s="4" t="s">
        <v>568</v>
      </c>
      <c r="B10" s="5" t="n">
        <v>262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571</v>
      </c>
      <c r="B1" s="2" t="s">
        <v>1</v>
      </c>
    </row>
    <row r="2" spans="1:2">
      <c r="B2" s="2" t="s">
        <v>572</v>
      </c>
    </row>
    <row r="3" spans="1:2">
      <c r="A3" s="4" t="s">
        <v>573</v>
      </c>
      <c r="B3" s="5" t="n">
        <v>1700000</v>
      </c>
    </row>
    <row r="4" spans="1:2">
      <c r="A4" s="4" t="s">
        <v>574</v>
      </c>
    </row>
    <row r="5" spans="1:2">
      <c r="A5" s="4" t="s">
        <v>575</v>
      </c>
      <c r="B5" s="6" t="n">
        <v>2147000</v>
      </c>
    </row>
    <row r="6" spans="1:2">
      <c r="A6" s="4" t="s">
        <v>576</v>
      </c>
    </row>
    <row r="7" spans="1:2">
      <c r="A7" s="4" t="s">
        <v>575</v>
      </c>
      <c r="B7" s="6" t="n">
        <v>3377000</v>
      </c>
    </row>
    <row r="8" spans="1:2">
      <c r="A8" s="4" t="s">
        <v>577</v>
      </c>
      <c r="B8" s="5" t="n">
        <v>2156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7</v>
      </c>
    </row>
    <row r="3" spans="1:3">
      <c r="A3" s="3" t="s">
        <v>192</v>
      </c>
    </row>
    <row r="4" spans="1:3">
      <c r="A4" s="4" t="s">
        <v>579</v>
      </c>
      <c r="B4" s="4" t="s">
        <v>41</v>
      </c>
      <c r="C4" s="4" t="s">
        <v>41</v>
      </c>
    </row>
    <row r="5" spans="1:3">
      <c r="A5" s="4" t="s">
        <v>580</v>
      </c>
      <c r="B5" s="6" t="n">
        <v>3041</v>
      </c>
      <c r="C5" s="6" t="n">
        <v>16060</v>
      </c>
    </row>
    <row r="6" spans="1:3">
      <c r="A6" s="4" t="s">
        <v>581</v>
      </c>
      <c r="B6" s="6" t="n">
        <v>3041</v>
      </c>
      <c r="C6" s="6" t="n">
        <v>16060</v>
      </c>
    </row>
    <row r="7" spans="1:3">
      <c r="A7" s="4" t="s">
        <v>582</v>
      </c>
      <c r="B7" s="6" t="n">
        <v>-106043</v>
      </c>
      <c r="C7" s="6" t="n">
        <v>50100</v>
      </c>
    </row>
    <row r="8" spans="1:3">
      <c r="A8" s="4" t="s">
        <v>583</v>
      </c>
      <c r="B8" s="6" t="n">
        <v>-23591</v>
      </c>
      <c r="C8" s="6" t="n">
        <v>-27186</v>
      </c>
    </row>
    <row r="9" spans="1:3">
      <c r="A9" s="4" t="s">
        <v>584</v>
      </c>
      <c r="B9" s="6" t="n">
        <v>-129634</v>
      </c>
      <c r="C9" s="6" t="n">
        <v>22914</v>
      </c>
    </row>
    <row r="10" spans="1:3">
      <c r="A10" s="4" t="s">
        <v>585</v>
      </c>
      <c r="B10" s="6" t="n">
        <v>18635</v>
      </c>
      <c r="C10" s="6" t="n">
        <v>-25186</v>
      </c>
    </row>
    <row r="11" spans="1:3">
      <c r="A11" s="4" t="s">
        <v>586</v>
      </c>
      <c r="B11" s="5" t="n">
        <v>-107958</v>
      </c>
      <c r="C11" s="5" t="n">
        <v>137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7</v>
      </c>
    </row>
    <row r="3" spans="1:3">
      <c r="A3" s="3" t="s">
        <v>192</v>
      </c>
    </row>
    <row r="4" spans="1:3">
      <c r="A4" s="4" t="s">
        <v>588</v>
      </c>
      <c r="B4" s="5" t="n">
        <v>-93684</v>
      </c>
      <c r="C4" s="5" t="n">
        <v>13838</v>
      </c>
    </row>
    <row r="5" spans="1:3">
      <c r="A5" s="4" t="s">
        <v>589</v>
      </c>
      <c r="B5" s="6" t="n">
        <v>-16235</v>
      </c>
      <c r="C5" s="6" t="n">
        <v>-8789</v>
      </c>
    </row>
    <row r="6" spans="1:3">
      <c r="A6" s="4" t="s">
        <v>590</v>
      </c>
      <c r="B6" s="6" t="n">
        <v>-12968</v>
      </c>
      <c r="C6" s="6" t="n">
        <v>-12910</v>
      </c>
    </row>
    <row r="7" spans="1:3">
      <c r="A7" s="4" t="s">
        <v>591</v>
      </c>
      <c r="B7" s="6" t="n">
        <v>-2671</v>
      </c>
      <c r="C7" s="6" t="n">
        <v>-2836</v>
      </c>
    </row>
    <row r="8" spans="1:3">
      <c r="A8" s="4" t="s">
        <v>101</v>
      </c>
      <c r="B8" s="6" t="n">
        <v>-1035</v>
      </c>
      <c r="C8" s="6" t="n">
        <v>49671</v>
      </c>
    </row>
    <row r="9" spans="1:3">
      <c r="A9" s="4" t="s">
        <v>592</v>
      </c>
      <c r="B9" s="6" t="n">
        <v>18635</v>
      </c>
      <c r="C9" s="6" t="n">
        <v>-25186</v>
      </c>
    </row>
    <row r="10" spans="1:3">
      <c r="A10" s="4" t="s">
        <v>586</v>
      </c>
      <c r="B10" s="5" t="n">
        <v>-107958</v>
      </c>
      <c r="C10" s="5" t="n">
        <v>137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7</v>
      </c>
    </row>
    <row r="3" spans="1:3">
      <c r="A3" s="3" t="s">
        <v>192</v>
      </c>
    </row>
    <row r="4" spans="1:3">
      <c r="A4" s="4" t="s">
        <v>594</v>
      </c>
      <c r="B4" s="4" t="s">
        <v>595</v>
      </c>
      <c r="C4" s="4" t="s">
        <v>5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7</v>
      </c>
    </row>
    <row r="2" spans="1:3">
      <c r="A2" s="3" t="s">
        <v>192</v>
      </c>
    </row>
    <row r="3" spans="1:3">
      <c r="A3" s="4" t="s">
        <v>597</v>
      </c>
      <c r="B3" s="5" t="n">
        <v>124214</v>
      </c>
      <c r="C3" s="5" t="n">
        <v>110774</v>
      </c>
    </row>
    <row r="4" spans="1:3">
      <c r="A4" s="4" t="s">
        <v>598</v>
      </c>
      <c r="B4" s="6" t="n">
        <v>76915</v>
      </c>
      <c r="C4" s="6" t="n">
        <v>80202</v>
      </c>
    </row>
    <row r="5" spans="1:3">
      <c r="A5" s="4" t="s">
        <v>599</v>
      </c>
      <c r="B5" s="6" t="n">
        <v>153415</v>
      </c>
      <c r="C5" s="6" t="n">
        <v>124393</v>
      </c>
    </row>
    <row r="6" spans="1:3">
      <c r="A6" s="4" t="s">
        <v>600</v>
      </c>
      <c r="B6" s="6" t="n">
        <v>3276</v>
      </c>
      <c r="C6" s="6" t="n">
        <v>2950</v>
      </c>
    </row>
    <row r="7" spans="1:3">
      <c r="A7" s="4" t="s">
        <v>575</v>
      </c>
      <c r="B7" s="6" t="n">
        <v>681145</v>
      </c>
      <c r="C7" s="6" t="n">
        <v>572342</v>
      </c>
    </row>
    <row r="8" spans="1:3">
      <c r="A8" s="4" t="s">
        <v>601</v>
      </c>
      <c r="B8" s="6" t="n">
        <v>322173</v>
      </c>
      <c r="C8" s="6" t="n">
        <v>373617</v>
      </c>
    </row>
    <row r="9" spans="1:3">
      <c r="A9" s="4" t="s">
        <v>602</v>
      </c>
      <c r="B9" s="4" t="s">
        <v>41</v>
      </c>
      <c r="C9" s="6" t="n">
        <v>155291</v>
      </c>
    </row>
    <row r="10" spans="1:3">
      <c r="A10" s="4" t="s">
        <v>101</v>
      </c>
      <c r="B10" s="4" t="s">
        <v>41</v>
      </c>
      <c r="C10" s="6" t="n">
        <v>901</v>
      </c>
    </row>
    <row r="11" spans="1:3">
      <c r="A11" s="4" t="s">
        <v>603</v>
      </c>
      <c r="B11" s="6" t="n">
        <v>1361138</v>
      </c>
      <c r="C11" s="6" t="n">
        <v>1420470</v>
      </c>
    </row>
    <row r="12" spans="1:3">
      <c r="A12" s="4" t="s">
        <v>592</v>
      </c>
      <c r="B12" s="6" t="n">
        <v>-215657</v>
      </c>
      <c r="C12" s="6" t="n">
        <v>-197022</v>
      </c>
    </row>
    <row r="13" spans="1:3">
      <c r="A13" s="4" t="s">
        <v>603</v>
      </c>
      <c r="B13" s="6" t="n">
        <v>1145481</v>
      </c>
      <c r="C13" s="6" t="n">
        <v>1223448</v>
      </c>
    </row>
    <row r="14" spans="1:3">
      <c r="A14" s="4" t="s">
        <v>604</v>
      </c>
      <c r="B14" s="6" t="n">
        <v>468</v>
      </c>
      <c r="C14" s="6" t="n">
        <v>759</v>
      </c>
    </row>
    <row r="15" spans="1:3">
      <c r="A15" s="4" t="s">
        <v>605</v>
      </c>
      <c r="B15" s="6" t="n">
        <v>392413</v>
      </c>
      <c r="C15" s="6" t="n">
        <v>375578</v>
      </c>
    </row>
    <row r="16" spans="1:3">
      <c r="A16" s="4" t="s">
        <v>606</v>
      </c>
      <c r="B16" s="6" t="n">
        <v>25349</v>
      </c>
      <c r="C16" s="6" t="n">
        <v>24573</v>
      </c>
    </row>
    <row r="17" spans="1:3">
      <c r="A17" s="4" t="s">
        <v>607</v>
      </c>
      <c r="B17" s="6" t="n">
        <v>13131</v>
      </c>
      <c r="C17" s="4" t="s">
        <v>41</v>
      </c>
    </row>
    <row r="18" spans="1:3">
      <c r="A18" s="4" t="s">
        <v>608</v>
      </c>
      <c r="B18" s="6" t="n">
        <v>431361</v>
      </c>
      <c r="C18" s="6" t="n">
        <v>400910</v>
      </c>
    </row>
    <row r="19" spans="1:3">
      <c r="A19" s="4" t="s">
        <v>609</v>
      </c>
      <c r="B19" s="5" t="n">
        <v>714120</v>
      </c>
      <c r="C19" s="5" t="n">
        <v>8225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27"/>
  </cols>
  <sheetData>
    <row r="1" spans="1:4">
      <c r="A1" s="1" t="s">
        <v>610</v>
      </c>
      <c r="B1" s="2" t="s">
        <v>611</v>
      </c>
      <c r="C1" s="2" t="s">
        <v>1</v>
      </c>
    </row>
    <row r="2" spans="1:4">
      <c r="B2" s="2" t="s">
        <v>612</v>
      </c>
      <c r="C2" s="2" t="s">
        <v>613</v>
      </c>
      <c r="D2" s="2" t="s">
        <v>614</v>
      </c>
    </row>
    <row r="3" spans="1:4">
      <c r="A3" s="4" t="s">
        <v>615</v>
      </c>
      <c r="C3" s="5" t="n">
        <v>1471638</v>
      </c>
      <c r="D3" s="5" t="n">
        <v>2518600</v>
      </c>
    </row>
    <row r="4" spans="1:4">
      <c r="A4" s="4" t="s">
        <v>616</v>
      </c>
      <c r="C4" s="4" t="s">
        <v>617</v>
      </c>
      <c r="D4" s="4" t="s">
        <v>617</v>
      </c>
    </row>
    <row r="5" spans="1:4">
      <c r="A5" s="4" t="s">
        <v>618</v>
      </c>
      <c r="C5" s="4" t="s">
        <v>619</v>
      </c>
    </row>
    <row r="6" spans="1:4">
      <c r="A6" s="4" t="s">
        <v>620</v>
      </c>
      <c r="C6" s="5" t="n">
        <v>19000</v>
      </c>
      <c r="D6" s="5" t="n">
        <v>20000</v>
      </c>
    </row>
    <row r="7" spans="1:4">
      <c r="A7" s="4" t="s">
        <v>621</v>
      </c>
      <c r="C7" s="4" t="s">
        <v>622</v>
      </c>
    </row>
    <row r="8" spans="1:4">
      <c r="A8" s="4" t="s">
        <v>623</v>
      </c>
      <c r="C8" s="5" t="n">
        <v>555450</v>
      </c>
    </row>
    <row r="9" spans="1:4">
      <c r="A9" s="4" t="s">
        <v>624</v>
      </c>
      <c r="C9" s="6" t="n">
        <v>55545</v>
      </c>
    </row>
    <row r="10" spans="1:4">
      <c r="A10" s="4" t="s">
        <v>625</v>
      </c>
      <c r="C10" s="6" t="n">
        <v>25</v>
      </c>
    </row>
    <row r="11" spans="1:4">
      <c r="A11" s="4" t="s">
        <v>626</v>
      </c>
      <c r="C11" s="5" t="n">
        <v>32000</v>
      </c>
      <c r="D11" s="5" t="n">
        <v>49000</v>
      </c>
    </row>
    <row r="12" spans="1:4">
      <c r="A12" s="4" t="s">
        <v>627</v>
      </c>
      <c r="D12" s="4" t="s">
        <v>628</v>
      </c>
    </row>
    <row r="13" spans="1:4">
      <c r="A13" s="4" t="s">
        <v>629</v>
      </c>
      <c r="D13" s="4" t="s">
        <v>630</v>
      </c>
    </row>
    <row r="14" spans="1:4">
      <c r="A14" s="4" t="s">
        <v>631</v>
      </c>
      <c r="D14" s="4" t="s">
        <v>632</v>
      </c>
    </row>
    <row r="15" spans="1:4">
      <c r="A15" s="4" t="s">
        <v>633</v>
      </c>
      <c r="C15" s="6" t="n">
        <v>224562</v>
      </c>
      <c r="D15" s="5" t="n">
        <v>244414</v>
      </c>
    </row>
    <row r="16" spans="1:4">
      <c r="A16" s="4" t="s">
        <v>48</v>
      </c>
      <c r="C16" s="6" t="n">
        <v>2381554</v>
      </c>
      <c r="D16" s="6" t="n">
        <v>2319802</v>
      </c>
    </row>
    <row r="17" spans="1:4">
      <c r="A17" s="4" t="s">
        <v>634</v>
      </c>
      <c r="C17" s="5" t="n">
        <v>-1500</v>
      </c>
      <c r="D17" s="5" t="n">
        <v>700</v>
      </c>
    </row>
    <row r="18" spans="1:4">
      <c r="A18" s="4" t="s">
        <v>635</v>
      </c>
    </row>
    <row r="19" spans="1:4">
      <c r="A19" s="4" t="s">
        <v>616</v>
      </c>
      <c r="C19" s="4" t="s">
        <v>636</v>
      </c>
    </row>
    <row r="20" spans="1:4">
      <c r="A20" s="4" t="s">
        <v>637</v>
      </c>
    </row>
    <row r="21" spans="1:4">
      <c r="A21" s="4" t="s">
        <v>638</v>
      </c>
      <c r="C21" s="4" t="s">
        <v>639</v>
      </c>
    </row>
    <row r="22" spans="1:4">
      <c r="A22" s="4" t="s">
        <v>616</v>
      </c>
      <c r="C22" s="4" t="s">
        <v>640</v>
      </c>
    </row>
    <row r="23" spans="1:4">
      <c r="A23" s="4" t="s">
        <v>641</v>
      </c>
    </row>
    <row r="24" spans="1:4">
      <c r="A24" s="4" t="s">
        <v>642</v>
      </c>
      <c r="C24" s="4" t="s">
        <v>643</v>
      </c>
    </row>
    <row r="25" spans="1:4">
      <c r="A25" s="4" t="s">
        <v>644</v>
      </c>
    </row>
    <row r="26" spans="1:4">
      <c r="A26" s="4" t="s">
        <v>642</v>
      </c>
      <c r="C26" s="4" t="s">
        <v>645</v>
      </c>
    </row>
    <row r="27" spans="1:4">
      <c r="A27" s="4" t="s">
        <v>646</v>
      </c>
      <c r="C27" s="6" t="n">
        <v>50</v>
      </c>
    </row>
    <row r="28" spans="1:4">
      <c r="A28" s="4" t="s">
        <v>616</v>
      </c>
      <c r="C28" s="4" t="s">
        <v>630</v>
      </c>
    </row>
    <row r="29" spans="1:4">
      <c r="A29" s="4" t="s">
        <v>647</v>
      </c>
    </row>
    <row r="30" spans="1:4">
      <c r="A30" s="4" t="s">
        <v>642</v>
      </c>
      <c r="C30" s="4" t="s">
        <v>648</v>
      </c>
    </row>
    <row r="31" spans="1:4">
      <c r="A31" s="4" t="s">
        <v>646</v>
      </c>
      <c r="C31" s="6" t="n">
        <v>90</v>
      </c>
    </row>
    <row r="32" spans="1:4">
      <c r="A32" s="4" t="s">
        <v>649</v>
      </c>
      <c r="C32" s="4" t="s">
        <v>630</v>
      </c>
    </row>
    <row r="33" spans="1:4">
      <c r="A33" s="4" t="s">
        <v>616</v>
      </c>
      <c r="C33" s="4" t="s">
        <v>650</v>
      </c>
    </row>
    <row r="34" spans="1:4">
      <c r="A34" s="4" t="s">
        <v>651</v>
      </c>
    </row>
    <row r="35" spans="1:4">
      <c r="A35" s="4" t="s">
        <v>642</v>
      </c>
      <c r="C35" s="4" t="s">
        <v>652</v>
      </c>
    </row>
    <row r="36" spans="1:4">
      <c r="A36" s="4" t="s">
        <v>653</v>
      </c>
    </row>
    <row r="37" spans="1:4">
      <c r="A37" s="4" t="s">
        <v>642</v>
      </c>
      <c r="C37" s="4" t="s">
        <v>654</v>
      </c>
    </row>
    <row r="38" spans="1:4">
      <c r="A38" s="4" t="s">
        <v>616</v>
      </c>
      <c r="C38" s="4" t="s">
        <v>655</v>
      </c>
    </row>
    <row r="39" spans="1:4">
      <c r="A39" s="4" t="s">
        <v>656</v>
      </c>
    </row>
    <row r="40" spans="1:4">
      <c r="A40" s="4" t="s">
        <v>642</v>
      </c>
      <c r="C40" s="4" t="s">
        <v>643</v>
      </c>
    </row>
    <row r="41" spans="1:4">
      <c r="A41" s="4" t="s">
        <v>616</v>
      </c>
      <c r="C41" s="4" t="s">
        <v>336</v>
      </c>
    </row>
    <row r="42" spans="1:4">
      <c r="A42" s="4" t="s">
        <v>657</v>
      </c>
    </row>
    <row r="43" spans="1:4">
      <c r="A43" s="4" t="s">
        <v>642</v>
      </c>
      <c r="C43" s="4" t="s">
        <v>654</v>
      </c>
    </row>
    <row r="44" spans="1:4">
      <c r="A44" s="4" t="s">
        <v>658</v>
      </c>
    </row>
    <row r="45" spans="1:4">
      <c r="A45" s="4" t="s">
        <v>659</v>
      </c>
      <c r="C45" s="5" t="n">
        <v>57472</v>
      </c>
    </row>
    <row r="46" spans="1:4">
      <c r="A46" s="4" t="s">
        <v>660</v>
      </c>
      <c r="C46" s="5" t="n">
        <v>92000</v>
      </c>
    </row>
    <row r="47" spans="1:4">
      <c r="A47" s="4" t="s">
        <v>661</v>
      </c>
    </row>
    <row r="48" spans="1:4">
      <c r="A48" s="4" t="s">
        <v>662</v>
      </c>
      <c r="C48" s="6" t="n">
        <v>79350</v>
      </c>
    </row>
    <row r="49" spans="1:4">
      <c r="A49" s="4" t="s">
        <v>663</v>
      </c>
      <c r="C49" s="4" t="s">
        <v>41</v>
      </c>
    </row>
    <row r="50" spans="1:4">
      <c r="A50" s="4" t="s">
        <v>664</v>
      </c>
    </row>
    <row r="51" spans="1:4">
      <c r="A51" s="4" t="s">
        <v>665</v>
      </c>
      <c r="C51" s="6" t="n">
        <v>2100</v>
      </c>
      <c r="D51" s="6" t="n">
        <v>2100</v>
      </c>
    </row>
    <row r="52" spans="1:4">
      <c r="A52" s="4" t="s">
        <v>666</v>
      </c>
    </row>
    <row r="53" spans="1:4">
      <c r="A53" s="4" t="s">
        <v>662</v>
      </c>
      <c r="C53" s="6" t="n">
        <v>23805</v>
      </c>
    </row>
    <row r="54" spans="1:4">
      <c r="A54" s="4" t="s">
        <v>667</v>
      </c>
      <c r="C54" s="5" t="n">
        <v>22000</v>
      </c>
      <c r="D54" s="5" t="n">
        <v>22000</v>
      </c>
    </row>
    <row r="55" spans="1:4">
      <c r="A55" s="4" t="s">
        <v>668</v>
      </c>
      <c r="C55" s="6" t="n">
        <v>11025</v>
      </c>
    </row>
    <row r="56" spans="1:4">
      <c r="A56" s="4" t="s">
        <v>669</v>
      </c>
      <c r="D56" s="4" t="s">
        <v>670</v>
      </c>
    </row>
    <row r="57" spans="1:4">
      <c r="A57" s="4" t="s">
        <v>671</v>
      </c>
    </row>
    <row r="58" spans="1:4">
      <c r="A58" s="4" t="s">
        <v>672</v>
      </c>
      <c r="B58" s="6" t="n">
        <v>10500</v>
      </c>
    </row>
    <row r="59" spans="1:4">
      <c r="A59" s="4" t="s">
        <v>673</v>
      </c>
      <c r="B59" s="7" t="n">
        <v>10.5</v>
      </c>
    </row>
    <row r="60" spans="1:4">
      <c r="A60" s="4" t="s">
        <v>674</v>
      </c>
      <c r="B60" s="4" t="s">
        <v>654</v>
      </c>
    </row>
    <row r="61" spans="1:4">
      <c r="A61" s="4" t="s">
        <v>675</v>
      </c>
    </row>
    <row r="62" spans="1:4">
      <c r="A62" s="4" t="s">
        <v>615</v>
      </c>
      <c r="C62" s="5" t="n">
        <v>1534166</v>
      </c>
      <c r="D62" s="5" t="n">
        <v>1779119</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7</v>
      </c>
    </row>
    <row r="3" spans="1:3">
      <c r="A3" s="3" t="s">
        <v>195</v>
      </c>
    </row>
    <row r="4" spans="1:3">
      <c r="A4" s="4" t="s">
        <v>677</v>
      </c>
      <c r="B4" s="5" t="n">
        <v>2511109</v>
      </c>
      <c r="C4" s="5" t="n">
        <v>2496881</v>
      </c>
    </row>
    <row r="5" spans="1:3">
      <c r="A5" s="4" t="s">
        <v>678</v>
      </c>
      <c r="B5" s="6" t="n">
        <v>103829</v>
      </c>
      <c r="C5" s="6" t="n">
        <v>104111</v>
      </c>
    </row>
    <row r="6" spans="1:3">
      <c r="A6" s="4" t="s">
        <v>679</v>
      </c>
      <c r="B6" s="6" t="n">
        <v>-615</v>
      </c>
      <c r="C6" s="6" t="n">
        <v>99149</v>
      </c>
    </row>
    <row r="7" spans="1:3">
      <c r="A7" s="4" t="s">
        <v>680</v>
      </c>
      <c r="B7" s="6" t="n">
        <v>-191505</v>
      </c>
      <c r="C7" s="6" t="n">
        <v>-189032</v>
      </c>
    </row>
    <row r="8" spans="1:3">
      <c r="A8" s="4" t="s">
        <v>681</v>
      </c>
      <c r="B8" s="6" t="n">
        <v>2422818</v>
      </c>
      <c r="C8" s="6" t="n">
        <v>2511109</v>
      </c>
    </row>
    <row r="9" spans="1:3">
      <c r="A9" s="4" t="s">
        <v>682</v>
      </c>
      <c r="B9" s="6" t="n">
        <v>2082131</v>
      </c>
      <c r="C9" s="6" t="n">
        <v>2343589</v>
      </c>
    </row>
    <row r="10" spans="1:3">
      <c r="A10" s="4" t="s">
        <v>683</v>
      </c>
      <c r="B10" s="6" t="n">
        <v>282875</v>
      </c>
      <c r="C10" s="6" t="n">
        <v>-106474</v>
      </c>
    </row>
    <row r="11" spans="1:3">
      <c r="A11" s="4" t="s">
        <v>684</v>
      </c>
      <c r="B11" s="6" t="n">
        <v>33950</v>
      </c>
      <c r="C11" s="6" t="n">
        <v>34048</v>
      </c>
    </row>
    <row r="12" spans="1:3">
      <c r="A12" s="4" t="s">
        <v>680</v>
      </c>
      <c r="B12" s="6" t="n">
        <v>-191505</v>
      </c>
      <c r="C12" s="6" t="n">
        <v>-189032</v>
      </c>
    </row>
    <row r="13" spans="1:3">
      <c r="A13" s="4" t="s">
        <v>685</v>
      </c>
      <c r="B13" s="6" t="n">
        <v>2207451</v>
      </c>
      <c r="C13" s="6" t="n">
        <v>2082131</v>
      </c>
    </row>
    <row r="14" spans="1:3">
      <c r="A14" s="4" t="s">
        <v>686</v>
      </c>
      <c r="B14" s="5" t="n">
        <v>-215367</v>
      </c>
      <c r="C14" s="5" t="n">
        <v>-4289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7</v>
      </c>
    </row>
    <row r="2" spans="1:3">
      <c r="A2" s="3" t="s">
        <v>195</v>
      </c>
    </row>
    <row r="3" spans="1:3">
      <c r="A3" s="4" t="s">
        <v>688</v>
      </c>
      <c r="B3" s="4" t="s">
        <v>689</v>
      </c>
      <c r="C3" s="4" t="s">
        <v>690</v>
      </c>
    </row>
    <row r="4" spans="1:3">
      <c r="A4" s="4" t="s">
        <v>691</v>
      </c>
      <c r="B4" s="4" t="s">
        <v>41</v>
      </c>
      <c r="C4" s="4" t="s">
        <v>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7</v>
      </c>
    </row>
    <row r="3" spans="1:3">
      <c r="A3" s="3" t="s">
        <v>134</v>
      </c>
    </row>
    <row r="4" spans="1:3">
      <c r="A4" s="4" t="s">
        <v>105</v>
      </c>
      <c r="B4" s="5" t="n">
        <v>-338156</v>
      </c>
      <c r="C4" s="5" t="n">
        <v>52106</v>
      </c>
    </row>
    <row r="5" spans="1:3">
      <c r="A5" s="3" t="s">
        <v>135</v>
      </c>
    </row>
    <row r="6" spans="1:3">
      <c r="A6" s="4" t="s">
        <v>136</v>
      </c>
      <c r="B6" s="6" t="n">
        <v>108664</v>
      </c>
      <c r="C6" s="6" t="n">
        <v>135016</v>
      </c>
    </row>
    <row r="7" spans="1:3">
      <c r="A7" s="4" t="s">
        <v>137</v>
      </c>
      <c r="B7" s="6" t="n">
        <v>175470</v>
      </c>
      <c r="C7" s="6" t="n">
        <v>161811</v>
      </c>
    </row>
    <row r="8" spans="1:3">
      <c r="A8" s="4" t="s">
        <v>138</v>
      </c>
      <c r="B8" s="6" t="n">
        <v>88101</v>
      </c>
      <c r="C8" s="6" t="n">
        <v>90885</v>
      </c>
    </row>
    <row r="9" spans="1:3">
      <c r="A9" s="4" t="s">
        <v>88</v>
      </c>
      <c r="B9" s="6" t="n">
        <v>93998</v>
      </c>
      <c r="C9" s="6" t="n">
        <v>3800</v>
      </c>
    </row>
    <row r="10" spans="1:3">
      <c r="A10" s="4" t="s">
        <v>139</v>
      </c>
      <c r="B10" s="6" t="n">
        <v>13477</v>
      </c>
      <c r="C10" s="6" t="n">
        <v>-26518</v>
      </c>
    </row>
    <row r="11" spans="1:3">
      <c r="A11" s="4" t="s">
        <v>140</v>
      </c>
      <c r="B11" s="6" t="n">
        <v>-61752</v>
      </c>
      <c r="C11" s="6" t="n">
        <v>-61478</v>
      </c>
    </row>
    <row r="12" spans="1:3">
      <c r="A12" s="4" t="s">
        <v>49</v>
      </c>
      <c r="B12" s="6" t="n">
        <v>-111448</v>
      </c>
      <c r="C12" s="6" t="n">
        <v>-2272</v>
      </c>
    </row>
    <row r="13" spans="1:3">
      <c r="A13" s="4" t="s">
        <v>141</v>
      </c>
      <c r="B13" s="6" t="n">
        <v>-65169</v>
      </c>
      <c r="C13" s="6" t="n">
        <v>20728</v>
      </c>
    </row>
    <row r="14" spans="1:3">
      <c r="A14" s="4" t="s">
        <v>142</v>
      </c>
      <c r="B14" s="6" t="n">
        <v>-4907</v>
      </c>
      <c r="C14" s="6" t="n">
        <v>-61013</v>
      </c>
    </row>
    <row r="15" spans="1:3">
      <c r="A15" s="4" t="s">
        <v>143</v>
      </c>
      <c r="B15" s="6" t="n">
        <v>53561</v>
      </c>
      <c r="C15" s="6" t="n">
        <v>71467</v>
      </c>
    </row>
    <row r="16" spans="1:3">
      <c r="A16" s="4" t="s">
        <v>144</v>
      </c>
      <c r="B16" s="6" t="n">
        <v>-48161</v>
      </c>
      <c r="C16" s="6" t="n">
        <v>384532</v>
      </c>
    </row>
    <row r="17" spans="1:3">
      <c r="A17" s="3" t="s">
        <v>145</v>
      </c>
    </row>
    <row r="18" spans="1:3">
      <c r="A18" s="4" t="s">
        <v>146</v>
      </c>
      <c r="B18" s="6" t="n">
        <v>-999250</v>
      </c>
      <c r="C18" s="4" t="s">
        <v>41</v>
      </c>
    </row>
    <row r="19" spans="1:3">
      <c r="A19" s="4" t="s">
        <v>147</v>
      </c>
      <c r="B19" s="6" t="n">
        <v>-18222745</v>
      </c>
      <c r="C19" s="6" t="n">
        <v>-8573949</v>
      </c>
    </row>
    <row r="20" spans="1:3">
      <c r="A20" s="4" t="s">
        <v>148</v>
      </c>
      <c r="B20" s="6" t="n">
        <v>203285</v>
      </c>
      <c r="C20" s="6" t="n">
        <v>27235</v>
      </c>
    </row>
    <row r="21" spans="1:3">
      <c r="A21" s="4" t="s">
        <v>149</v>
      </c>
      <c r="B21" s="6" t="n">
        <v>10298342</v>
      </c>
      <c r="C21" s="6" t="n">
        <v>7838521</v>
      </c>
    </row>
    <row r="22" spans="1:3">
      <c r="A22" s="4" t="s">
        <v>150</v>
      </c>
      <c r="B22" s="6" t="n">
        <v>95000</v>
      </c>
      <c r="C22" s="6" t="n">
        <v>-164000</v>
      </c>
    </row>
    <row r="23" spans="1:3">
      <c r="A23" s="4" t="s">
        <v>151</v>
      </c>
      <c r="B23" s="6" t="n">
        <v>-1916072</v>
      </c>
      <c r="C23" s="4" t="s">
        <v>41</v>
      </c>
    </row>
    <row r="24" spans="1:3">
      <c r="A24" s="4" t="s">
        <v>152</v>
      </c>
      <c r="B24" s="6" t="n">
        <v>4995616</v>
      </c>
      <c r="C24" s="6" t="n">
        <v>5601862</v>
      </c>
    </row>
    <row r="25" spans="1:3">
      <c r="A25" s="4" t="s">
        <v>153</v>
      </c>
      <c r="B25" s="6" t="n">
        <v>-52303</v>
      </c>
      <c r="C25" s="6" t="n">
        <v>-14432</v>
      </c>
    </row>
    <row r="26" spans="1:3">
      <c r="A26" s="4" t="s">
        <v>154</v>
      </c>
      <c r="B26" s="6" t="n">
        <v>-5598127</v>
      </c>
      <c r="C26" s="6" t="n">
        <v>4715237</v>
      </c>
    </row>
    <row r="27" spans="1:3">
      <c r="A27" s="3" t="s">
        <v>155</v>
      </c>
    </row>
    <row r="28" spans="1:3">
      <c r="A28" s="4" t="s">
        <v>156</v>
      </c>
      <c r="B28" s="6" t="n">
        <v>8241002</v>
      </c>
      <c r="C28" s="6" t="n">
        <v>-8900384</v>
      </c>
    </row>
    <row r="29" spans="1:3">
      <c r="A29" s="4" t="s">
        <v>157</v>
      </c>
      <c r="B29" s="6" t="n">
        <v>-3750000</v>
      </c>
      <c r="C29" s="6" t="n">
        <v>3750000</v>
      </c>
    </row>
    <row r="30" spans="1:3">
      <c r="A30" s="4" t="s">
        <v>158</v>
      </c>
      <c r="B30" s="6" t="n">
        <v>1900000</v>
      </c>
      <c r="C30" s="4" t="s">
        <v>41</v>
      </c>
    </row>
    <row r="31" spans="1:3">
      <c r="A31" s="4" t="s">
        <v>159</v>
      </c>
      <c r="B31" s="6" t="n">
        <v>-150480</v>
      </c>
      <c r="C31" s="4" t="s">
        <v>41</v>
      </c>
    </row>
    <row r="32" spans="1:3">
      <c r="A32" s="4" t="s">
        <v>160</v>
      </c>
      <c r="B32" s="6" t="n">
        <v>11909</v>
      </c>
      <c r="C32" s="6" t="n">
        <v>54688</v>
      </c>
    </row>
    <row r="33" spans="1:3">
      <c r="A33" s="4" t="s">
        <v>129</v>
      </c>
      <c r="B33" s="6" t="n">
        <v>-3282</v>
      </c>
      <c r="C33" s="6" t="n">
        <v>-15488</v>
      </c>
    </row>
    <row r="34" spans="1:3">
      <c r="A34" s="4" t="s">
        <v>161</v>
      </c>
      <c r="B34" s="6" t="n">
        <v>6249149</v>
      </c>
      <c r="C34" s="6" t="n">
        <v>-5111184</v>
      </c>
    </row>
    <row r="35" spans="1:3">
      <c r="A35" s="4" t="s">
        <v>162</v>
      </c>
      <c r="B35" s="6" t="n">
        <v>602861</v>
      </c>
      <c r="C35" s="6" t="n">
        <v>-11415</v>
      </c>
    </row>
    <row r="36" spans="1:3">
      <c r="A36" s="4" t="s">
        <v>163</v>
      </c>
      <c r="B36" s="6" t="n">
        <v>1217621</v>
      </c>
      <c r="C36" s="6" t="n">
        <v>1229036</v>
      </c>
    </row>
    <row r="37" spans="1:3">
      <c r="A37" s="4" t="s">
        <v>164</v>
      </c>
      <c r="B37" s="6" t="n">
        <v>1820482</v>
      </c>
      <c r="C37" s="6" t="n">
        <v>1217621</v>
      </c>
    </row>
    <row r="38" spans="1:3">
      <c r="A38" s="3" t="s">
        <v>165</v>
      </c>
    </row>
    <row r="39" spans="1:3">
      <c r="A39" s="4" t="s">
        <v>166</v>
      </c>
      <c r="B39" s="6" t="n">
        <v>620550</v>
      </c>
      <c r="C39" s="6" t="n">
        <v>299398</v>
      </c>
    </row>
    <row r="40" spans="1:3">
      <c r="A40" s="4" t="s">
        <v>167</v>
      </c>
      <c r="B40" s="5" t="n">
        <v>3369</v>
      </c>
      <c r="C40" s="5" t="n">
        <v>153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7</v>
      </c>
    </row>
    <row r="3" spans="1:3">
      <c r="A3" s="3" t="s">
        <v>195</v>
      </c>
    </row>
    <row r="4" spans="1:3">
      <c r="A4" s="4" t="s">
        <v>678</v>
      </c>
      <c r="B4" s="5" t="n">
        <v>103829</v>
      </c>
      <c r="C4" s="5" t="n">
        <v>104111</v>
      </c>
    </row>
    <row r="5" spans="1:3">
      <c r="A5" s="4" t="s">
        <v>693</v>
      </c>
      <c r="B5" s="6" t="n">
        <v>-105940</v>
      </c>
      <c r="C5" s="6" t="n">
        <v>-175623</v>
      </c>
    </row>
    <row r="6" spans="1:3">
      <c r="A6" s="4" t="s">
        <v>694</v>
      </c>
      <c r="B6" s="6" t="n">
        <v>67402</v>
      </c>
      <c r="C6" s="6" t="n">
        <v>48406</v>
      </c>
    </row>
    <row r="7" spans="1:3">
      <c r="A7" s="4" t="s">
        <v>695</v>
      </c>
      <c r="B7" s="6" t="n">
        <v>65291</v>
      </c>
      <c r="C7" s="6" t="n">
        <v>-23106</v>
      </c>
    </row>
    <row r="8" spans="1:3">
      <c r="A8" s="4" t="s">
        <v>696</v>
      </c>
      <c r="B8" s="6" t="n">
        <v>-177551</v>
      </c>
      <c r="C8" s="6" t="n">
        <v>381246</v>
      </c>
    </row>
    <row r="9" spans="1:3">
      <c r="A9" s="4" t="s">
        <v>697</v>
      </c>
      <c r="B9" s="6" t="n">
        <v>-67402</v>
      </c>
      <c r="C9" s="6" t="n">
        <v>-48406</v>
      </c>
    </row>
    <row r="10" spans="1:3">
      <c r="A10" s="4" t="s">
        <v>698</v>
      </c>
      <c r="B10" s="6" t="n">
        <v>-244953</v>
      </c>
      <c r="C10" s="6" t="n">
        <v>332840</v>
      </c>
    </row>
    <row r="11" spans="1:3">
      <c r="A11" s="4" t="s">
        <v>699</v>
      </c>
      <c r="B11" s="5" t="n">
        <v>-179662</v>
      </c>
      <c r="C11" s="5" t="n">
        <v>3097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00</v>
      </c>
      <c r="B1" s="2" t="s">
        <v>1</v>
      </c>
    </row>
    <row r="2" spans="1:3">
      <c r="B2" s="2" t="s">
        <v>2</v>
      </c>
      <c r="C2" s="2" t="s">
        <v>37</v>
      </c>
    </row>
    <row r="3" spans="1:3">
      <c r="A3" s="3" t="s">
        <v>195</v>
      </c>
    </row>
    <row r="4" spans="1:3">
      <c r="A4" s="4" t="s">
        <v>688</v>
      </c>
      <c r="B4" s="4" t="s">
        <v>690</v>
      </c>
      <c r="C4" s="4" t="s">
        <v>690</v>
      </c>
    </row>
    <row r="5" spans="1:3">
      <c r="A5" s="4" t="s">
        <v>616</v>
      </c>
      <c r="B5" s="4" t="s">
        <v>617</v>
      </c>
      <c r="C5" s="4" t="s">
        <v>617</v>
      </c>
    </row>
    <row r="6" spans="1:3">
      <c r="A6" s="4" t="s">
        <v>701</v>
      </c>
      <c r="B6" s="4" t="s">
        <v>41</v>
      </c>
      <c r="C6" s="4" t="s">
        <v>41</v>
      </c>
    </row>
    <row r="7" spans="1:3">
      <c r="A7" s="4" t="s">
        <v>702</v>
      </c>
      <c r="B7" s="4" t="s">
        <v>703</v>
      </c>
      <c r="C7" s="4" t="s">
        <v>70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705</v>
      </c>
      <c r="B1" s="2" t="s">
        <v>572</v>
      </c>
    </row>
    <row r="2" spans="1:2">
      <c r="A2" s="3" t="s">
        <v>195</v>
      </c>
    </row>
    <row r="3" spans="1:2">
      <c r="A3" s="4" t="s">
        <v>706</v>
      </c>
      <c r="B3" s="5" t="n">
        <v>194403</v>
      </c>
    </row>
    <row r="4" spans="1:2">
      <c r="A4" s="4" t="s">
        <v>707</v>
      </c>
      <c r="B4" s="6" t="n">
        <v>193318</v>
      </c>
    </row>
    <row r="5" spans="1:2">
      <c r="A5" s="4" t="s">
        <v>708</v>
      </c>
      <c r="B5" s="6" t="n">
        <v>188473</v>
      </c>
    </row>
    <row r="6" spans="1:2">
      <c r="A6" s="4" t="s">
        <v>709</v>
      </c>
      <c r="B6" s="6" t="n">
        <v>182926</v>
      </c>
    </row>
    <row r="7" spans="1:2">
      <c r="A7" s="4" t="s">
        <v>710</v>
      </c>
      <c r="B7" s="6" t="n">
        <v>175327</v>
      </c>
    </row>
    <row r="8" spans="1:2">
      <c r="A8" s="4" t="s">
        <v>711</v>
      </c>
      <c r="B8" s="6" t="n">
        <v>778904</v>
      </c>
    </row>
    <row r="9" spans="1:2">
      <c r="A9" s="4" t="s">
        <v>712</v>
      </c>
      <c r="B9" s="5" t="n">
        <v>17133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713</v>
      </c>
      <c r="C1" s="2" t="s">
        <v>2</v>
      </c>
      <c r="E1" s="2" t="s">
        <v>37</v>
      </c>
      <c r="G1" s="2" t="s">
        <v>419</v>
      </c>
    </row>
    <row r="2" spans="1:7">
      <c r="A2" s="4" t="s">
        <v>714</v>
      </c>
      <c r="C2" s="5" t="n">
        <v>2207451</v>
      </c>
      <c r="E2" s="5" t="n">
        <v>2082131</v>
      </c>
      <c r="G2" s="5" t="n">
        <v>2343589</v>
      </c>
    </row>
    <row r="3" spans="1:7">
      <c r="A3" s="4" t="s">
        <v>715</v>
      </c>
    </row>
    <row r="4" spans="1:7">
      <c r="A4" s="4" t="s">
        <v>714</v>
      </c>
      <c r="C4" s="6" t="n">
        <v>1675668</v>
      </c>
      <c r="E4" s="6" t="n">
        <v>1533806</v>
      </c>
    </row>
    <row r="5" spans="1:7">
      <c r="A5" s="4" t="s">
        <v>716</v>
      </c>
    </row>
    <row r="6" spans="1:7">
      <c r="A6" s="4" t="s">
        <v>714</v>
      </c>
      <c r="C6" s="6" t="n">
        <v>531783</v>
      </c>
      <c r="E6" s="6" t="n">
        <v>528325</v>
      </c>
    </row>
    <row r="7" spans="1:7">
      <c r="A7" s="4" t="s">
        <v>717</v>
      </c>
    </row>
    <row r="8" spans="1:7">
      <c r="A8" s="4" t="s">
        <v>714</v>
      </c>
      <c r="C8" s="4" t="s">
        <v>41</v>
      </c>
      <c r="E8" s="4" t="s">
        <v>41</v>
      </c>
    </row>
    <row r="9" spans="1:7">
      <c r="A9" s="4" t="s">
        <v>657</v>
      </c>
    </row>
    <row r="10" spans="1:7">
      <c r="A10" s="4" t="s">
        <v>714</v>
      </c>
      <c r="C10" s="6" t="n">
        <v>461012</v>
      </c>
      <c r="E10" s="6" t="n">
        <v>398259</v>
      </c>
    </row>
    <row r="11" spans="1:7">
      <c r="A11" s="4" t="s">
        <v>718</v>
      </c>
    </row>
    <row r="12" spans="1:7">
      <c r="A12" s="4" t="s">
        <v>714</v>
      </c>
      <c r="C12" s="6" t="n">
        <v>461012</v>
      </c>
      <c r="E12" s="6" t="n">
        <v>398259</v>
      </c>
    </row>
    <row r="13" spans="1:7">
      <c r="A13" s="4" t="s">
        <v>719</v>
      </c>
    </row>
    <row r="14" spans="1:7">
      <c r="A14" s="4" t="s">
        <v>714</v>
      </c>
      <c r="C14" s="4" t="s">
        <v>41</v>
      </c>
      <c r="E14" s="4" t="s">
        <v>41</v>
      </c>
    </row>
    <row r="15" spans="1:7">
      <c r="A15" s="4" t="s">
        <v>720</v>
      </c>
    </row>
    <row r="16" spans="1:7">
      <c r="A16" s="4" t="s">
        <v>714</v>
      </c>
      <c r="C16" s="4" t="s">
        <v>41</v>
      </c>
      <c r="E16" s="4" t="s">
        <v>41</v>
      </c>
    </row>
    <row r="17" spans="1:7">
      <c r="A17" s="4" t="s">
        <v>721</v>
      </c>
    </row>
    <row r="18" spans="1:7">
      <c r="A18" s="4" t="s">
        <v>714</v>
      </c>
      <c r="C18" s="6" t="n">
        <v>397977</v>
      </c>
      <c r="E18" s="6" t="n">
        <v>49622</v>
      </c>
    </row>
    <row r="19" spans="1:7">
      <c r="A19" s="4" t="s">
        <v>722</v>
      </c>
    </row>
    <row r="20" spans="1:7">
      <c r="A20" s="4" t="s">
        <v>714</v>
      </c>
      <c r="C20" s="6" t="n">
        <v>397977</v>
      </c>
      <c r="E20" s="6" t="n">
        <v>49622</v>
      </c>
    </row>
    <row r="21" spans="1:7">
      <c r="A21" s="4" t="s">
        <v>723</v>
      </c>
    </row>
    <row r="22" spans="1:7">
      <c r="A22" s="4" t="s">
        <v>714</v>
      </c>
      <c r="C22" s="4" t="s">
        <v>41</v>
      </c>
      <c r="E22" s="4" t="s">
        <v>41</v>
      </c>
    </row>
    <row r="23" spans="1:7">
      <c r="A23" s="4" t="s">
        <v>724</v>
      </c>
    </row>
    <row r="24" spans="1:7">
      <c r="A24" s="4" t="s">
        <v>714</v>
      </c>
      <c r="C24" s="4" t="s">
        <v>41</v>
      </c>
      <c r="E24" s="4" t="s">
        <v>41</v>
      </c>
    </row>
    <row r="25" spans="1:7">
      <c r="A25" s="4" t="s">
        <v>725</v>
      </c>
    </row>
    <row r="26" spans="1:7">
      <c r="A26" s="4" t="s">
        <v>714</v>
      </c>
      <c r="B26" s="4" t="s">
        <v>726</v>
      </c>
      <c r="C26" s="6" t="n">
        <v>531783</v>
      </c>
      <c r="E26" s="6" t="n">
        <v>528325</v>
      </c>
    </row>
    <row r="27" spans="1:7">
      <c r="A27" s="4" t="s">
        <v>727</v>
      </c>
    </row>
    <row r="28" spans="1:7">
      <c r="A28" s="4" t="s">
        <v>714</v>
      </c>
      <c r="B28" s="4" t="s">
        <v>726</v>
      </c>
      <c r="C28" s="4" t="s">
        <v>41</v>
      </c>
      <c r="E28" s="4" t="s">
        <v>41</v>
      </c>
    </row>
    <row r="29" spans="1:7">
      <c r="A29" s="4" t="s">
        <v>728</v>
      </c>
    </row>
    <row r="30" spans="1:7">
      <c r="A30" s="4" t="s">
        <v>714</v>
      </c>
      <c r="B30" s="4" t="s">
        <v>726</v>
      </c>
      <c r="C30" s="6" t="n">
        <v>531783</v>
      </c>
      <c r="E30" s="6" t="n">
        <v>528325</v>
      </c>
    </row>
    <row r="31" spans="1:7">
      <c r="A31" s="4" t="s">
        <v>729</v>
      </c>
    </row>
    <row r="32" spans="1:7">
      <c r="A32" s="4" t="s">
        <v>714</v>
      </c>
      <c r="B32" s="4" t="s">
        <v>726</v>
      </c>
      <c r="C32" s="4" t="s">
        <v>41</v>
      </c>
      <c r="E32" s="4" t="s">
        <v>41</v>
      </c>
    </row>
    <row r="33" spans="1:7">
      <c r="A33" s="4" t="s">
        <v>641</v>
      </c>
    </row>
    <row r="34" spans="1:7">
      <c r="A34" s="4" t="s">
        <v>714</v>
      </c>
      <c r="C34" s="6" t="n">
        <v>816679</v>
      </c>
      <c r="D34" s="4" t="s">
        <v>730</v>
      </c>
      <c r="E34" s="6" t="n">
        <v>1105925</v>
      </c>
      <c r="F34" s="4" t="s">
        <v>731</v>
      </c>
    </row>
    <row r="35" spans="1:7">
      <c r="A35" s="4" t="s">
        <v>732</v>
      </c>
    </row>
    <row r="36" spans="1:7">
      <c r="A36" s="4" t="s">
        <v>714</v>
      </c>
      <c r="C36" s="6" t="n">
        <v>816679</v>
      </c>
      <c r="D36" s="4" t="s">
        <v>730</v>
      </c>
      <c r="E36" s="6" t="n">
        <v>1105925</v>
      </c>
      <c r="F36" s="4" t="s">
        <v>731</v>
      </c>
    </row>
    <row r="37" spans="1:7">
      <c r="A37" s="4" t="s">
        <v>733</v>
      </c>
    </row>
    <row r="38" spans="1:7">
      <c r="A38" s="4" t="s">
        <v>714</v>
      </c>
      <c r="C38" s="4" t="s">
        <v>41</v>
      </c>
      <c r="D38" s="4" t="s">
        <v>730</v>
      </c>
      <c r="E38" s="4" t="s">
        <v>41</v>
      </c>
      <c r="F38" s="4" t="s">
        <v>731</v>
      </c>
    </row>
    <row r="39" spans="1:7">
      <c r="A39" s="4" t="s">
        <v>734</v>
      </c>
    </row>
    <row r="40" spans="1:7">
      <c r="A40" s="4" t="s">
        <v>714</v>
      </c>
      <c r="C40" s="4" t="s">
        <v>41</v>
      </c>
      <c r="D40" s="4" t="s">
        <v>730</v>
      </c>
      <c r="E40" s="4" t="s">
        <v>41</v>
      </c>
      <c r="F40" s="4" t="s">
        <v>731</v>
      </c>
    </row>
    <row r="41" spans="1:7"/>
    <row r="42" spans="1:7">
      <c r="A42" s="4" t="s">
        <v>726</v>
      </c>
      <c r="B42" s="4" t="s">
        <v>735</v>
      </c>
    </row>
    <row r="43" spans="1:7">
      <c r="A43" s="4" t="s">
        <v>730</v>
      </c>
      <c r="B43" s="4" t="s">
        <v>736</v>
      </c>
    </row>
    <row r="44" spans="1:7">
      <c r="A44" s="4" t="s">
        <v>731</v>
      </c>
      <c r="B44" s="4" t="s">
        <v>737</v>
      </c>
    </row>
  </sheetData>
  <mergeCells count="7">
    <mergeCell ref="A1:B1"/>
    <mergeCell ref="C1:D1"/>
    <mergeCell ref="E1:F1"/>
    <mergeCell ref="A41:F41"/>
    <mergeCell ref="B42:F42"/>
    <mergeCell ref="B43:F43"/>
    <mergeCell ref="B44:F4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7</v>
      </c>
    </row>
    <row r="3" spans="1:3">
      <c r="A3" s="4" t="s">
        <v>739</v>
      </c>
    </row>
    <row r="4" spans="1:3">
      <c r="A4" s="4" t="s">
        <v>740</v>
      </c>
      <c r="B4" s="4" t="s">
        <v>350</v>
      </c>
      <c r="C4" s="4" t="s">
        <v>350</v>
      </c>
    </row>
    <row r="5" spans="1:3">
      <c r="A5" s="4" t="s">
        <v>725</v>
      </c>
    </row>
    <row r="6" spans="1:3">
      <c r="A6" s="4" t="s">
        <v>741</v>
      </c>
      <c r="B6" s="6" t="n">
        <v>8</v>
      </c>
      <c r="C6" s="6" t="n">
        <v>8</v>
      </c>
    </row>
    <row r="7" spans="1:3">
      <c r="A7" s="4" t="s">
        <v>641</v>
      </c>
    </row>
    <row r="8" spans="1:3">
      <c r="A8" s="4" t="s">
        <v>742</v>
      </c>
      <c r="B8" s="6" t="n">
        <v>26</v>
      </c>
      <c r="C8" s="6" t="n">
        <v>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7</v>
      </c>
    </row>
    <row r="2" spans="1:3">
      <c r="A2" s="4" t="s">
        <v>744</v>
      </c>
      <c r="B2" s="6" t="n">
        <v>12520</v>
      </c>
      <c r="C2" s="6" t="n">
        <v>10933</v>
      </c>
    </row>
    <row r="3" spans="1:3">
      <c r="A3" s="4" t="s">
        <v>745</v>
      </c>
      <c r="B3" s="6" t="n">
        <v>2245</v>
      </c>
      <c r="C3" s="6" t="n">
        <v>2069</v>
      </c>
    </row>
    <row r="4" spans="1:3">
      <c r="A4" s="4" t="s">
        <v>746</v>
      </c>
      <c r="B4" s="6" t="n">
        <v>40297</v>
      </c>
      <c r="C4" s="6" t="n">
        <v>42543</v>
      </c>
    </row>
    <row r="5" spans="1:3">
      <c r="A5" s="4" t="s">
        <v>747</v>
      </c>
      <c r="B5" s="6" t="n">
        <v>55062</v>
      </c>
      <c r="C5" s="6" t="n">
        <v>555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7</v>
      </c>
    </row>
    <row r="2" spans="1:3">
      <c r="A2" s="3" t="s">
        <v>749</v>
      </c>
    </row>
    <row r="3" spans="1:3">
      <c r="A3" s="4" t="s">
        <v>615</v>
      </c>
      <c r="B3" s="5" t="n">
        <v>-1471638</v>
      </c>
      <c r="C3" s="5" t="n">
        <v>-2518600</v>
      </c>
    </row>
    <row r="4" spans="1:3">
      <c r="A4" s="4" t="s">
        <v>750</v>
      </c>
      <c r="B4" s="6" t="n">
        <v>309042</v>
      </c>
      <c r="C4" s="6" t="n">
        <v>528908</v>
      </c>
    </row>
    <row r="5" spans="1:3">
      <c r="A5" s="4" t="s">
        <v>751</v>
      </c>
      <c r="B5" s="6" t="n">
        <v>-1162596</v>
      </c>
      <c r="C5" s="6" t="n">
        <v>-1989692</v>
      </c>
    </row>
    <row r="6" spans="1:3">
      <c r="A6" s="4" t="s">
        <v>752</v>
      </c>
    </row>
    <row r="7" spans="1:3">
      <c r="A7" s="3" t="s">
        <v>749</v>
      </c>
    </row>
    <row r="8" spans="1:3">
      <c r="A8" s="4" t="s">
        <v>615</v>
      </c>
      <c r="B8" s="6" t="n">
        <v>-1534166</v>
      </c>
      <c r="C8" s="6" t="n">
        <v>-1779119</v>
      </c>
    </row>
    <row r="9" spans="1:3">
      <c r="A9" s="4" t="s">
        <v>753</v>
      </c>
    </row>
    <row r="10" spans="1:3">
      <c r="A10" s="3" t="s">
        <v>749</v>
      </c>
    </row>
    <row r="11" spans="1:3">
      <c r="A11" s="4" t="s">
        <v>615</v>
      </c>
      <c r="B11" s="5" t="n">
        <v>62528</v>
      </c>
      <c r="C11" s="5" t="n">
        <v>-7394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54</v>
      </c>
      <c r="B1" s="2" t="s">
        <v>1</v>
      </c>
    </row>
    <row r="2" spans="1:3">
      <c r="B2" s="2" t="s">
        <v>2</v>
      </c>
      <c r="C2" s="2" t="s">
        <v>37</v>
      </c>
    </row>
    <row r="3" spans="1:3">
      <c r="A3" s="4" t="s">
        <v>755</v>
      </c>
    </row>
    <row r="4" spans="1:3">
      <c r="A4" s="4" t="s">
        <v>756</v>
      </c>
      <c r="B4" s="5" t="n">
        <v>3000000</v>
      </c>
    </row>
    <row r="5" spans="1:3">
      <c r="A5" s="4" t="s">
        <v>757</v>
      </c>
    </row>
    <row r="6" spans="1:3">
      <c r="A6" s="4" t="s">
        <v>758</v>
      </c>
      <c r="B6" s="6" t="n">
        <v>2000000</v>
      </c>
      <c r="C6" s="5" t="n">
        <v>2000000</v>
      </c>
    </row>
    <row r="7" spans="1:3">
      <c r="A7" s="4" t="s">
        <v>759</v>
      </c>
    </row>
    <row r="8" spans="1:3">
      <c r="A8" s="4" t="s">
        <v>760</v>
      </c>
      <c r="B8" s="5" t="n">
        <v>0</v>
      </c>
      <c r="C8" s="6" t="n">
        <v>175000</v>
      </c>
    </row>
    <row r="9" spans="1:3">
      <c r="A9" s="4" t="s">
        <v>761</v>
      </c>
      <c r="B9" s="4" t="s">
        <v>762</v>
      </c>
    </row>
    <row r="10" spans="1:3">
      <c r="A10" s="4" t="s">
        <v>763</v>
      </c>
    </row>
    <row r="11" spans="1:3">
      <c r="A11" s="4" t="s">
        <v>760</v>
      </c>
      <c r="B11" s="5" t="n">
        <v>161000</v>
      </c>
      <c r="C11" s="5" t="n">
        <v>335000</v>
      </c>
    </row>
    <row r="12" spans="1:3">
      <c r="A12" s="4" t="s">
        <v>764</v>
      </c>
    </row>
    <row r="13" spans="1:3">
      <c r="A13" s="4" t="s">
        <v>756</v>
      </c>
      <c r="B13" s="6" t="n">
        <v>5900000</v>
      </c>
    </row>
    <row r="14" spans="1:3">
      <c r="A14" s="4" t="s">
        <v>765</v>
      </c>
      <c r="B14" s="5" t="n">
        <v>59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66</v>
      </c>
      <c r="B1" s="2" t="s">
        <v>1</v>
      </c>
    </row>
    <row r="2" spans="1:2">
      <c r="B2" s="2" t="s">
        <v>2</v>
      </c>
    </row>
    <row r="3" spans="1:2">
      <c r="A3" s="3" t="s">
        <v>767</v>
      </c>
    </row>
    <row r="4" spans="1:2">
      <c r="A4" s="4" t="s">
        <v>768</v>
      </c>
      <c r="B4" s="4" t="s">
        <v>76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7</v>
      </c>
    </row>
    <row r="2" spans="1:3">
      <c r="A2" s="3" t="s">
        <v>771</v>
      </c>
    </row>
    <row r="3" spans="1:3">
      <c r="A3" s="4" t="s">
        <v>772</v>
      </c>
      <c r="B3" s="5" t="n">
        <v>11653</v>
      </c>
      <c r="C3" s="5" t="n">
        <v>11912</v>
      </c>
    </row>
    <row r="4" spans="1:3">
      <c r="A4" s="4" t="s">
        <v>773</v>
      </c>
      <c r="B4" s="4" t="s">
        <v>774</v>
      </c>
      <c r="C4" s="4" t="s">
        <v>639</v>
      </c>
    </row>
    <row r="5" spans="1:3">
      <c r="A5" s="4" t="s">
        <v>775</v>
      </c>
      <c r="B5" s="5" t="n">
        <v>1305</v>
      </c>
      <c r="C5" s="5" t="n">
        <v>1191</v>
      </c>
    </row>
    <row r="6" spans="1:3">
      <c r="A6" s="4" t="s">
        <v>776</v>
      </c>
      <c r="B6" s="4" t="s">
        <v>777</v>
      </c>
      <c r="C6" s="4" t="s">
        <v>777</v>
      </c>
    </row>
    <row r="7" spans="1:3">
      <c r="A7" s="4" t="s">
        <v>778</v>
      </c>
      <c r="B7" s="4" t="s">
        <v>41</v>
      </c>
      <c r="C7" s="4" t="s">
        <v>41</v>
      </c>
    </row>
    <row r="8" spans="1:3">
      <c r="A8" s="4" t="s">
        <v>779</v>
      </c>
      <c r="B8" s="4" t="s">
        <v>528</v>
      </c>
      <c r="C8" s="4" t="s">
        <v>528</v>
      </c>
    </row>
    <row r="9" spans="1:3">
      <c r="A9" s="4" t="s">
        <v>780</v>
      </c>
      <c r="B9" s="4" t="s">
        <v>41</v>
      </c>
      <c r="C9" s="4" t="s">
        <v>41</v>
      </c>
    </row>
    <row r="10" spans="1:3">
      <c r="A10" s="4" t="s">
        <v>781</v>
      </c>
      <c r="B10" s="4" t="s">
        <v>528</v>
      </c>
      <c r="C10" s="4" t="s">
        <v>528</v>
      </c>
    </row>
    <row r="11" spans="1:3">
      <c r="A11" s="4" t="s">
        <v>782</v>
      </c>
      <c r="B11" s="5" t="n">
        <v>12082</v>
      </c>
      <c r="C11" s="5" t="n">
        <v>12320</v>
      </c>
    </row>
    <row r="12" spans="1:3">
      <c r="A12" s="4" t="s">
        <v>783</v>
      </c>
      <c r="B12" s="4" t="s">
        <v>784</v>
      </c>
      <c r="C12" s="4" t="s">
        <v>785</v>
      </c>
    </row>
    <row r="13" spans="1:3">
      <c r="A13" s="4" t="s">
        <v>786</v>
      </c>
      <c r="B13" s="5" t="n">
        <v>4732</v>
      </c>
      <c r="C13" s="5" t="n">
        <v>4546</v>
      </c>
    </row>
    <row r="14" spans="1:3">
      <c r="A14" s="4" t="s">
        <v>787</v>
      </c>
      <c r="B14" s="4" t="s">
        <v>788</v>
      </c>
      <c r="C14" s="4" t="s">
        <v>789</v>
      </c>
    </row>
    <row r="15" spans="1:3">
      <c r="A15" s="4" t="s">
        <v>790</v>
      </c>
      <c r="B15" s="5" t="n">
        <v>4506</v>
      </c>
      <c r="C15" s="5" t="n">
        <v>4603</v>
      </c>
    </row>
    <row r="16" spans="1:3">
      <c r="A16" s="4" t="s">
        <v>791</v>
      </c>
      <c r="B16" s="4" t="s">
        <v>640</v>
      </c>
      <c r="C16" s="4" t="s">
        <v>640</v>
      </c>
    </row>
    <row r="17" spans="1:3">
      <c r="A17" s="4" t="s">
        <v>792</v>
      </c>
      <c r="B17" s="5" t="n">
        <v>4732</v>
      </c>
      <c r="C17" s="5" t="n">
        <v>4603</v>
      </c>
    </row>
    <row r="18" spans="1:3">
      <c r="A18" s="4" t="s">
        <v>793</v>
      </c>
      <c r="B18" s="4" t="s">
        <v>788</v>
      </c>
      <c r="C18" s="4" t="s">
        <v>640</v>
      </c>
    </row>
    <row r="19" spans="1:3">
      <c r="A19" s="4" t="s">
        <v>794</v>
      </c>
      <c r="B19" s="5" t="n">
        <v>11653</v>
      </c>
      <c r="C19" s="5" t="n">
        <v>11912</v>
      </c>
    </row>
    <row r="20" spans="1:3">
      <c r="A20" s="4" t="s">
        <v>795</v>
      </c>
      <c r="B20" s="4" t="s">
        <v>796</v>
      </c>
      <c r="C20" s="4" t="s">
        <v>797</v>
      </c>
    </row>
    <row r="21" spans="1:3">
      <c r="A21" s="4" t="s">
        <v>798</v>
      </c>
      <c r="B21" s="5" t="n">
        <v>3154</v>
      </c>
      <c r="C21" s="5" t="n">
        <v>2935</v>
      </c>
    </row>
    <row r="22" spans="1:3">
      <c r="A22" s="4" t="s">
        <v>799</v>
      </c>
      <c r="B22" s="4" t="s">
        <v>636</v>
      </c>
      <c r="C22" s="4" t="s">
        <v>800</v>
      </c>
    </row>
    <row r="23" spans="1:3">
      <c r="A23" s="4" t="s">
        <v>801</v>
      </c>
      <c r="B23" s="5" t="n">
        <v>2929</v>
      </c>
      <c r="C23" s="5" t="n">
        <v>2992</v>
      </c>
    </row>
    <row r="24" spans="1:3">
      <c r="A24" s="4" t="s">
        <v>802</v>
      </c>
      <c r="B24" s="4" t="s">
        <v>803</v>
      </c>
      <c r="C24" s="4" t="s">
        <v>803</v>
      </c>
    </row>
    <row r="25" spans="1:3">
      <c r="A25" s="4" t="s">
        <v>804</v>
      </c>
      <c r="B25" s="5" t="n">
        <v>3154</v>
      </c>
      <c r="C25" s="5" t="n">
        <v>2992</v>
      </c>
    </row>
    <row r="26" spans="1:3">
      <c r="A26" s="4" t="s">
        <v>805</v>
      </c>
      <c r="B26" s="4" t="s">
        <v>636</v>
      </c>
      <c r="C26" s="4" t="s">
        <v>803</v>
      </c>
    </row>
    <row r="27" spans="1:3">
      <c r="A27" s="4" t="s">
        <v>806</v>
      </c>
      <c r="B27" s="5" t="n">
        <v>11653</v>
      </c>
      <c r="C27" s="5" t="n">
        <v>11912</v>
      </c>
    </row>
    <row r="28" spans="1:3">
      <c r="A28" s="4" t="s">
        <v>807</v>
      </c>
      <c r="B28" s="4" t="s">
        <v>796</v>
      </c>
      <c r="C28" s="4" t="s">
        <v>797</v>
      </c>
    </row>
    <row r="29" spans="1:3">
      <c r="A29" s="4" t="s">
        <v>808</v>
      </c>
      <c r="B29" s="5" t="n">
        <v>3830</v>
      </c>
      <c r="C29" s="5" t="n">
        <v>3625</v>
      </c>
    </row>
    <row r="30" spans="1:3">
      <c r="A30" s="4" t="s">
        <v>809</v>
      </c>
      <c r="B30" s="4" t="s">
        <v>810</v>
      </c>
      <c r="C30" s="4" t="s">
        <v>811</v>
      </c>
    </row>
    <row r="31" spans="1:3">
      <c r="A31" s="4" t="s">
        <v>812</v>
      </c>
      <c r="B31" s="5" t="n">
        <v>3605</v>
      </c>
      <c r="C31" s="5" t="n">
        <v>3683</v>
      </c>
    </row>
    <row r="32" spans="1:3">
      <c r="A32" s="4" t="s">
        <v>813</v>
      </c>
      <c r="B32" s="4" t="s">
        <v>814</v>
      </c>
      <c r="C32" s="4" t="s">
        <v>814</v>
      </c>
    </row>
    <row r="33" spans="1:3">
      <c r="A33" s="4" t="s">
        <v>815</v>
      </c>
      <c r="B33" s="5" t="n">
        <v>3830</v>
      </c>
      <c r="C33" s="5" t="n">
        <v>3683</v>
      </c>
    </row>
    <row r="34" spans="1:3">
      <c r="A34" s="4" t="s">
        <v>816</v>
      </c>
      <c r="B34" s="4" t="s">
        <v>810</v>
      </c>
      <c r="C34" s="4" t="s">
        <v>814</v>
      </c>
    </row>
    <row r="35" spans="1:3">
      <c r="A35" s="4" t="s">
        <v>817</v>
      </c>
      <c r="B35" s="5" t="n">
        <v>11653</v>
      </c>
      <c r="C35" s="5" t="n">
        <v>11912</v>
      </c>
    </row>
    <row r="36" spans="1:3">
      <c r="A36" s="4" t="s">
        <v>818</v>
      </c>
      <c r="B36" s="4" t="s">
        <v>774</v>
      </c>
      <c r="C36" s="4" t="s">
        <v>639</v>
      </c>
    </row>
    <row r="37" spans="1:3">
      <c r="A37" s="4" t="s">
        <v>819</v>
      </c>
      <c r="B37" s="5" t="n">
        <v>3480</v>
      </c>
      <c r="C37" s="5" t="n">
        <v>3177</v>
      </c>
    </row>
    <row r="38" spans="1:3">
      <c r="A38" s="4" t="s">
        <v>820</v>
      </c>
      <c r="B38" s="4" t="s">
        <v>689</v>
      </c>
      <c r="C38" s="4" t="s">
        <v>689</v>
      </c>
    </row>
    <row r="39" spans="1:3">
      <c r="A39" s="4" t="s">
        <v>821</v>
      </c>
      <c r="B39" s="5" t="n">
        <v>4350</v>
      </c>
      <c r="C39" s="5" t="n">
        <v>3971</v>
      </c>
    </row>
    <row r="40" spans="1:3">
      <c r="A40" s="4" t="s">
        <v>822</v>
      </c>
      <c r="B40" s="4" t="s">
        <v>630</v>
      </c>
      <c r="C40" s="4" t="s">
        <v>630</v>
      </c>
    </row>
    <row r="41" spans="1:3">
      <c r="A41" s="4" t="s">
        <v>823</v>
      </c>
      <c r="B41" s="4" t="s">
        <v>41</v>
      </c>
      <c r="C41" s="4" t="s">
        <v>41</v>
      </c>
    </row>
    <row r="42" spans="1:3">
      <c r="A42" s="4" t="s">
        <v>824</v>
      </c>
      <c r="B42" s="4" t="s">
        <v>528</v>
      </c>
      <c r="C42" s="4" t="s">
        <v>5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7</v>
      </c>
    </row>
    <row r="2" spans="1:3">
      <c r="A2" s="3" t="s">
        <v>826</v>
      </c>
    </row>
    <row r="3" spans="1:3">
      <c r="A3" s="4" t="s">
        <v>827</v>
      </c>
      <c r="B3" s="5" t="n">
        <v>37978622</v>
      </c>
      <c r="C3" s="5" t="n">
        <v>29426745</v>
      </c>
    </row>
    <row r="4" spans="1:3">
      <c r="A4" s="4" t="s">
        <v>715</v>
      </c>
    </row>
    <row r="5" spans="1:3">
      <c r="A5" s="3" t="s">
        <v>826</v>
      </c>
    </row>
    <row r="6" spans="1:3">
      <c r="A6" s="4" t="s">
        <v>827</v>
      </c>
      <c r="B6" s="4" t="s">
        <v>41</v>
      </c>
      <c r="C6" s="4" t="s">
        <v>41</v>
      </c>
    </row>
    <row r="7" spans="1:3">
      <c r="A7" s="4" t="s">
        <v>828</v>
      </c>
    </row>
    <row r="8" spans="1:3">
      <c r="A8" s="3" t="s">
        <v>826</v>
      </c>
    </row>
    <row r="9" spans="1:3">
      <c r="A9" s="4" t="s">
        <v>827</v>
      </c>
      <c r="B9" s="6" t="n">
        <v>37978622</v>
      </c>
      <c r="C9" s="6" t="n">
        <v>29426745</v>
      </c>
    </row>
    <row r="10" spans="1:3">
      <c r="A10" s="4" t="s">
        <v>717</v>
      </c>
    </row>
    <row r="11" spans="1:3">
      <c r="A11" s="3" t="s">
        <v>826</v>
      </c>
    </row>
    <row r="12" spans="1:3">
      <c r="A12" s="4" t="s">
        <v>827</v>
      </c>
      <c r="B12" s="4" t="s">
        <v>41</v>
      </c>
      <c r="C12" s="4" t="s">
        <v>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7</v>
      </c>
    </row>
    <row r="2" spans="1:3">
      <c r="A2" s="3" t="s">
        <v>830</v>
      </c>
    </row>
    <row r="3" spans="1:3">
      <c r="A3" s="4" t="s">
        <v>831</v>
      </c>
      <c r="B3" s="5" t="n">
        <v>441420</v>
      </c>
      <c r="C3" s="5" t="n">
        <v>623368</v>
      </c>
    </row>
    <row r="4" spans="1:3">
      <c r="A4" s="4" t="s">
        <v>43</v>
      </c>
      <c r="B4" s="6" t="n">
        <v>37978622</v>
      </c>
      <c r="C4" s="6" t="n">
        <v>29426745</v>
      </c>
    </row>
    <row r="5" spans="1:3">
      <c r="A5" s="4" t="s">
        <v>832</v>
      </c>
    </row>
    <row r="6" spans="1:3">
      <c r="A6" s="3" t="s">
        <v>830</v>
      </c>
    </row>
    <row r="7" spans="1:3">
      <c r="A7" s="4" t="s">
        <v>39</v>
      </c>
      <c r="B7" s="6" t="n">
        <v>1820000</v>
      </c>
      <c r="C7" s="6" t="n">
        <v>1218000</v>
      </c>
    </row>
    <row r="8" spans="1:3">
      <c r="A8" s="4" t="s">
        <v>40</v>
      </c>
      <c r="B8" s="6" t="n">
        <v>999000</v>
      </c>
      <c r="C8" s="4" t="s">
        <v>41</v>
      </c>
    </row>
    <row r="9" spans="1:3">
      <c r="A9" s="4" t="s">
        <v>831</v>
      </c>
      <c r="B9" s="6" t="n">
        <v>424000</v>
      </c>
      <c r="C9" s="6" t="n">
        <v>629000</v>
      </c>
    </row>
    <row r="10" spans="1:3">
      <c r="A10" s="4" t="s">
        <v>43</v>
      </c>
      <c r="B10" s="6" t="n">
        <v>37979000</v>
      </c>
      <c r="C10" s="6" t="n">
        <v>29427000</v>
      </c>
    </row>
    <row r="11" spans="1:3">
      <c r="A11" s="4" t="s">
        <v>833</v>
      </c>
      <c r="B11" s="6" t="n">
        <v>39840000</v>
      </c>
      <c r="C11" s="6" t="n">
        <v>43102000</v>
      </c>
    </row>
    <row r="12" spans="1:3">
      <c r="A12" s="4" t="s">
        <v>834</v>
      </c>
      <c r="B12" s="6" t="n">
        <v>236000</v>
      </c>
      <c r="C12" s="6" t="n">
        <v>331000</v>
      </c>
    </row>
    <row r="13" spans="1:3">
      <c r="A13" s="4" t="s">
        <v>47</v>
      </c>
      <c r="B13" s="6" t="n">
        <v>503000</v>
      </c>
      <c r="C13" s="6" t="n">
        <v>517000</v>
      </c>
    </row>
    <row r="14" spans="1:3">
      <c r="A14" s="4" t="s">
        <v>53</v>
      </c>
      <c r="B14" s="6" t="n">
        <v>71899000</v>
      </c>
      <c r="C14" s="6" t="n">
        <v>63658000</v>
      </c>
    </row>
    <row r="15" spans="1:3">
      <c r="A15" s="4" t="s">
        <v>835</v>
      </c>
      <c r="B15" s="6" t="n">
        <v>1750000</v>
      </c>
      <c r="C15" s="6" t="n">
        <v>3750000</v>
      </c>
    </row>
    <row r="16" spans="1:3">
      <c r="A16" s="4" t="s">
        <v>836</v>
      </c>
    </row>
    <row r="17" spans="1:3">
      <c r="A17" s="3" t="s">
        <v>830</v>
      </c>
    </row>
    <row r="18" spans="1:3">
      <c r="A18" s="4" t="s">
        <v>39</v>
      </c>
      <c r="B18" s="6" t="n">
        <v>1820000</v>
      </c>
      <c r="C18" s="6" t="n">
        <v>1218000</v>
      </c>
    </row>
    <row r="19" spans="1:3">
      <c r="A19" s="4" t="s">
        <v>40</v>
      </c>
      <c r="B19" s="6" t="n">
        <v>997000</v>
      </c>
      <c r="C19" s="4" t="s">
        <v>41</v>
      </c>
    </row>
    <row r="20" spans="1:3">
      <c r="A20" s="4" t="s">
        <v>831</v>
      </c>
      <c r="B20" s="6" t="n">
        <v>441000</v>
      </c>
      <c r="C20" s="6" t="n">
        <v>623000</v>
      </c>
    </row>
    <row r="21" spans="1:3">
      <c r="A21" s="4" t="s">
        <v>43</v>
      </c>
      <c r="B21" s="6" t="n">
        <v>37979000</v>
      </c>
      <c r="C21" s="6" t="n">
        <v>29427000</v>
      </c>
    </row>
    <row r="22" spans="1:3">
      <c r="A22" s="4" t="s">
        <v>833</v>
      </c>
      <c r="B22" s="6" t="n">
        <v>39382000</v>
      </c>
      <c r="C22" s="6" t="n">
        <v>41867000</v>
      </c>
    </row>
    <row r="23" spans="1:3">
      <c r="A23" s="4" t="s">
        <v>834</v>
      </c>
      <c r="B23" s="6" t="n">
        <v>236000</v>
      </c>
      <c r="C23" s="6" t="n">
        <v>331000</v>
      </c>
    </row>
    <row r="24" spans="1:3">
      <c r="A24" s="4" t="s">
        <v>47</v>
      </c>
      <c r="B24" s="6" t="n">
        <v>503000</v>
      </c>
      <c r="C24" s="6" t="n">
        <v>517000</v>
      </c>
    </row>
    <row r="25" spans="1:3">
      <c r="A25" s="4" t="s">
        <v>53</v>
      </c>
      <c r="B25" s="6" t="n">
        <v>72224000</v>
      </c>
      <c r="C25" s="6" t="n">
        <v>63711000</v>
      </c>
    </row>
    <row r="26" spans="1:3">
      <c r="A26" s="4" t="s">
        <v>835</v>
      </c>
      <c r="B26" s="5" t="n">
        <v>1761000</v>
      </c>
      <c r="C26" s="5" t="n">
        <v>3754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37</v>
      </c>
      <c r="B1" s="2" t="s">
        <v>1</v>
      </c>
    </row>
    <row r="2" spans="1:3">
      <c r="B2" s="2" t="s">
        <v>2</v>
      </c>
      <c r="C2" s="2" t="s">
        <v>37</v>
      </c>
    </row>
    <row r="3" spans="1:3">
      <c r="A3" s="3" t="s">
        <v>208</v>
      </c>
    </row>
    <row r="4" spans="1:3">
      <c r="A4" s="4" t="s">
        <v>838</v>
      </c>
      <c r="B4" s="5" t="n">
        <v>93000</v>
      </c>
      <c r="C4" s="5" t="n">
        <v>97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5:25:01Z</dcterms:created>
  <dcterms:modified xmlns:dcterms="http://purl.org/dc/terms/" xmlns:xsi="http://www.w3.org/2001/XMLSchema-instance" xsi:type="dcterms:W3CDTF">2020-03-27T15:25:01Z</dcterms:modified>
</cp:coreProperties>
</file>